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Nature of Business" sheetId="7" r:id="rId7"/>
    <s:sheet name="Summary of Significant Accounti" sheetId="8" r:id="rId8"/>
    <s:sheet name="Earnings Per Common Share" sheetId="9" r:id="rId9"/>
    <s:sheet name="Investment Securities" sheetId="10" r:id="rId10"/>
    <s:sheet name="Loans Held for Sale, Loans and " sheetId="11" r:id="rId11"/>
    <s:sheet name="Subordinated Debt" sheetId="12" r:id="rId12"/>
    <s:sheet name="Commitments and Contingencies" sheetId="13" r:id="rId13"/>
    <s:sheet name="Regulatory Capital Requirements" sheetId="14" r:id="rId14"/>
    <s:sheet name="Off-Balance-Sheet Activities" sheetId="15" r:id="rId15"/>
    <s:sheet name="Income Taxes" sheetId="16" r:id="rId16"/>
    <s:sheet name="Fair Value Measurements" sheetId="17" r:id="rId17"/>
    <s:sheet name="Summary of Significant Accoun18" sheetId="18" r:id="rId18"/>
    <s:sheet name="Earnings Per Common Share (Tabl" sheetId="19" r:id="rId19"/>
    <s:sheet name="Investment Securities (Tables)" sheetId="20" r:id="rId20"/>
    <s:sheet name="Loans Held for Sale, Loans an21" sheetId="21" r:id="rId21"/>
    <s:sheet name="Regulatory Capital Requiremen22" sheetId="22" r:id="rId22"/>
    <s:sheet name="Off-Balance-Sheet Activities (T" sheetId="23" r:id="rId23"/>
    <s:sheet name="Fair Value Measurements (Tables" sheetId="24" r:id="rId24"/>
    <s:sheet name="Nature of Business - Additional" sheetId="25" r:id="rId25"/>
    <s:sheet name="Earnings Per Common Share - Add" sheetId="26" r:id="rId26"/>
    <s:sheet name="Earnings Per Common Share - Sum" sheetId="27" r:id="rId27"/>
    <s:sheet name="Investment Securities - Summary" sheetId="28" r:id="rId28"/>
    <s:sheet name="Investment Securities - Additio" sheetId="29" r:id="rId29"/>
    <s:sheet name="Investment Securities - Summa30" sheetId="30" r:id="rId30"/>
    <s:sheet name="Investment Securities - Summa31" sheetId="31" r:id="rId31"/>
    <s:sheet name="Loans Held for Sale, Loans an32" sheetId="32" r:id="rId32"/>
    <s:sheet name="Loans Held for Sale, Loans an33" sheetId="33" r:id="rId33"/>
    <s:sheet name="Loans Held for Sale, Loans an34" sheetId="34" r:id="rId34"/>
    <s:sheet name="Loans Held for Sale, Loans an35" sheetId="35" r:id="rId35"/>
    <s:sheet name="Loans Held for Sale, Loans an36" sheetId="36" r:id="rId36"/>
    <s:sheet name="Loans Held for Sale, Loans an37" sheetId="37" r:id="rId37"/>
    <s:sheet name="Loans Held for Sale, Loans an38" sheetId="38" r:id="rId38"/>
    <s:sheet name="Loans Held for Sale, Loans an39" sheetId="39" r:id="rId39"/>
    <s:sheet name="Loans Held for Sale, Loans an40" sheetId="40" r:id="rId40"/>
    <s:sheet name="Loans Held for Sale, Loans an41" sheetId="41" r:id="rId41"/>
    <s:sheet name="Subordinated Debt - Additional " sheetId="42" r:id="rId42"/>
    <s:sheet name="Regulatory Capital Requiremen43" sheetId="43" r:id="rId43"/>
    <s:sheet name="Regulatory Capital Requiremen44" sheetId="44" r:id="rId44"/>
    <s:sheet name="Off-Balance-Sheet Activities - " sheetId="45" r:id="rId45"/>
    <s:sheet name="Off-Balance-Sheet Activities 46" sheetId="46" r:id="rId46"/>
    <s:sheet name="Income Taxes - Additional Infor" sheetId="47" r:id="rId47"/>
    <s:sheet name="Fair Value Measurements - Summa" sheetId="48" r:id="rId48"/>
    <s:sheet name="Fair Value Measurements - Addit" sheetId="49" r:id="rId49"/>
    <s:sheet name="Fair Value Measurements - Asset" sheetId="50" r:id="rId50"/>
    <s:sheet name="Fair Value Measurements - Sum51" sheetId="51" r:id="rId51"/>
    <s:sheet name="Fair Value Measurements - Ass52" sheetId="52" r:id="rId52"/>
    <s:sheet name="Fair Value Measurements - Fair " sheetId="53" r:id="rId53"/>
  </s:sheets>
  <s:definedNames/>
  <s:calcPr calcId="124519" calcMode="auto" fullCalcOnLoad="1"/>
</s:workbook>
</file>

<file path=xl/sharedStrings.xml><?xml version="1.0" encoding="utf-8"?>
<sst xmlns="http://schemas.openxmlformats.org/spreadsheetml/2006/main" uniqueCount="664">
  <si>
    <t>Document and Entity Information</t>
  </si>
  <si>
    <t>9 Months Ended</t>
  </si>
  <si>
    <t>Sep. 30, 2016shares</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BKGMF</t>
  </si>
  <si>
    <t>Entity Registrant Name</t>
  </si>
  <si>
    <t>BankGuam Holding Co</t>
  </si>
  <si>
    <t>Entity Central Index Key</t>
  </si>
  <si>
    <t>Current Fiscal Year End Date</t>
  </si>
  <si>
    <t>--12-31</t>
  </si>
  <si>
    <t>Entity Filer Category</t>
  </si>
  <si>
    <t>Smaller Reporting Company</t>
  </si>
  <si>
    <t>Entity Common Stock, Shares Outstanding</t>
  </si>
  <si>
    <t>Condensed Consolidated Statements of Condition - USD ($) $ in Thousands</t>
  </si>
  <si>
    <t>Sep. 30, 2016</t>
  </si>
  <si>
    <t>Dec. 31, 2015</t>
  </si>
  <si>
    <t>ASSETS</t>
  </si>
  <si>
    <t>Cash and due from banks</t>
  </si>
  <si>
    <t>Interest bearing deposits in banks</t>
  </si>
  <si>
    <t>Total cash and cash equivalents</t>
  </si>
  <si>
    <t>Restricted cash</t>
  </si>
  <si>
    <t>Investment in unconsolidated subsidiary</t>
  </si>
  <si>
    <t>Investment securities available-for-sale, at fair value</t>
  </si>
  <si>
    <t>Investment securities held-to-maturity, at amortized cost</t>
  </si>
  <si>
    <t>Federal Home Loan Bank stock, at cost</t>
  </si>
  <si>
    <t>Loans, net of allowance for loan losses ($15,359 and $14,159, respectively)</t>
  </si>
  <si>
    <t>Accrued interest receivable</t>
  </si>
  <si>
    <t>Premises and equipment, net</t>
  </si>
  <si>
    <t>Goodwill</t>
  </si>
  <si>
    <t>Other assets</t>
  </si>
  <si>
    <t>Total assets</t>
  </si>
  <si>
    <t>Deposits:</t>
  </si>
  <si>
    <t>Non-interest bearing</t>
  </si>
  <si>
    <t>Interest bearing</t>
  </si>
  <si>
    <t>Total deposits</t>
  </si>
  <si>
    <t>Accrued interest payable</t>
  </si>
  <si>
    <t>Subordinated debt, net</t>
  </si>
  <si>
    <t>Other liabilities</t>
  </si>
  <si>
    <t>Total liabilities</t>
  </si>
  <si>
    <t>Commitments and contingencies (Note 6)</t>
  </si>
  <si>
    <t xml:space="preserve"> </t>
  </si>
  <si>
    <t>Stockholders’ equity:</t>
  </si>
  <si>
    <t>Common stock $0.2083 par value; 48,000 shares authorized; 9,291 and 9,273 shares issued and 9,259 and 9,241 shares outstanding at September 30, 2016, and December 31, 2015, respectively</t>
  </si>
  <si>
    <t>Preferred stock $100.00 par value; 300 shares authorized; 1.75 shares issued and outstanding at September 30, 2016</t>
  </si>
  <si>
    <t>Additional paid-in capital, Common stock</t>
  </si>
  <si>
    <t>Additional paid-in capital, Preferred stock</t>
  </si>
  <si>
    <t>Retained earnings</t>
  </si>
  <si>
    <t>Accumulated other comprehensive loss</t>
  </si>
  <si>
    <t>Common stock in treasury, at cost (32 shares)</t>
  </si>
  <si>
    <t>Total stockholders’ equity</t>
  </si>
  <si>
    <t>Total liabilities and stockholders’ equity</t>
  </si>
  <si>
    <t>Condensed Consolidated Statements of Condition (Parenthetical) - USD ($) $ in Thousands</t>
  </si>
  <si>
    <t>Statement Of Financial Position [Abstract]</t>
  </si>
  <si>
    <t>Loans, net of allowance for loan loss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mmon stock in treasury, shares</t>
  </si>
  <si>
    <t>Condensed Consolidated Statements of Income - USD ($) shares in Thousands, $ in Thousands</t>
  </si>
  <si>
    <t>3 Months Ended</t>
  </si>
  <si>
    <t>Sep. 30, 2015</t>
  </si>
  <si>
    <t>Interest income:</t>
  </si>
  <si>
    <t>Loans</t>
  </si>
  <si>
    <t>Investment securities</t>
  </si>
  <si>
    <t>Deposits with banks</t>
  </si>
  <si>
    <t>Federal Funds sold</t>
  </si>
  <si>
    <t>Total interest income</t>
  </si>
  <si>
    <t>Interest expense:</t>
  </si>
  <si>
    <t>Savings deposits</t>
  </si>
  <si>
    <t>Time deposits</t>
  </si>
  <si>
    <t>Other borrowed funds</t>
  </si>
  <si>
    <t>Total interest expense</t>
  </si>
  <si>
    <t>Net interest income</t>
  </si>
  <si>
    <t>Provision for loan losses</t>
  </si>
  <si>
    <t>Net interest income, after provision for loan losses</t>
  </si>
  <si>
    <t>Non-interest income:</t>
  </si>
  <si>
    <t>Service charges and fees</t>
  </si>
  <si>
    <t>Investment securities gains, net (reclassified from other comprehensive income)</t>
  </si>
  <si>
    <t>Income from merchant services</t>
  </si>
  <si>
    <t>Cardholders income</t>
  </si>
  <si>
    <t>Trustee fees</t>
  </si>
  <si>
    <t>Other income</t>
  </si>
  <si>
    <t>Total non-interest income</t>
  </si>
  <si>
    <t>Non-interest expenses:</t>
  </si>
  <si>
    <t>Salaries and employee benefits</t>
  </si>
  <si>
    <t>Occupancy</t>
  </si>
  <si>
    <t>Equipment and depreciation</t>
  </si>
  <si>
    <t>Insurance</t>
  </si>
  <si>
    <t>Telecommunications</t>
  </si>
  <si>
    <t>FDIC assessment</t>
  </si>
  <si>
    <t>Professional services</t>
  </si>
  <si>
    <t>Contract services</t>
  </si>
  <si>
    <t>Other real estate owned</t>
  </si>
  <si>
    <t>Stationery and supplies</t>
  </si>
  <si>
    <t>Training and education</t>
  </si>
  <si>
    <t>General, administrative and other</t>
  </si>
  <si>
    <t>Total non-interest expenses</t>
  </si>
  <si>
    <t>Income before income taxes</t>
  </si>
  <si>
    <t>Income tax expense</t>
  </si>
  <si>
    <t>Net income</t>
  </si>
  <si>
    <t>Earnings per share:</t>
  </si>
  <si>
    <t>Basic</t>
  </si>
  <si>
    <t>Diluted</t>
  </si>
  <si>
    <t>Dividends declared per share</t>
  </si>
  <si>
    <t>Basic weighted average common shares</t>
  </si>
  <si>
    <t>Diluted weighted average common shares</t>
  </si>
  <si>
    <t>Condensed Consolidated Statements of Comprehensive Income - USD ($) $ in Thousands</t>
  </si>
  <si>
    <t>Statement Of Income And Comprehensive Income [Abstract]</t>
  </si>
  <si>
    <t>Other comprehensive income (loss), net of tax effects:</t>
  </si>
  <si>
    <t>Unrealized holding (loss) gain on available-for-sale securities arising during the period</t>
  </si>
  <si>
    <t>Reclassification for (gain) realized on available-for-sale securities</t>
  </si>
  <si>
    <t>Amortization of unrealized holding loss on held-to-maturity securities during the period</t>
  </si>
  <si>
    <t>Total other comprehensive (loss) income</t>
  </si>
  <si>
    <t>Total comprehensive income</t>
  </si>
  <si>
    <t>Condensed Consolidated Statements of Cash Flows - USD ($) $ in Thousands</t>
  </si>
  <si>
    <t>Cash flows from operating activities:</t>
  </si>
  <si>
    <t>Adjustments to reconcile net income to net cash provided by operating activities:</t>
  </si>
  <si>
    <t>Depreciation</t>
  </si>
  <si>
    <t>Amortization of fees, discounts and premiums</t>
  </si>
  <si>
    <t>Write-down and loss on sales of other real estate owned, net</t>
  </si>
  <si>
    <t>Proceeds from sales of mortgage loans held for sale</t>
  </si>
  <si>
    <t>Origination of mortgage loans held for sale</t>
  </si>
  <si>
    <t>Increase in mortgage servicing rights</t>
  </si>
  <si>
    <t>Realized gain on sale of available-for-sale securities</t>
  </si>
  <si>
    <t>Realized gain on sale of premises and equipment</t>
  </si>
  <si>
    <t>Net change in operating assets and liabilities:</t>
  </si>
  <si>
    <t>Net cash provided by operating activities</t>
  </si>
  <si>
    <t>Cash flows from investing activities:</t>
  </si>
  <si>
    <t>Acquisition of an unconsolidated subsidiary</t>
  </si>
  <si>
    <t>Purchases of available-for-sale securities</t>
  </si>
  <si>
    <t>Purchases of held-to-maturity securities</t>
  </si>
  <si>
    <t>Proceeds from sales of available-for-sale securities</t>
  </si>
  <si>
    <t>Maturities, prepayments and calls of available-for-sale securities</t>
  </si>
  <si>
    <t>Maturities, prepayments and calls of held-to-maturity securities</t>
  </si>
  <si>
    <t>Loan originations and principal collections, net</t>
  </si>
  <si>
    <t>Proceeds from sales of other real estate owned</t>
  </si>
  <si>
    <t>Proceeds from sales of premises and equipment</t>
  </si>
  <si>
    <t>Purchases of premises and equipment</t>
  </si>
  <si>
    <t>Net cash used in investing activities</t>
  </si>
  <si>
    <t>Cash flows from financing activities:</t>
  </si>
  <si>
    <t>Net increase in deposits</t>
  </si>
  <si>
    <t>(Costs of) proceeds from FHLB stock (purchase) redemption</t>
  </si>
  <si>
    <t>Proceeds from issuance of common stock</t>
  </si>
  <si>
    <t>Proceeds from issuance of preferred stock</t>
  </si>
  <si>
    <t>Dividends paid</t>
  </si>
  <si>
    <t>Net cash provided by financing activities</t>
  </si>
  <si>
    <t>Net change in cash and cash equivalents</t>
  </si>
  <si>
    <t>Cash and cash equivalents at beginning of the period</t>
  </si>
  <si>
    <t>Cash and cash equivalents at end of the period</t>
  </si>
  <si>
    <t>Cash paid during the period for:</t>
  </si>
  <si>
    <t>Interest</t>
  </si>
  <si>
    <t>Income taxes</t>
  </si>
  <si>
    <t>Supplemental disclosure of noncash investing and financing activities:</t>
  </si>
  <si>
    <t>Net change in unrealized loss on held-to-maturity securities, net of tax</t>
  </si>
  <si>
    <t>Net change in unrealized loss on available-for-sale securities, net of tax</t>
  </si>
  <si>
    <t>Other real estate owned transferred from loans, net</t>
  </si>
  <si>
    <t>Other real estate owned transferred to loans, net</t>
  </si>
  <si>
    <t>Nature of Business</t>
  </si>
  <si>
    <t>Organization Consolidation And Presentation Of Financial Statements [Abstract]</t>
  </si>
  <si>
    <t xml:space="preserve">Note 1 – Nature of Business Organization The accompanying condensed consolidated financial statements include the accounts of BankGuam Holding Company (“Company”) and its wholly-owned subsidiaries, Bank of Guam (“Bank”) and BankGuam Investment and Insurance Services (“BGIIS”). The Company is a Guam corporation organized on October 29, 2010, to act as a holding company of the Bank, a Guam banking corporation, a 23-branch bank serving the communities in Guam, the Commonwealth of the Northern Mariana Islands (CNMI), the Federated States of Micronesia (FSM), the Republic of the Marshall Islands (RMI), the Republic of Palau (ROP), and San Francisco, California. BankGuam Investment and Insurance Services was incorporated in Guam in 2015 and initially capitalized during the first quarter of 2016. During July 2016, the Company executed an agreement to purchase 25% of ASC Trust Corporation. Other than holding the shares of the Bank, BGIIS and ASC Trust Corporation, the Company conducts no significant activities, although it is authorized, with the prior approval of its principal regulator, the Board of Governors of the Federal Reserve System (the “Federal Reserve Board”), to engage in a variety of activities related to the business of banking. Currently, substantially all of the Company’s operations are conducted and substantially all of the assets are owned by the Bank, which accounts for substantially all of our consolidated revenues, expenses and operating income. The Bank provides a variety of financial services to individuals, businesses and governments through its branches. The Bank’s headquarters is located in Hagåtña, Guam. The Bank currently has twelve branches in Guam, four in the CNMI, four in the FSM, one in the RMI, one in the ROP, and one in San Francisco, California. Its primary deposit products are demand deposits, savings and time certificate accounts, and its primary lending products are consumer, commercial and real estate loans. For ease of reference we will sometimes refer to the Company as “we”, “us” or “our”. </t>
  </si>
  <si>
    <t>Summary of Significant Accounting Policies and Recent Accounting Pronouncements</t>
  </si>
  <si>
    <t>Accounting Policies [Abstract]</t>
  </si>
  <si>
    <t>Note 2 – Summary of Significant Accounting Policies and Recent Accounting Pronouncements The accompanying unaudited condensed consolidated financial statements have been prepared in accordance with the instructions to Form 10-Q and, therefore, do not include all footnotes that would be required for a full presentation of financial condition, results of operations, changes in cash flows and comprehensive income in accordance with generally accepted accounting principles in the United States (“GAAP”). However, these interim financial statements reflect all adjustments (consisting of normal recurring adjustments and accruals) which, in the opinion of our management, are necessary for a fair presentation of our financial condition, results of operations and cash flows for the interim periods presented. These unaudited condensed consolidated financial statements have been prepared on a basis consistent with prior periods, and should be read in conjunction with our audited consolidated financial statements as of and for the year ended December 31, 2015, and the notes thereto, included in our Annual Report on Form 10-K for the year ended December 31, 2015, as filed with the Securities and Exchange Commission (“SEC”) under the Securities Exchange Act of 1934 on March 14, 2016. Our condensed consolidated financial condition at September 30, 2016, and the condensed consolidated results of operations for the three and nine months ended September 30, 2016, are not necessarily indicative of what our financial condition will be as of December 31, 2016, or of the results of our operations that may be expected for the full year ending December 31, 2016. The Company has evaluated events through the date at which these unaudited condensed consolidated financial statements are filed with the SEC, for transactions and other events which may require adjustment of and/or disclosure in such financial statements. Use of Estimates The preparation of condensed consolidated financial statements in accordance with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periods presented. Actual results could differ from those estimates. Material estimates that are particularly susceptible to significant change in the near term relate to the determination of the allowance for loan losses, valuation of other real estate owned, other than temporary impairment of securities and the fair value of financial instruments. Recent Accounting Pronouncements In January 2014 the FASB issued ASU 2014-04, Reclassification of Residential Real Estate Collateralized Consumer Mortgage Loans Upon Foreclosure In August 2014, the FASB issued ASU 2014-14, “ Receivables – Troubled Debt Restructurings by Creditors (Subtopic 310-40): Classification of Certain Government-Guaranteed Mortgage Loans upon Foreclosure (a consensus of the FASB Emerging Issues Task Force) Recently Issued but Not Yet Adopted Accounting Pronouncements In May 2014, the FASB issued ASU No. 2014-09, “Revenue from Contracts with Customers” In January 2016, the FASB issued ASU 2016-01, “Financial Instruments – Overall (Subtopic 825-10): Recognition and Measurement of Financial Assets and Financial Liabilities” In February 2016, the FASB issued ASU 2016-02, “Leases (Topic 842)”, In June 2016, the FASB issued ASU 2016-13, “Financial Instruments – Credit Losses (Topic 326)” We are currently evaluating the impact of ASU 2016-13 on our consolidated financial statements, which is effective for public business entities January 1, 2020.</t>
  </si>
  <si>
    <t>Earnings Per Common Share</t>
  </si>
  <si>
    <t>Earnings Per Share Pro Forma [Abstract]</t>
  </si>
  <si>
    <t>Note 3 – Earnings Per Common Share Basic earnings per share represent income available to common stockholders divided by the weighted-average number of common shares outstanding during the period. Potential common shares that may be issued by the Company relate to shares subscribed but not yet issued in 2016 and 2015 under the Employee Stock Purchase Plan, and are reported as dilutive options. No shares were subscribed but not issued at the end of the nine months ended September 30, 2016 and 2015. Earnings per common share have been computed based on reported net income and the following common share data:
Three Months Ended September 30,
Nine Months Ended September 30,
2016
2015
2016
2015
Net income available for common stockholders
$
3,612
$
3,070
$
9,936
$
8,223
Weighted average number of common shares outstanding
9,257
8,971
9,250
8,945
Effect of dilutive options
-
-
-
-
Weighted average number of common shares outstanding - used to calculate diluted earnings per common share
9,257
8,971
9,250
8,945
Income per common share:
Basic
$
0.39
$
0.34
$
1.07
$
0.92
Diluted
$
0.39
$
0.34
$
1.07
$
0.92</t>
  </si>
  <si>
    <t>Investment Securities</t>
  </si>
  <si>
    <t>Investments Debt And Equity Securities [Abstract]</t>
  </si>
  <si>
    <t xml:space="preserve">Note 4 – Investment Securities The amortized cost and fair value of investment securities, with gross unrealized gains and losses, follows:
September 30, 2016
Amortized Cost
Gross Unrealized Gains
Gross Unrealized Losses
Estimated Fair Value
Securities Available-for-Sale
U.S. government agency and government sponsored enterprise (GSE) debt securities
$
97,945
$
884
$
(9
)
$
98,820
U.S. government agency pool securities
184,496
66
(1,358
)
183,204
U.S. government agency or GSE mortgage-backed securities
61,999
694
(108
)
62,585
Total
$
344,440
$
1,644
$
(1,475
)
$
344,609
Securities Held-to-Maturity
U.S. government agency and GSE debt securities
$
44,842
$
1,903
$
-
$
46,745
U.S. government agency pool securities
14,378
23
(92
)
14,309
U.S. government agency or GSE mortgage-backed securities
39,100
1,096
(45
)
40,151
Total
$
98,320
$
3,022
$
(137
)
$
101,205
December 31, 2015
Amortized Cost
Gross Unrealized Gains
Gross Unrealized Losses
Estimated Fair Value
Securities Available-for-Sale
U.S. government agency and GSE debt securities
$
107,070
$
-
$
(1,048
)
$
106,022
U.S. government agency pool securities
51,808
30
(934
)
50,904
U.S. government agency or GSE mortgage-backed securities
71,562
44
(997
)
70,609
Total
$
230,440
$
74
$
(2,979
)
$
227,535
Securities Held-to-Maturity
U.S. government agency and GSE debt securities
$
44,638
$
1,055
$
(116
)
$
45,577
U.S. government agency pool securities
16,035
31
(47
)
16,019
U.S. government agency or GSE mortgage-backed securities
39,846
613
(131
)
40,328
Total
$
100,519
$
1,699
$
(294
)
$
101,924
At September 30, 2016, and December 31, 2015, investment securities with a carrying value of $323.3 million and $202.8 million, respectively, were pledged to secure various government deposits and to meet other public requirements. The amortized cost and estimated fair value of investment securities by contractual maturity at September 30, 2016, and December 31, 2015, are shown below.
September 30, 2016
Available-for-Sale
Held-to-Maturity
Amortized Cost
Estimated Fair Value
Amortized Cost
Estimated Fair Value
Due within one year
$
-
$
-
$
-
$
-
Due after one but within five years
102,846
103,697
58,057
60,336
Due after five but within ten years
28,156
28,068
15,038
15,417
Due after ten years
213,438
212,844
25,225
25,452
Total
$
344,440
$
344,609
$
98,320
$
101,205
December 31, 2015
Available-for-Sale
Held-to-Maturity
Amortized Cost
Estimated Fair Value
Amortized Cost
Estimated Fair Value
Due within one year
$
-
$
-
$
-
$
-
Due after one but within five years
111,998
110,954
42,786
43,508
Due after five but within ten years
11,263
11,116
29,438
30,109
Due after ten years
107,179
105,465
28,295
28,307
Total
$
230,440
$
227,535
$
100,519
$
101,924
Temporarily Impaired Securities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September 30, 2016, and December 31, 2015.
September 30, 2016
Less Than Twelve Months
More Than Twelve Months
Total
Unrealized Loss
Estimated Fair Value
Unrealized Loss
Estimated Fair Value
Unrealized Loss
Estimated Fair Value
Securities Available for Sale
U.S. government agency and government sponsored enterprise (GSE) debt securities
$
(9
)
$
15,337
$
-
$
-
$
(9
)
$
15,337
U.S. government agency pool securities
(423
)
105,685
(935
)
28,276
(1,358
)
133,961
U.S. government agency or GSE mortgage-backed securities
(5
)
2,975
(103
)
12,766
(108
)
15,741
Total
$
(437
)
$
123,997
$
(1,038
)
$
41,042
$
(1,475
)
$
165,039
Securities Held to Maturity
U.S. government agency and GSE debt securities
$
-
$
-
$
-
$
-
$
-
$
-
U.S. government agency pool securities
(6
)
2,019
(86
)
8,592
(92
)
10,611
U.S. government agency or GSE mortgage-backed securities
(45
)
3,973
-
-
(45
)
3,973
Total
$
(51
)
$
5,992
$
(86
)
$
8,592
$
(137
)
$
14,584
December 31, 2015
Less Than Twelve Months
More Than Twelve Months
Total
Unrealized Loss
Estimated Fair Value
Unrealized Loss
Estimated Fair Value
Unrealized Loss
Estimated Fair Value
Securities Available for Sale
U.S. government agency and GSE debt securities
$
(1,048
)
$
106,022
$
-
$
-
$
(1,048
)
$
106,022
U.S. government agency pool securities
(51
)
12,981
(883
)
29,965
(934
)
42,946
U.S. government agency or GSE mortgage-backed securities
(864
)
52,153
(133
)
14,669
(997
)
66,822
Total
$
(1,963
)
$
171,156
$
(1,016
)
$
44,634
$
(2,979
)
$
215,790
Securities Held to Maturity
U.S. government agency and GSE debt securities
$
(116
)
$
15,999
$
-
$
-
$
(116
)
$
15,999
U.S. government agency pool securities
(9
)
6,558
(38
)
7,832
(47
)
14,390
U.S. government agency or GSE mortgage-backed securities
(131
)
17,935
-
-
(131
)
17,935
Total
$
(256
)
$
40,492
$
(38
)
$
7,832
$
(294
)
$
48,324
The investment securities that were in an unrealized loss position as of September 30, 2016, which comprised a total of 70 securities, were not other-than-temporarily impaired. Specifically, the 70 securities are comprised of the following: 58 Small Business Administration (SBA) Pool securities, 6 mortgage-backed securities issued by the Government National Mortgage Association (GNMA), 2 mortgage-backed securities issued by the Federal National Mortgage Association (FNMA) and 4 step-up securities issued by the Federal Home Loan Bank (FHLB). Total gross unrealized losses were primarily attributable to changes in market interest rates, relative to when the investment securities were purchased, and not due to any change in the credit quality of the investment securities. The Company does not intend to sell the investment securities that were in an unrealized loss position and it is not likely that the Company will be required to sell the investment securities before recovery of their amortized cost bases. Investment in Unconsolidated Subsidiary In May 2016, the Company entered into a Stock Purchase Agreement to acquire 25% of ASC Trust Corporation, a Guam trust company. In July 2016, subsequent to the approval of the Federal Reserve Bank of San Francisco in June 2016, the purchase was executed. The Company took on $3.5 million in subordinated debt in connection with the purchase to finance the transaction. The Agreement provides for the acquisition of an additional 20% of the stock of ASC Trust Corporation in April 2019, and another 25% in April 2021, with both future purchases subject to regulatory approval. The Agreement contains customary warranties, representations and indemnification provisions. </t>
  </si>
  <si>
    <t>Loans Held for Sale, Loans and Allowance for Loan Losses</t>
  </si>
  <si>
    <t>Receivables [Abstract]</t>
  </si>
  <si>
    <t>Note 5 – Loans Held for Sale, Loans and Allowance for Loan Losses Loans Held for Sale In its normal course of business, the Bank originates mortgage loans held for sale for the Federal Home Loan Mortgage Corporation (“FHLMC” or “Freddie Mac”). The Bank has elected to measure its residential mortgage loans held for sale at the lower of cost or market. Origination fees and costs are recognized in earnings at the time of origination. Loans are sold to Freddie Mac at par. During the nine months ended September 30, 2016, the Bank originated and sold approximately $15.0 million in FHLMC mortgage loans. Mortgage loans serviced for others are not included in the accompanying condensed consolidated statements of condition. The unpaid principal balances of mortgage loans serviced for others were $212.4 million and $213.2 million at September 30, 2016, and December 31, 2015, respectively. We retain mortgage servicing rights on mortgage loans that we sell. Such rights represent the net positive cash flows generated from the servicing of such mortgage loans and we recognize such rights as assets on our statements of financial condition based on their estimated fair values. We receive servicing fees, less any subservicing costs, on the unpaid principal balances of such mortgage loans. Those fees are collected from the monthly payments made by the mortgagors or from the proceeds of the sale or foreclosure and liquidation of the underlying real property collateralizing the loans. At September 30, 2016 and December 31, 2015, mortgage servicing rights totaled $1.5 million and $1.5 million, respectively, and are included in other assets in the accompanying consolidated statements of condition. The Bank accounts for mortgage servicing rights at fair value with changes in fair value recorded in the condensed consolidated statements of income. Loans Outstanding loan balances are presented net of unearned income, deferred loan fees, and unamortized discount and premium. Loans subject to ASC 310-30 are presented net of the related accretable yield and nonaccretable difference. The loan portfolio consisted of the following at:
September 30, 2016
December 31, 2015
Amount
Percent
Amount
Percent
Commercial
Commercial &amp; industrial
$
245,398
21.5
%
$
233,351
21.8
%
Commercial mortgage
533,817
46.8
%
420,049
39.2
%
Commercial construction
3,508
0.3
%
62,415
5.8
%
Commercial agriculture
749
0.1
%
-
0.0
%
Total commercial
783,472
68.8
%
715,815
66.9
%
Consumer
Residential mortgage
144,712
12.7
%
144,007
13.5
%
Home equity
463
0.0
%
628
0.1
%
Automobile
29,635
2.6
%
26,541
2.5
%
Other consumer loans 1
181,263
15.9
%
183,597
17.1
%
Total consumer
356,073
31.2
%
354,773
33.1
%
Gross loans
1,139,545
100.0
%
1,070,588
100.0
%
Deferred fee (income) costs, net
(2,527
)
(2,179
)
Allowance for loan losses
(15,359
)
(14,159
)
Loans, net
$
1,121,659
$
1,054,250
1
Comprised of other revolving credit, installment loans, and overdrafts. At September 30, 2016, total gross loans increased by $69.0 million to $1.14 billion from $1.07 billion at December 31, 2015. The increase in loans was primarily attributed to a $67.7 million increase in commercial loans to $783.5 million at September 30, 2016, from $715.8 million at December 31, 2015. The increase in commercial loans was due to the $113.8 million increase in commercial mortgage loans, the $12.0 million increase in commercial &amp; industrial loans and the $749 thousand increase in commercial agriculture loans, offset by the $58.9 million decrease in the commercial construction loan portfolio. The increase in commercial loans was supplemented by a $1.3 million increase in consumer loans to $356.1 million at September 30, 2016, up from $354.8 million at December 31, 2015. The increase in consumer loans was primarily due to the $3.1 million increase in automobile loans and the $705 thousand increase in residential mortgage loans. These increases in consumer loans were offset by a $2.3 million decrease in other consumer loans and the $165 thousand decrease in home equity loans. Allowance for Loan Losses The allowance for loan losses is evaluated on a quarterly basis by Bank management, and is based upon management’s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or conditions change. The allowance consists of allocated and general components. The allocated component relates to loans that are classified as impaired. ASC 310-10 defines an impaired loan as one for which there is uncertainty concerning collection of all principal and interest per the contractual terms of the loan. For those loans that are classified as impaired, an allowance is established when the discounted cash flow (or the collateral value or the observable market price) of the impaired loan is lower than the carrying value of the loan. The general component covers unimpaired loans, and is estimated using a loss migration analysis based on historical charge-off experience and expected loss, given the default probability derived from the Bank’s internal risk rating process. The loss migration analysis tracks a certain number of quarters of loan loss history and industry loss factors to determine historical losses by classification category for each loan type, except certain consumer loans. These calculated loss factors are then applied to outstanding loan balances for all loans on accrual designated as “Pass,” “Special Mention,” “Substandard” or “Doubtful” (“classified loans” or “classification categories”). Additionally, a qualitative factor that is determined utilizing external economic factors and internal assessments is applied to each homogeneous loan pool. We also conduct individual loan review analyses, as part of the allowance for loan loss allocation process, applying specific monitoring policies and procedures in analyzing the existing loan portfolio. Credit Quality Indicators The Bank uses several credit quality indicators to manage credit risk, including an internal credit risk rating system that categorizes loans into pass, special mention, substandard, formula classified, doubtful or loss categories. Credit risk ratings are applied individually to those classes of loans that have significant or unique credit characteristics and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rated and monitored collectively. These are typically loans to individuals in the classes which comprise the consumer portfolio segment. The following are the definitions of the Bank’s credit quality indicators: Pass (A): Exceptional: Essentially risk-free credit. These are loans of the highest quality that pose virtually no risk of loss to the Bank. This includes loans fully collateralized by means of a savings account(s) and time certificate(s) of deposit, and by at least 110% of the loan amount. Borrowers should have strong financial statements, good liquidity and excellent credit. Pass (B): Standard: Multiple, strong sources of repayment. These are loans to borrowers with a demonstrated history of financial and managerial performance. The risk of loss is considered to be low. Loans are well-structured, with clearly identified primary and readily available secondary sources of repayment. These loans may also be secured by an equal amount of funds in a savings account or time certificate of deposit. These loans may be secured by marketable collateral whose value can be reasonably determined through outside appraisals. The borrower characteristically has well supported cash flows and low leverage. Pass (C): Acceptable: Good primary and secondary sources of repayment. These are loans to borrowers of average financial condition, stability and management expertise. The borrower should be a well-established individual or company with adequate financial resources to withstand short-term fluctuations in the marketplace. The borrower’s financial ratios and trends are favorable. The loans may be unsecured or supported by non-real estate collateral for which the value is more difficult to determine, represent a reasonable credit risk and require an average amount of account officer attention. The borrower’s ability to repay unsecured credit is to be of unquestionable strength. Pass (D): Monitor: Sufficient primary sources of repayment and an acceptable secondary source of repayment. Acceptable business or individual credit, but the borrower’s operations, cash flows or financial conditions carry average levels of risk. These loans are considered to be collectable in full, but may require a greater-than-average amount of loan officer monitoring. Borrowers are capable of absorbing normal setbacks without failing to meet the terms of the loan agreement. Special Mention: A Special Mention asset has potential weaknesses that deserve a heightened degree of monitoring. These potential weaknesses may result in a deterioration of the repayment prospects for the asset or in the institution’s credit position at some future date. Special Mention assets are not adversely classified and do not expose an institution to sufficient risk to warrant adverse classification. The Special Mention classification should neither be a compromise between a pass grade and substandard, nor should it be a “catch all” grade to identify any loan that has a policy exception. Substandard: A Substandard asset is inadequately protected by the current sound worth and payment capacity of the obligor or the collateral pledged. Assets so classified must have a well-defined weakness or weaknesses that jeopardize the liquidation of the debt. Assets classified as substandard are characterized by the distinct possibility that the institution will sustain some loss if the deficiencies are not corrected. Formula Classified: Formula Classified loans are all loans and credit cards delinquent 90 days and over which have yet to be formally classified Special Mention, Substandard or Doubtful by the Bank’s Loan Committee. In most instances, the monthly formula total is comprised primarily of real estate loans, consumer loans, credit cards and commercial loans under $250 thousand. However, commercial loans are typically formally classified by the Loan Committee no later than their 90-day delinquency, and those do not become part of the formula classification. Real estate loans 90-days delinquent that are in the foreclosure process, which is typically completed within another 60 days, are not formally classified during this period. Doubtful: A loan with weaknesses well enough defined that eventual repayment in full, on the basis of currently existing facts, conditions and values, is highly questionable, even though certain factors may be present which could improve the status of the loan. The probability of some loss is extremely high, but because of certain known factors that may work to the advantage of strengthening of the assets (i.e. capital injection, perfecting liens on additional collateral, refinancing plans, etc.), its classification as an estimated loss is deferred until its more exact status can be determined. Loss: Loans classified as “Loss” are considered uncollectible, and are either unsecured or are supported by collateral that is of little to no value. As such, their continuance as recorded assets is not warranted. While this classification does not mandate that a loan has no ultimate recovery value, losses should be taken in the period during which these loans are deemed to be uncollectible. Loans identified as loss are immediately approved for charge-off. The Bank may refer loans to outside collection agencies, attorneys, or its internal collection division to continue collection efforts. Any subsequent recoveries are credited to the Allowance for Loan Losses. Set forth below is a summary of the Bank’s activity in the allowance for loan losses during the three and nine months ended September 30, 2016, and the year ended December 31, 2015:
Three Months Ended September 30, 2016
Nine Months Ended September 30, 2016
Year Ended December 31, 2015
Balance, beginning of period
$
15,949
$
14,159
$
12,526
Provision for loan losses
385
2,715
4,488
Recoveries on loans previously charged off
347
2,642
1,402
Charged off loans
(1,322
)
(4,157
)
(4,257
)
Balance, end of period
$
15,359
$
15,359
$
14,159
Set forth below is information regarding loan balances and the related allowance for loan losses, by portfolio type, for the three and nine months ended September 30, 2016, and the year ended December 31, 2015, respectively.
Commercial
Residential Mortgages
Consumer
Total
Nine Months Ended September 30, 2016
Allowance for loan losses:
Balance at beginning of period
$
6,890
$
1,853
$
5,416
$
14,159
Charge-offs
(270
)
(121
)
(3,766
)
$
(4,157
)
Recoveries
1,667
3
972
$
2,642
Provision
184
249
2,282
$
2,715
Balance at end of period
$
8,471
$
1,984
$
4,904
$
15,359
Three Months Ended September 30, 2016
Allowance for loan losses:
Balance at beginning of period
$
8,421
$
2,010
$
5,518
$
15,949
Charge-offs
(64
)
(30
)
(1,228
)
$
(1,322
)
Recoveries
10
1
336
$
347
Provision
104
3
278
$
385
Balance at end of period
$
8,471
$
1,984
$
4,904
$
15,359
Allowance balance at end of quarter related to:
Loans individually evaluated for impairment
$
-
$
-
$
-
$
-
Loans collectively evaluated for impairment
$
8,471
$
1,984
$
4,904
$
15,359
Loan balances at end of quarter:
Loans individually evaluated for impairment
$
8,749
$
6,705
$
148
$
15,602
Loans collectively evaluated for impairment
774,723
138,470
210,750
1,123,943
Ending balance
$
783,472
$
145,175
$
210,898
$
1,139,545
Year Ended December 31, 2015
Allowance for loan losses:
Balance at beginning of year
$
5,538
$
1,590
$
5,398
$
12,526
Charge-offs
(222
)
(9
)
(4,026
)
(4,257
)
Recoveries
98
32
1,272
1,402
Provision
1,476
240
2,772
4,488
Balance at end of year
$
6,890
$
1,853
$
5,416
$
14,159
Allowance balance at end of year related to:
Loans individually evaluated for impairment
$
-
$
-
$
-
$
-
Loans collectively evaluated for impairment
$
6,890
$
1,853
$
5,416
$
14,159
Loan balances at end of year:
Loans individually evaluated for impairment
$
10,146
$
7,303
$
122
$
17,571
Loans collectively evaluated for impairment
705,669
137,332
210,016
1,053,017
Ending balance
$
715,815
$
144,635
$
210,138
$
1,070,588
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dependent). Large groups of smaller-balance homogeneous loans are collectively evaluated for impairment. The Bank performs direct write-downs of impaired loans with a charge to the allocated component of the allowance, therefore reducing the allocated component of the allowance to zero at the end of each reporting period. Credit Quality The following table provides a summary of the delinquency status of the Bank’s loans by portfolio type:
30-59 Days Past Due
60-89 Days Past Due
90 Days and Greater
Total Past Due
Current
Total Loans Outstanding
September 30, 2016
Commercial
Commercial &amp; industrial
$
506
$
450
$
352
$
1,308
$
244,090
$
245,398
Commercial mortgage
540
-
962
1,502
532,315
533,817
Commercial construction
-
-
-
-
3,508
3,508
Commercial agriculture
-
-
-
-
749
749
Total commercial
1,046
450
1,314
2,810
780,662
783,472
Consumer
Residential mortgage
6,322
4,207
2,586
13,115
131,597
144,712
Home equity
-
103
-
103
360
463
Automobile
973
126
79
1,178
28,457
29,635
Other consumer 1
2,723
1,377
1,336
5,436
175,827
181,263
Total consumer
10,018
5,813
4,001
19,832
336,241
356,073
Total
$
11,064
$
6,263
$
5,315
$
22,642
$
1,116,903
$
1,139,545
December 31, 2015
Commercial
Commercial &amp; industrial
$
787
$
136
$
25
$
948
$
232,403
$
233,351
Commercial mortgage
2,222
-
3,656
5,878
414,171
420,049
Commercial construction
-
-
-
-
62,415
62,415
Commercial agriculture
-
-
-
-
-
-
Total commercial
3,009
136
3,681
6,826
708,989
715,815
Consumer
Residential mortgage
6,660
3,012
3,384
13,056
130,951
144,007
Home equity
7
-
-
7
621
628
Automobile
736
179
59
974
25,567
26,541
Other consumer 1
2,488
1,590
1,481
5,559
178,038
183,597
Total consumer
9,891
4,781
4,924
19,596
335,177
354,773
Total
$
12,900
$
4,917
$
8,605
$
26,422
$
1,044,166
$
1,070,588
1
Comprised of other revolving credit, installment loans, and overdrafts. Generally, the accrual of interest on a loan is discontinued when principal or interest payments become more than 90 days past due, unless management believes the loan is adequately collateralized and is in the process of collection. When a loan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loans may be restored to accrual status when principal and interest become current and full repayment is expected. The following table provides information as of September 30, 2016, and December 31, 2015, with respect to loans on non-accrual status, by portfolio type:
September 30, 2016
December 31, 2015
Non-accrual loans:
Commercial
Commercial &amp; industrial
$
1,479
$
1,334
Commercial mortgage
7,210
8,744
Commercial construction
-
-
Commercial agriculture
-
-
Total commercial
8,689
10,078
Consumer
Residential mortgage
6,652
7,245
Home equity
35
37
Automobile
-
-
Other consumer 1
147
123
Total consumer
6,834
7,405
Total non-accrual loans
$
15,523
$
17,483
1
Comprised of other revolving credit, installment loans, and overdrafts. The Bank classifies its loan portfolios using internal credit quality ratings, as discussed above under Allowance for Loan Losses
September 30, 2016
December 31, 2015
Increase (Decrease)
Pass:
Commercial &amp; industrial
$
242,788
$
221,063
$
21,725
Commercial mortgage
519,987
391,957
128,030
Commercial construction
3,508
62,415
(58,907
)
Commercial agriculture
749
-
749
Residential mortgage
137,833
136,175
1,658
Home equity
463
591
(128
)
Automobile
29,556
26,482
3,074
Other consumer
179,877
182,077
(2,200
)
Total pass loans
$
1,114,761
$
1,020,760
$
94,001
Special Mention:
Commercial &amp; industrial
$
607
$
10,322
$
(9,715
)
Commercial mortgage
3,790
17,225
(13,435
)
Commercial construction
-
-
-
Commercial agriculture
-
-
-
Residential mortgage
153
306
(153
)
Home equity
-
-
-
Automobile
-
-
-
Other consumer
-
-
-
Total special mention loans
$
4,550
$
27,853
$
(23,303
)
Substandard:
Commercial &amp; industrial
$
1,980
$
1,937
$
43
Commercial mortgage
9,809
10,616
(807
)
Commercial construction
-
-
-
Commercial agriculture
-
-
-
Residential mortgage
440
477
(37
)
Home equity
-
-
-
Automobile
-
-
-
Other consumer
-
-
-
Total substandard loans
$
12,229
$
13,030
$
(801
)
Formula Classified:
Commercial &amp; industrial
$
23
$
29
$
(6
)
Commercial mortgage
231
250
(19
)
Commercial construction
-
-
-
Commercial agriculture
-
-
-
Residential mortgage
6,286
7,050
(764
)
Home equity
-
37
(37
)
Automobile
79
59
20
Other consumer
1,386
1,520
(134
)
Total formula classified loans
$
8,005
$
8,945
$
(940
)
Doubtful:
Commercial &amp; industrial
$
-
$
-
$
-
Commercial mortgage
-
-
-
Commercial construction
-
-
-
Commercial agriculture
-
-
-
Residential mortgage
-
-
-
Home equity
-
-
-
Automobile
-
-
-
Other consumer
-
-
-
Total doubtful loans
$
-
$
-
$
-
Total outstanding loans, gross
$
1,139,545
$
1,070,588
$
68,957
As the above table indicates, the Bank’s total gross loans approximated $1.14 billion at September 30, 2016, up from $1.07 billion at December 31, 2015. The disaggregation of the portfolio by risk rating in the table reflects the following changes between December 31, 2015, and September 30, 2016:
•
Loans rated “pass” increased by $94.0 million to $1.11 billion at September 30, 2016, up from $1.02 billion at December 31, 2015. The increase was primarily in commercial mortgage loans, which increased by $128.0 million, commercial &amp; industrial loans, which were up by $21.7 million, the rise in automobile loans, by $3.1 million, and residential mortgage loans, which rose by $1.7 million. These increases were partially offset by a decrease in commercial construction loans rated “pass” by $58.9 million and other consumer loans, which decreased by $2.2 million. The increases in commercial mortgage loans and commercial &amp; industrial loans were primarily due to various large loans originated in the California region and in Guam, as well as a commercial &amp; industrial loan of $6.8 million and a commercial mortgage loan of $13.7 million being upgraded from “special mention” to “pass,” while the increase in automobile loans was primarily due to new dealer loan bookings. The increase in residential mortgages rated “pass” by $1.7 million was partially due to upgrades in the credit quality of some loans, with the remainder due to new loans, partially offset by payoffs and paydowns of existing loans. During the second quarter of 2016, a commercial agriculture loan was added to the portfolio for the first time, in the amount of $749 thousand, and remains current. The decrease in commercial construction loans is due to the completion of the construction of the project, and the loan was rolled over into a commercial mortgage. The decrease in other consumer loans rated “pass” resulted primarily from net payoffs and paydowns of outstanding loans.
•
The “special mention” category, at $4.6 million, was $23.3 million lower at September 30, 2016, than at December 31, 2015. This is attributed to a reduction in special mention commercial mortgage loans by $13.4 million as a result of two loan relationships being upgraded from “special mention” to “pass,” and a decline in commercial &amp; industrial loans by $9.7 million, which was primarily due to one loan relationship being reclassified from “special mention” to “pass.”
•
Loans classified “substandard” decreased by $801 thousand, to $12.2 million at September 30, 2016, from $13.0 million at December 31, 2015. The decrease was mainly the result of one loan payoff of $1.1 million in commercial mortgage loans.
•
The “formula classified” category decreased by $940 thousand, to $8.0 million, primarily due to $764 thousand less in residential mortgage loans falling into this category.
•
There were no loans classified as “doubtful ” . Impaired Loans A loan is considered impaired when, based on current information and events, it is probable that the Bank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include loans that are in non-accrual status and other loans that have been modified in Troubled Debt Restructurings (TDRs), where economic concessions have been granted to borrowers experiencing financial difficulties. These concessions typically result from the Bank’s loss mitigation actions, and could include reductions in the interest rate, payment extensions, forbearance, or other actions taken with the intention of maximizing collections. The following table sets forth information regarding non-accrual loans and restructured loans, at September 30, 2016, and December 31, 2015:
September 30, 2016
December 31, 2015
Impaired loans:
Restructured loans:
Non-accruing restructured loans
$
6,729
$
8,318
Accruing restructured loans
79
88
Total restructured loans
6,808
8,406
Other non-accruing impaired loans
8,794
9,165
Total impaired loans
$
15,602
$
17,571
Impaired loans less than 90 days delinquent and included in total impaired loans
$
11,642
$
10,597
The table below contains additional information with respect to impaired loans, by portfolio type, at September 30, 2016, and December 31, 2015:
Recorded Investment
Unpaid Principal Balance
Average Recorded Investment
Interest Income Recognized
September 30, 2016, With no related allowance recorded:
Commercial &amp; industrial
$
1,539
$
3,196
$
1,514
$
-
Commercial mortgage
7,210
7,450
8,002
-
Commercial construction
-
-
-
-
Commercial agriculture
-
-
-
-
Residential mortgage
6,670
6,700
7,060
2
Home equity
35
35
36
-
Automobile
-
-
-
-
Other consumer
148
148
140
-
Total impaired loans with no related allowance
$
15,602
$
17,529
$
16,752
$
2
September 30, 2016, With an allowance recorded:
Commercial &amp; industrial
$
-
$
-
$
-
$
-
Commercial mortgage
-
-
-
-
Commercial construction
-
-
-
-
Commercial agriculture
-
-
-
-
Residential mortgage
-
-
-
-
Home equity
-
-
-
-
Automobile
-
-
-
-
Other consumer
-
-
-
-
Total impaired loans with no related allowance
$
-
$
-
$
-
$
-
December 31, 2015, With no related allowance recorded:
Commercial &amp; industrial
$
1,402
$
3,029
$
1,526
$
-
Commercial mortgage
8,744
10,508
8,810
-
Commercial construction
-
-
-
-
Commercial agriculture
-
-
-
-
Residential mortgage
7,266
7,283
7,389
-
Home equity
37
-
42
-
Automobile
-
-
-
-
Other consumer
122
123
119
-
Total impaired loans with no related allowance
$
17,571
$
20,943
$
17,886
$
-
December 31, 2015, With an allowance recorded:
Commercial &amp; industrial
$
-
$
-
$
-
$
-
Commercial mortgage
-
-
-
-
Commercial construction
-
-
-
-
Commercial agriculture
-
-
-
-
Residential mortgage
-
-
-
-
Home equity
-
-
-
-
Automobile
-
-
-
-
Other consumer
-
-
-
-
Total impaired loans with no related allowance
$
-
$
-
$
-
$
-
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dependent). Large groups of smaller-balance, homogeneous loans are collectively evaluated for impairment. The Bank performs direct write-downs of impaired loans with a charge to the allocated component of the allowance for loan losses, thereby reducing the allocated component of the allowance to zero at the end of each reporting period. Troubled Debt Restructurings In accordance with FASB’s Accounting Standard Update No. 2011-02, “A Creditor’s Determination of Whether a Restructuring is a Troubled Debt ” Additional information regarding performing and nonperforming TDRs at September 30, 2016 and December 31, 2015 is set forth in the following table:
Pre-Modification Outstanding
Post-Modification Outstanding
Outstanding Balance
Number of Loans
Recorded Investment
Recorded Investment
September 30, 2016
December 31, 2015
Performing
Residential mortgage
1
$
35
$
35
$
19
$
21
Commercial mortgage
1
75
75
60
67
Automobile
-
-
-
-
-
Consumer
-
-
-
-
-
Total Performing
2
110
110
79
88
Nonperforming
Residential mortgage
-
$
-
$
-
$
-
$
-
Commercial mortgage
2
10,662
10,653
6,729
8,318
Automobile
-
-
-
-
-
Consumer
-
-
-
-
-
Total Nonperforming
2
$
10,662
$
10,653
$
6,729
$
8,318
Total Restructurings (TDRs)
4
$
10,772
$
10,763
$
6,808
$
8,406</t>
  </si>
  <si>
    <t>Subordinated Debt</t>
  </si>
  <si>
    <t>Subordinated Borrowings [Abstract]</t>
  </si>
  <si>
    <t>Note 6 – Subordinated Debt In May 2016, the Company entered into a subordinated debt agreement in the amount of $3.5 million. The debt is scheduled to mature in July 2019. The Company utilized proceeds from the loan to acquire 25% of the shares of ASC Trust Corporation, which is Phase I of the related stock purchase agreement.</t>
  </si>
  <si>
    <t>Commitments and Contingencies</t>
  </si>
  <si>
    <t>Commitments And Contingencies Disclosure [Abstract]</t>
  </si>
  <si>
    <t>Note 7 – Commitments and Contingencies The Bank is involved in certain legal actions and claims that arise in the ordinary course of business. Management believes that, as a result of its legal defenses and insurance arrangements, none of these matters is expected to have a material adverse effect on the Bank’s, BGIIS’s or the Company’s financial condition, results of operations or cash flows.</t>
  </si>
  <si>
    <t>Regulatory Capital Requirements</t>
  </si>
  <si>
    <t>Banking And Thrift [Abstract]</t>
  </si>
  <si>
    <t xml:space="preserve">Note 8 – Regulatory Capital Requirements The Bank is subject to various regulatory capital requirements administered by the United States federal banking agencies. Failure to meet minimum capital requirements can initiate certain mandatory and possibly additional discretionary actions by regulators that, if undertaken, could have a direct material effect on the Bank’s, BGIIS’s and the Company’s consolidated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Quantitative measures established by regulation to ensure capital adequacy require the Bank to maintain minimum amounts and ratios (set forth in the following table) of Total and Tier 1 capital (as defined in the regulations) to risk weighted assets (as defined) and of Tier 1 capital (as defined) to average assets (as defined). As of September 30, 2016, and December 31, 2015, the Bank met all capital adequacy requirements to which it is subject. As of September 30, 2016, the most recent notification from the Federal Deposit Insurance Corporation categorized the Bank as well capitalized under the regulatory framework for prompt corrective action. To be categorized as well capitalized, an institution must maintain minimum Total risk-based, Tier 1 risk-based and Tier 1 leverage ratios as set forth in the following table. Effective January 1, 2015, the minimum regulatory standards for Tier 1 risk weighted capital were increased from 4.00% to 6.00% to be deemed adequately capitalized and from 6.00% to 8.00% to be deemed well capitalized, and the Bank continues to exceed the well capitalized standard in this measure. Also effective January 1, 2015, a new Basel III capital adequacy standard was implemented. The new Common Equity Tier 1 Capital (to risk weighted assets) ratio was established to ensure that core common equity (excluding non-voting shares and preferred stock), a more narrow measure of capitalization, is sufficient to maintain the safety and soundness of financial institutions. The Bank also exceeds the well capitalized standard under this measure. There are no conditions or events since the notification that management believes have changed the Bank’s category. The Bank’s actual capital amounts and ratios as of September 30, 2016, and December 31, 2015, are also presented in the table below.
Actual
For Capital Adequacy Purposes
To Be Well Capitalized Under Prompt Corrective Action Provisions
Amount
Ratio
Amount
Ratio
Amount
Ratio
At September 30, 2016:
Total capital (to Risk Weighted Assets)
$
136,620
12.260
%
$
96,123
8.625
%
$
111,447
10.000
%
Tier 1 capital (to Risk Weighted Assets)
$
122,671
11.010
%
$
73,834
6.625
%
$
89,158
8.000
%
Tier 1 capital (to Average Assets)
$
122,671
6.970
%
$
70,401
4.000
%
$
88,002
5.000
%
Common Equity Tier 1 Capital (to Risk Weighted Assets)
$
122,671
11.010
%
$
57,117
5.125
%
$
72,441
6.500
%
At December 31, 2015:
Total capital (to Risk Weighted Assets)
$
128,119
12.452
%
$
82,315
8.000
%
$
102,893
10.000
%
Tier 1 capital (to Risk Weighted Assets)
$
115,242
11.200
%
$
61,736
6.000
%
$
82,315
8.000
%
Tier 1 capital (to Average Assets)
$
115,242
7.404
%
$
62,256
4.000
%
$
77,820
5.000
%
Common Equity Tier 1 Capital (to Risk Weighted Assets)
$
115,242
11.200
%
$
46,302
4.500
%
$
66,881
6.500
% Since the formation of the Company in 2011, our assets have grown by 66.4% ($732.7 million), while our stockholders’ equity has grown by 39.3% ($34.7 million, including $30.0 million in retained earnings). The growth in assets has pressured our capital ratios, but those ratios remain well above the well capitalized standards. To provide sufficient capital resources to expand our holdings, the Board has approved the issuance of an additional $5.0 million in common stock, of which $2.9 million was issued in 2015, and an additional $10.0 million in preferred stock, of which $1.7 million has been issued during 2016. Non-Cumulative Perpetual Preferred Stock Commencing September 15, 2016, the Company offered a private placement of securities for the issuance and sale of an aggregate of 10,000 shares of its new Series A Non-Cumulative Perpetual Preferred Stock. This offer carried a subscription price of $1,000.00 per share and a yield of 5.5% (the “Series A Preferred Stock”) to various accredited and a limited number of non-accredited investors for total proceeds of up to $10 million (the “Offering”). Each subscriber can purchase a minimum number of Series A Preferred Stock equivalent to at least $250,000 (250 shares). The Offering agreement contains customary warranties, representations and indemnification provisions, and will expire on December 31, 2016. At September 30, 2016, 1,750 of these shares were issued and outstanding. </t>
  </si>
  <si>
    <t>Off-Balance-Sheet Activities</t>
  </si>
  <si>
    <t>Fair Value Disclosures [Abstract]</t>
  </si>
  <si>
    <t xml:space="preserve">Note 9 – Off-Balance-Sheet Activities The Bank is a party to credit-related financial instruments with off-balance-sheet risk to meet the financing needs of its customers in the normal course of business. These financial instruments include commitments to extend credit, standby letters of credit, and commercial letters of credit. Such commitments involve, to varying degrees, elements of credit and interest rate risk in addition to the amount reflected in the condensed consolidated financial statements. The Bank’s exposure to credit loss, in the event of nonperformance by the other parties to financial instruments for loan commitments and letters of credit, is represented by the contractual amount of these instruments. The Bank follows the same credit policies in making commitments and conditional obligations as it does for on-balance-sheet instruments. A summary of financial instruments with off-balance-sheet risk at September 30, 2016, and December 31, 2015, is as follows:
September 30, 2016
December 31, 2015
Commitments to extend credit
$
137,204
$
153,412
Letters of credit:
Standby letters of credit
$
48,846
$
49,256
Other letters of credit
3,334
6,546
Total
$
52,180
$
55,802
Commitments to extend credit are agreements to lend to a customer as long as there is no violation of any condition established in the contract. Commitments generally have fixed expiration dates or other termination clauses and may require payment of a fee. The commitments for some lines of credit may expire without being drawn upon. Therefore, the total commitment amounts do not necessarily represent future cash requirements. The Bank evaluates each customer’s creditworthiness on a case-by-case basis. The amount of collateral obtained, if it is deemed necessary by the Bank upon extension of credit, is based on management’s credit evaluation of the customer. Commercial and standby letters of credit are conditional commitments issued by the Bank to guarantee the performance of a customer to a third party or the shipment of merchandise from a third party. These letters of credit are primarily issued to support public and private borrowing arrangements. The majority of all letters of credit issued have expiration dates within one year. The credit risk involved in issuing letters of credit is essentially the same as that involved in extending loan facilities to customers, and similar credit underwriting standards are applied. The Bank generally holds collateral supporting those commitments. The Bank considers its standby and other letters of credit to be payment guarantees. At September 30, 2016, the maximum undiscounted future payments that the Bank could be required to make for all outstanding letters of credit were $52.2 million. All of these arrangements mature within one year. The Bank has recourse to recover from the customer any amounts paid under these guarantees. Most of the guarantees are fully collateralized; however, several are unsecured. The Bank had recorded $16.5 thousand in reserve liabilities associated with these guarantees at September 30, 2016. </t>
  </si>
  <si>
    <t>Income Taxes</t>
  </si>
  <si>
    <t>Income Tax Disclosure [Abstract]</t>
  </si>
  <si>
    <t>Note 10 – Income Taxes We record an amount equal to the tax credits, tax loss carry-forwards and tax deductions (“tax benefits”) that we believe will be available to us to offset or reduce the amounts of our income taxes in future periods as a deferred tax asset on our balance sheet. Under applicable federal and state income tax laws and regulations in the United States, such tax benefits will expire if not used within specified periods of time. Accordingly, the ability to fully use our deferred tax asset depends on the amount of taxable income that we generate during those time periods. At least once each year, or more frequently if warranted, we make estimates of future taxable income that we believe we are likely to generate during those future periods. If we conclude, on the basis of those estimates and the amount of the tax benefits available to us, that it is more likely than not that we will be able to fully utilize those tax benefits prior to their expiration, we recognize the deferred tax asset in full on our balance sheet. On the other hand, if we conclude on the basis of those estimates and the amount of the tax benefits available to us that it has become more likely than not that we will be unable to utilize those tax benefits in full prior to their expiration, then we would establish a (or increase any existing) valuation allowance to reduce the deferred tax asset on our balance sheet to the amount which we believe we are more likely than not to be able to utilize. Such a reduction is implemented by recognizing a non-cash charge that would have the effect of increasing the provision, or reducing any credit, for income taxes that we would otherwise have recorded in our statements of income. The determination of whether and the extent to which we will be able to utilize our deferred tax asset involves significant management judgments and assumptions that are subject to period-to-period changes as a result of changes in tax laws, changes in the market, or economic conditions that could affect our operating results or variances between our actual operating results and our projected operating results, as well as other factors. A valuation allowance of $2.7 million has been provided at September 30, 2016, to reduce the deferred tax asset because, in management’s opinion, it is more likely than not that less than the entire amount will be realized. The portion of the deferred tax asset with valuation allowance is attributable to a net operating loss carry forward from the Bank’s CNMI operations. The charge from the net operating loss has already been realized in the accompanying statements of income as a result of the Guam income tax code. The difference between the effective income tax expense and the income tax expense computed at the Guam statutory rate was due to nontaxable interest income earned on loans to the Government of Guam. The Bank files income tax returns in Guam, the CNMI and the State of California. The Bank is no longer subject to U.S. federal, state and local, or non-U.S. income tax examinations by tax authorities for years before 2009.</t>
  </si>
  <si>
    <t>Fair Value Measurements</t>
  </si>
  <si>
    <t>Note 11 – Fair Value Measurements The Bank uses fair value measurements to record fair value adjustments to certain assets and liabilities and to determine fair value disclosures. In accordance with ASC Topic 820 “Fair Value Measurements and Disclosures” Fair Value Hierarchy In accordance with the guidance of ASC Topic 820, the Bank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as well as certain U.S. Treasury securities that are highly liquid and are actively traded in over-the-counter markets. Valuations are obtained from readily available pricing sources for market transactions involving identical assets or liabilities.
Level 2: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Valuation is based on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Financial assets measured at fair value on a recurring basis as of September 30, 2016, and December 31, 2015, are as follows:
Quoted Prices in Active Markets for Identical Assets (Level 1)
Significant Other Observable Inputs (Level 2)
Significant Unobservable Inputs (Level 3)
Total
At September 30, 2016
U.S. treasury notes and bonds
$
73,483
$
-
$
-
$
73,483
U.S. government agency and sponsored enterprise (GSE) debt securities
-
25,337
-
25,337
U.S. government agency pool securities
-
183,204
-
183,204
U.S. government agency or GSE mortgage-backed securities
-
62,585
-
62,585
Other assets:
Mortgage servicing rights
-
-
1,530
1,530
Total
$
73,483
$
271,126
$
1,530
$
346,139
At December 31, 2015
U.S. treasury notes and bonds
$
106,022
$
-
$
-
$
106,022
U.S. government agency and sponsored enterprise (GSE) debt securities
-
-
-
-
U.S. government agency pool securities
-
50,904
-
50,904
U.S. government agency or GSE mortgage-backed securities
-
70,609
-
70,609
Other assets:
Mortgage servicing rights
-
-
1,462
1,462
Total
$
106,022
$
121,513
$
1,462
$
228,997
There were no liabilities measured at fair value on a recurring basis as of September 30, 2016, and December 31, 2015. During the nine months ended September 30, 2016 and 2015, the changes in Level 3 assets measured at fair value on a recurring basis are as follows:
Nine Months Ended September 30,
2016
2015
Beginning balance
$
1,462
$
1,405
Realized and unrealized net gains:
Included in net income
64
21
Included in other comprehensive income
-
-
Purchases, issuance and settlements
Purchases
-
-
Issuances
4
49
Settlements
-
-
Ending balance
$
1,530
$
1,475
The valuation technique used for Level 3 MSRs is their discounted cash flow. Inputs considered in determining Level 3 pricing include the anticipated prepayment rates, discount rates, and cost to service. Significant increases or decreases in any of those inputs in isolation would result in a significantly lower or higher fair value measurement. The following table presents quantitative information about the valuation technique and unobservable inputs applied to Level 3 fair value measurements for financial instruments measured at fair value on a recurring basis:
Estimated Fair Value
Valuation Technique
Unobservable Inputs
Range of Inputs
September 30, 2016
Financial instrument:
MSRs
$
1,530
Discounted Cash Flow
Discount Rate
6.08% - 9.25%
Weighted Average Prepayment Rate (Public Securities Association)
125%
There were no transfers into or out of the Bank’s Level 3 financial instruments for the periods ended September 30, 2016, and December 31, 2015. Nonrecurring Fair Value Measurements Under certain circumstances, the Bank makes adjustments to fair value for assets and liabilities even though they are not measured at fair value on an ongoing basis. The following table presents the financial instruments carried on the consolidated statements of condition by caption and by level in the fair value hierarchy at September 30, 2016, and December 31, 2015, for which a nonrecurring change in fair value has been recorded:
Quoted Prices in Active Markets for Identical Assets (Level 1)
Significant Other Observable Inputs (Level 2)
Significant Unobservable Inputs (Level 3)
Total
September 30, 2016
Financial assets:
Loans, net
Impaired loans
$
-
$
-
$
13
$
13
Non-financial assets:
Other real estate owned
$
-
$
-
$
2,540
$
2,540
December 31, 2015
Financial assets:
Loans, net
Impaired loans
$
-
$
-
$
5
$
5
Non-financial assets:
Other real estate owned
$
-
$
-
$
3,460
$
3,460
The fair value of loans subject to write downs is estimated using the appraised value of the underlying collateral, discounted as necessary due to management’s estimates of changes in economic conditions, less the estimated costs of selling the assets. Additionally, the Bank also makes adjustments to nonfinancial assets and liabilities even though they are not measured at fair value on an ongoing basis. With the exception of other real estate owned, the Bank does not have nonfinancial assets or liabilities for which a nonrecurring change in fair value has been recorded during the periods ended September 30, 2016 The following methods and assumptions were used by the Bank in estimating fair value disclosures for financial instruments: Cash and Cash Equivalents The carrying amount of cash and short-term instruments approximates fair value based on the short-term nature of the assets. Interest-Bearing Deposits in Banks Fair values for other interest-bearing deposits are estimated using discounted cash flow analyses based on current interest rates or yields for similar types of deposits. Federal Home Loan Bank Stock The Bank is a member of the Federal Home Loan Bank of Des Moines (“FHLB”). As a member, we are required to own stock of the FHLB, the amount of which is based primarily on the level of our borrowings from that institution. We also have the right to acquire additional shares of stock in the FHLB; however, to date, we have not done so. The fair value of the FHLB stock is equal to its carrying amount, is classified as restricted securities and is periodically evaluated for impairment based on our assessment of the ultimate recoverability of our investment in that stock. Any cash or stock dividends paid to us on such stock are reported as income. Investment Securities When quoted prices are available in an active market, the Bank classifies the securities within Level 1 of the valuation hierarchy. Level 1 securities include U.S. Treasury notes and bonds. If quoted market prices are not available, the Bank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U.S. GSE obligations, U.S. government agency pool securities, and other securities. Mortgage-backed securities are included in Level 2 if observable inputs are available. In certain cases where there is limited activity or less transparency around inputs to the valuation, the Bank would classify those securities in Level 3. At September 30, 2016, and December 31, 2015, the Bank did not have any Level 3 investment securities. Loans For variable-rate loans that re-price frequently and with no significant change in credit risk, fair values are based on carrying values. Fair values for other loans are estimated using discounted cash flow analyses, based upon interest rates currently being offered for loans with similar terms to borrowers of similar credit quality. Fair values for nonperforming loans are estimated using discounted cash flow analyses or underlying collateral values, where applicable. Loans are classified in Level 3. Mortgage Servicing Rights The fair value of MSRs is determined using models which depend on estimates of prepayment rates, discount rates and costs to service. MSRs are classified in Level 3. Deposit Liabilities The fair values disclosed for demand deposits (for example, interest and non-interest checking, passbook savings and certain types of money market accounts) are, by definition, equal to the amount payable on demand at the reporting date (that is, their carrying amounts). Fair values for fixed-rate certificates of deposit are estimated using a discounted cash flow calculation that applies current market interest rates on comparable instruments to a schedule of aggregated expected monthly maturities on time deposits. Deposit liabilities are classified in Level 3. Short-Term Borrowings The carrying amounts of federal funds purchased and Federal Home Loan Bank (FHLB) advances maturing within ninety days approximate their fair values. Long-Term Borrowings The fair value of FHLB advances maturing after ninety days is determined based on expected present value techniques using current market interest rates for advances with similar terms and remaining maturities. Accrued Interest The carrying amount of accrued interest approximates fair value. Investment in Unconsolidated Subsidiary Investments in subsidiaries where the Company can exert significant influence, but not control, are accounted for under the equity method. Fair value currently approximates carrying value based on the third-party appraisal received in connection with the acquisition in May 2016. Off-Balance Sheet Commitments and Contingent Liabilities Management does not believe it is practicable to provide an estimate of fair value for off-balance sheet commitments or contingent liabilities because of the uncertainty involved in attempting to assess the likelihood and timing of a commitment being drawn upon, coupled with a lack of an established market for these instruments and the wide diversity of fee structures. Fair Value of Other Financial Instruments The estimated fair values of the Bank’s financial instruments, excluding those assets recorded at fair value on a recurring basis on the Bank’s consolidated statements of condition, are as follows:
Estimated fair value
Carrying
Level 1
Level 2
Level 3
September 30, 2016
Financial assets:
Cash and cash equivalents
$
199,856
$
199,856
$
-
$
-
Restricted cash
400
400
-
-
Federal Home Loan Bank stock
1,855
-
1,855
-
Investment securities held-to-maturity
98,320
-
101,205
-
Investment in unconsolidated subsidiary
3,075
-
-
3,075
Loans
1,121,659
-
-
1,114,603
Total
$
1,425,165
$
200,256
$
103,060
$
1,117,678
Financial liabilities:
Deposits
1,696,030
-
-
1,685,624
Total
$
1,696,030
$
-
$
-
$
1,685,624
December 31, 2015
Financial assets:
Cash and cash equivalents
$
100,799
$
100,799
$
-
$
-
Restricted cash
400
400
-
-
Federal Home Loan Bank stock
1,762
-
1,762
-
Investment securities held-to-maturity
100,519
-
101,924
-
Loans
1,054,250
-
-
1,046,589
Total
$
1,257,730
$
101,199
$
103,686
$
1,046,589
Financial liabilities:
Deposits
$
1,422,671
$
-
$
-
$
1,416,843
Total
$
1,422,671
$
-
$
-
$
1,416,843</t>
  </si>
  <si>
    <t>Summary of Significant Accounting Policies and Recent Accounting Pronouncements (Policies)</t>
  </si>
  <si>
    <t>Use of Estimates</t>
  </si>
  <si>
    <t>Use of Estimates The preparation of condensed consolidated financial statements in accordance with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periods presented. Actual results could differ from those estimates. Material estimates that are particularly susceptible to significant change in the near term relate to the determination of the allowance for loan losses, valuation of other real estate owned, other than temporary impairment of securities and the fair value of financial instruments.</t>
  </si>
  <si>
    <t>Recent Accounting Pronouncements</t>
  </si>
  <si>
    <t>Recent Accounting Pronouncements In January 2014 the FASB issued ASU 2014-04, Reclassification of Residential Real Estate Collateralized Consumer Mortgage Loans Upon Foreclosure In August 2014, the FASB issued ASU 2014-14, “ Receivables – Troubled Debt Restructurings by Creditors (Subtopic 310-40): Classification of Certain Government-Guaranteed Mortgage Loans upon Foreclosure (a consensus of the FASB Emerging Issues Task Force)</t>
  </si>
  <si>
    <t>Recently Issued but Not Yet Adopted Accounting Pronouncements</t>
  </si>
  <si>
    <t>Recently Issued but Not Yet Adopted Accounting Pronouncements In May 2014, the FASB issued ASU No. 2014-09, “Revenue from Contracts with Customers” In January 2016, the FASB issued ASU 2016-01, “Financial Instruments – Overall (Subtopic 825-10): Recognition and Measurement of Financial Assets and Financial Liabilities” In February 2016, the FASB issued ASU 2016-02, “Leases (Topic 842)”, In June 2016, the FASB issued ASU 2016-13, “Financial Instruments – Credit Losses (Topic 326)” We are currently evaluating the impact of ASU 2016-13 on our consolidated financial statements, which is effective for public business entities January 1, 2020.</t>
  </si>
  <si>
    <t>The Bank uses fair value measurements to record fair value adjustments to certain assets and liabilities and to determine fair value disclosures. In accordance with ASC Topic 820 “Fair Value Measurements and Disclosures” Fair Value Hierarchy In accordance with the guidance of ASC Topic 820, the Bank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as well as certain U.S. Treasury securities that are highly liquid and are actively traded in over-the-counter markets. Valuations are obtained from readily available pricing sources for market transactions involving identical assets or liabilities.
Level 2: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Valuation is based on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t>
  </si>
  <si>
    <t>Earnings Per Common Share (Tables)</t>
  </si>
  <si>
    <t>Summary of Earnings Per Common Share</t>
  </si>
  <si>
    <t>Earnings per common share have been computed based on reported net income and the following common share data:
Three Months Ended September 30,
Nine Months Ended September 30,
2016
2015
2016
2015
Net income available for common stockholders
$
3,612
$
3,070
$
9,936
$
8,223
Weighted average number of common shares outstanding
9,257
8,971
9,250
8,945
Effect of dilutive options
-
-
-
-
Weighted average number of common shares outstanding - used to calculate diluted earnings per common share
9,257
8,971
9,250
8,945
Income per common share:
Basic
$
0.39
$
0.34
$
1.07
$
0.92
Diluted
$
0.39
$
0.34
$
1.07
$
0.92</t>
  </si>
  <si>
    <t>Investment Securities (Tables)</t>
  </si>
  <si>
    <t>Summary of Amortized Cost and Fair Value of Investment Securities, with Gross Unrealized Gains and Losses</t>
  </si>
  <si>
    <t>The amortized cost and fair value of investment securities, with gross unrealized gains and losses, follows:
September 30, 2016
Amortized Cost
Gross Unrealized Gains
Gross Unrealized Losses
Estimated Fair Value
Securities Available-for-Sale
U.S. government agency and government sponsored enterprise (GSE) debt securities
$
97,945
$
884
$
(9
)
$
98,820
U.S. government agency pool securities
184,496
66
(1,358
)
183,204
U.S. government agency or GSE mortgage-backed securities
61,999
694
(108
)
62,585
Total
$
344,440
$
1,644
$
(1,475
)
$
344,609
Securities Held-to-Maturity
U.S. government agency and GSE debt securities
$
44,842
$
1,903
$
-
$
46,745
U.S. government agency pool securities
14,378
23
(92
)
14,309
U.S. government agency or GSE mortgage-backed securities
39,100
1,096
(45
)
40,151
Total
$
98,320
$
3,022
$
(137
)
$
101,205
December 31, 2015
Amortized Cost
Gross Unrealized Gains
Gross Unrealized Losses
Estimated Fair Value
Securities Available-for-Sale
U.S. government agency and GSE debt securities
$
107,070
$
-
$
(1,048
)
$
106,022
U.S. government agency pool securities
51,808
30
(934
)
50,904
U.S. government agency or GSE mortgage-backed securities
71,562
44
(997
)
70,609
Total
$
230,440
$
74
$
(2,979
)
$
227,535
Securities Held-to-Maturity
U.S. government agency and GSE debt securities
$
44,638
$
1,055
$
(116
)
$
45,577
U.S. government agency pool securities
16,035
31
(47
)
16,019
U.S. government agency or GSE mortgage-backed securities
39,846
613
(131
)
40,328
Total
$
100,519
$
1,699
$
(294
)
$
101,924</t>
  </si>
  <si>
    <t>Summary of Amortized Cost and Estimated Fair Value of Investment Securities by Contractual Maturity</t>
  </si>
  <si>
    <t>The amortized cost and estimated fair value of investment securities by contractual maturity at September 30, 2016, and December 31, 2015, are shown below.
September 30, 2016
Available-for-Sale
Held-to-Maturity
Amortized Cost
Estimated Fair Value
Amortized Cost
Estimated Fair Value
Due within one year
$
-
$
-
$
-
$
-
Due after one but within five years
102,846
103,697
58,057
60,336
Due after five but within ten years
28,156
28,068
15,038
15,417
Due after ten years
213,438
212,844
25,225
25,452
Total
$
344,440
$
344,609
$
98,320
$
101,205
December 31, 2015
Available-for-Sale
Held-to-Maturity
Amortized Cost
Estimated Fair Value
Amortized Cost
Estimated Fair Value
Due within one year
$
-
$
-
$
-
$
-
Due after one but within five years
111,998
110,954
42,786
43,508
Due after five but within ten years
11,263
11,116
29,438
30,109
Due after ten years
107,179
105,465
28,295
28,307
Total
$
230,440
$
227,535
$
100,519
$
101,924</t>
  </si>
  <si>
    <t>Summary of Gross Unrealized Losses and Fair Value of Investments, with Unrealized Losses of Temporarily Impaired Securities</t>
  </si>
  <si>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September 30, 2016, and December 31, 2015.
September 30, 2016
Less Than Twelve Months
More Than Twelve Months
Total
Unrealized Loss
Estimated Fair Value
Unrealized Loss
Estimated Fair Value
Unrealized Loss
Estimated Fair Value
Securities Available for Sale
U.S. government agency and government sponsored enterprise (GSE) debt securities
$
(9
)
$
15,337
$
-
$
-
$
(9
)
$
15,337
U.S. government agency pool securities
(423
)
105,685
(935
)
28,276
(1,358
)
133,961
U.S. government agency or GSE mortgage-backed securities
(5
)
2,975
(103
)
12,766
(108
)
15,741
Total
$
(437
)
$
123,997
$
(1,038
)
$
41,042
$
(1,475
)
$
165,039
Securities Held to Maturity
U.S. government agency and GSE debt securities
$
-
$
-
$
-
$
-
$
-
$
-
U.S. government agency pool securities
(6
)
2,019
(86
)
8,592
(92
)
10,611
U.S. government agency or GSE mortgage-backed securities
(45
)
3,973
-
-
(45
)
3,973
Total
$
(51
)
$
5,992
$
(86
)
$
8,592
$
(137
)
$
14,584
December 31, 2015
Less Than Twelve Months
More Than Twelve Months
Total
Unrealized Loss
Estimated Fair Value
Unrealized Loss
Estimated Fair Value
Unrealized Loss
Estimated Fair Value
Securities Available for Sale
U.S. government agency and GSE debt securities
$
(1,048
)
$
106,022
$
-
$
-
$
(1,048
)
$
106,022
U.S. government agency pool securities
(51
)
12,981
(883
)
29,965
(934
)
42,946
U.S. government agency or GSE mortgage-backed securities
(864
)
52,153
(133
)
14,669
(997
)
66,822
Total
$
(1,963
)
$
171,156
$
(1,016
)
$
44,634
$
(2,979
)
$
215,790
Securities Held to Maturity
U.S. government agency and GSE debt securities
$
(116
)
$
15,999
$
-
$
-
$
(116
)
$
15,999
U.S. government agency pool securities
(9
)
6,558
(38
)
7,832
(47
)
14,390
U.S. government agency or GSE mortgage-backed securities
(131
)
17,935
-
-
(131
)
17,935
Total
$
(256
)
$
40,492
$
(38
)
$
7,832
$
(294
)
$
48,324</t>
  </si>
  <si>
    <t>Loans Held for Sale, Loans and Allowance for Loan Losses (Tables)</t>
  </si>
  <si>
    <t>Loan Portfolio</t>
  </si>
  <si>
    <t>The loan portfolio consisted of the following at:
September 30, 2016
December 31, 2015
Amount
Percent
Amount
Percent
Commercial
Commercial &amp; industrial
$
245,398
21.5
%
$
233,351
21.8
%
Commercial mortgage
533,817
46.8
%
420,049
39.2
%
Commercial construction
3,508
0.3
%
62,415
5.8
%
Commercial agriculture
749
0.1
%
-
0.0
%
Total commercial
783,472
68.8
%
715,815
66.9
%
Consumer
Residential mortgage
144,712
12.7
%
144,007
13.5
%
Home equity
463
0.0
%
628
0.1
%
Automobile
29,635
2.6
%
26,541
2.5
%
Other consumer loans 1
181,263
15.9
%
183,597
17.1
%
Total consumer
356,073
31.2
%
354,773
33.1
%
Gross loans
1,139,545
100.0
%
1,070,588
100.0
%
Deferred fee (income) costs, net
(2,527
)
(2,179
)
Allowance for loan losses
(15,359
)
(14,159
)
Loans, net
$
1,121,659
$
1,054,250
1
Comprised of other revolving credit, installment loans, and overdrafts.</t>
  </si>
  <si>
    <t>Activity of Allowance for Loan Losses</t>
  </si>
  <si>
    <t>Set forth below is a summary of the Bank’s activity in the allowance for loan losses during the three and nine months ended September 30, 2016, and the year ended December 31, 2015:
Three Months Ended September 30, 2016
Nine Months Ended September 30, 2016
Year Ended December 31, 2015
Balance, beginning of period
$
15,949
$
14,159
$
12,526
Provision for loan losses
385
2,715
4,488
Recoveries on loans previously charged off
347
2,642
1,402
Charged off loans
(1,322
)
(4,157
)
(4,257
)
Balance, end of period
$
15,359
$
15,359
$
14,159</t>
  </si>
  <si>
    <t>Loan Balances and Related Allowance for Loan Losses, by Portfolio Type</t>
  </si>
  <si>
    <t>Set forth below is information regarding loan balances and the related allowance for loan losses, by portfolio type, for the three and nine months ended September 30, 2016, and the year ended December 31, 2015, respectively.
Commercial
Residential Mortgages
Consumer
Total
Nine Months Ended September 30, 2016
Allowance for loan losses:
Balance at beginning of period
$
6,890
$
1,853
$
5,416
$
14,159
Charge-offs
(270
)
(121
)
(3,766
)
$
(4,157
)
Recoveries
1,667
3
972
$
2,642
Provision
184
249
2,282
$
2,715
Balance at end of period
$
8,471
$
1,984
$
4,904
$
15,359
Three Months Ended September 30, 2016
Allowance for loan losses:
Balance at beginning of period
$
8,421
$
2,010
$
5,518
$
15,949
Charge-offs
(64
)
(30
)
(1,228
)
$
(1,322
)
Recoveries
10
1
336
$
347
Provision
104
3
278
$
385
Balance at end of period
$
8,471
$
1,984
$
4,904
$
15,359
Allowance balance at end of quarter related to:
Loans individually evaluated for impairment
$
-
$
-
$
-
$
-
Loans collectively evaluated for impairment
$
8,471
$
1,984
$
4,904
$
15,359
Loan balances at end of quarter:
Loans individually evaluated for impairment
$
8,749
$
6,705
$
148
$
15,602
Loans collectively evaluated for impairment
774,723
138,470
210,750
1,123,943
Ending balance
$
783,472
$
145,175
$
210,898
$
1,139,545
Year Ended December 31, 2015
Allowance for loan losses:
Balance at beginning of year
$
5,538
$
1,590
$
5,398
$
12,526
Charge-offs
(222
)
(9
)
(4,026
)
(4,257
)
Recoveries
98
32
1,272
1,402
Provision
1,476
240
2,772
4,488
Balance at end of year
$
6,890
$
1,853
$
5,416
$
14,159
Allowance balance at end of year related to:
Loans individually evaluated for impairment
$
-
$
-
$
-
$
-
Loans collectively evaluated for impairment
$
6,890
$
1,853
$
5,416
$
14,159
Loan balances at end of year:
Loans individually evaluated for impairment
$
10,146
$
7,303
$
122
$
17,571
Loans collectively evaluated for impairment
705,669
137,332
210,016
1,053,017
Ending balance
$
715,815
$
144,635
$
210,138
$
1,070,588</t>
  </si>
  <si>
    <t>Summary of Delinquency Status of Loans</t>
  </si>
  <si>
    <t>The following table provides a summary of the delinquency status of the Bank’s loans by portfolio type:
30-59 Days Past Due
60-89 Days Past Due
90 Days and Greater
Total Past Due
Current
Total Loans Outstanding
September 30, 2016
Commercial
Commercial &amp; industrial
$
506
$
450
$
352
$
1,308
$
244,090
$
245,398
Commercial mortgage
540
-
962
1,502
532,315
533,817
Commercial construction
-
-
-
-
3,508
3,508
Commercial agriculture
-
-
-
-
749
749
Total commercial
1,046
450
1,314
2,810
780,662
783,472
Consumer
Residential mortgage
6,322
4,207
2,586
13,115
131,597
144,712
Home equity
-
103
-
103
360
463
Automobile
973
126
79
1,178
28,457
29,635
Other consumer 1
2,723
1,377
1,336
5,436
175,827
181,263
Total consumer
10,018
5,813
4,001
19,832
336,241
356,073
Total
$
11,064
$
6,263
$
5,315
$
22,642
$
1,116,903
$
1,139,545
December 31, 2015
Commercial
Commercial &amp; industrial
$
787
$
136
$
25
$
948
$
232,403
$
233,351
Commercial mortgage
2,222
-
3,656
5,878
414,171
420,049
Commercial construction
-
-
-
-
62,415
62,415
Commercial agriculture
-
-
-
-
-
-
Total commercial
3,009
136
3,681
6,826
708,989
715,815
Consumer
Residential mortgage
6,660
3,012
3,384
13,056
130,951
144,007
Home equity
7
-
-
7
621
628
Automobile
736
179
59
974
25,567
26,541
Other consumer 1
2,488
1,590
1,481
5,559
178,038
183,597
Total consumer
9,891
4,781
4,924
19,596
335,177
354,773
Total
$
12,900
$
4,917
$
8,605
$
26,422
$
1,044,166
$
1,070,588
1
Comprised of other revolving credit, installment loans, and overdrafts.</t>
  </si>
  <si>
    <t>Loans on Non-Accrual Status, by Portfolio</t>
  </si>
  <si>
    <t>The following table provides information as of September 30, 2016, and December 31, 2015, with respect to loans on non-accrual status, by portfolio type:
September 30, 2016
December 31, 2015
Non-accrual loans:
Commercial
Commercial &amp; industrial
$
1,479
$
1,334
Commercial mortgage
7,210
8,744
Commercial construction
-
-
Commercial agriculture
-
-
Total commercial
8,689
10,078
Consumer
Residential mortgage
6,652
7,245
Home equity
35
37
Automobile
-
-
Other consumer 1
147
123
Total consumer
6,834
7,405
Total non-accrual loans
$
15,523
$
17,483
1
Comprised of other revolving credit, installment loans, and overdrafts.</t>
  </si>
  <si>
    <t>Summary of Loans by Portfolio Type and Internal Credit Quality Ratings</t>
  </si>
  <si>
    <t>The following table provides a summary of loans by portfolio type and the Bank’s internal credit quality ratings as of September 30, 2016, and December 31, 2015:
September 30, 2016
December 31, 2015
Increase (Decrease)
Pass:
Commercial &amp; industrial
$
242,788
$
221,063
$
21,725
Commercial mortgage
519,987
391,957
128,030
Commercial construction
3,508
62,415
(58,907
)
Commercial agriculture
749
-
749
Residential mortgage
137,833
136,175
1,658
Home equity
463
591
(128
)
Automobile
29,556
26,482
3,074
Other consumer
179,877
182,077
(2,200
)
Total pass loans
$
1,114,761
$
1,020,760
$
94,001
Special Mention:
Commercial &amp; industrial
$
607
$
10,322
$
(9,715
)
Commercial mortgage
3,790
17,225
(13,435
)
Commercial construction
-
-
-
Commercial agriculture
-
-
-
Residential mortgage
153
306
(153
)
Home equity
-
-
-
Automobile
-
-
-
Other consumer
-
-
-
Total special mention loans
$
4,550
$
27,853
$
(23,303
)
Substandard:
Commercial &amp; industrial
$
1,980
$
1,937
$
43
Commercial mortgage
9,809
10,616
(807
)
Commercial construction
-
-
-
Commercial agriculture
-
-
-
Residential mortgage
440
477
(37
)
Home equity
-
-
-
Automobile
-
-
-
Other consumer
-
-
-
Total substandard loans
$
12,229
$
13,030
$
(801
)
Formula Classified:
Commercial &amp; industrial
$
23
$
29
$
(6
)
Commercial mortgage
231
250
(19
)
Commercial construction
-
-
-
Commercial agriculture
-
-
-
Residential mortgage
6,286
7,050
(764
)
Home equity
-
37
(37
)
Automobile
79
59
20
Other consumer
1,386
1,520
(134
)
Total formula classified loans
$
8,005
$
8,945
$
(940
)
Doubtful:
Commercial &amp; industrial
$
-
$
-
$
-
Commercial mortgage
-
-
-
Commercial construction
-
-
-
Commercial agriculture
-
-
-
Residential mortgage
-
-
-
Home equity
-
-
-
Automobile
-
-
-
Other consumer
-
-
-
Total doubtful loans
$
-
$
-
$
-
Total outstanding loans, gross
$
1,139,545
$
1,070,588
$
68,957</t>
  </si>
  <si>
    <t>Non-Accrual Loans and Restructured Loans</t>
  </si>
  <si>
    <t>The following table sets forth information regarding non-accrual loans and restructured loans, at September 30, 2016, and December 31, 2015:
September 30, 2016
December 31, 2015
Impaired loans:
Restructured loans:
Non-accruing restructured loans
$
6,729
$
8,318
Accruing restructured loans
79
88
Total restructured loans
6,808
8,406
Other non-accruing impaired loans
8,794
9,165
Total impaired loans
$
15,602
$
17,571
Impaired loans less than 90 days delinquent and included in total impaired loans
$
11,642
$
10,597</t>
  </si>
  <si>
    <t>Information Related to Impaired Loans</t>
  </si>
  <si>
    <t>The table below contains additional information with respect to impaired loans, by portfolio type, at September 30, 2016, and December 31, 2015:
Recorded Investment
Unpaid Principal Balance
Average Recorded Investment
Interest Income Recognized
September 30, 2016, With no related allowance recorded:
Commercial &amp; industrial
$
1,539
$
3,196
$
1,514
$
-
Commercial mortgage
7,210
7,450
8,002
-
Commercial construction
-
-
-
-
Commercial agriculture
-
-
-
-
Residential mortgage
6,670
6,700
7,060
2
Home equity
35
35
36
-
Automobile
-
-
-
-
Other consumer
148
148
140
-
Total impaired loans with no related allowance
$
15,602
$
17,529
$
16,752
$
2
September 30, 2016, With an allowance recorded:
Commercial &amp; industrial
$
-
$
-
$
-
$
-
Commercial mortgage
-
-
-
-
Commercial construction
-
-
-
-
Commercial agriculture
-
-
-
-
Residential mortgage
-
-
-
-
Home equity
-
-
-
-
Automobile
-
-
-
-
Other consumer
-
-
-
-
Total impaired loans with no related allowance
$
-
$
-
$
-
$
-
December 31, 2015, With no related allowance recorded:
Commercial &amp; industrial
$
1,402
$
3,029
$
1,526
$
-
Commercial mortgage
8,744
10,508
8,810
-
Commercial construction
-
-
-
-
Commercial agriculture
-
-
-
-
Residential mortgage
7,266
7,283
7,389
-
Home equity
37
-
42
-
Automobile
-
-
-
-
Other consumer
122
123
119
-
Total impaired loans with no related allowance
$
17,571
$
20,943
$
17,886
$
-
December 31, 2015, With an allowance recorded:
Commercial &amp; industrial
$
-
$
-
$
-
$
-
Commercial mortgage
-
-
-
-
Commercial construction
-
-
-
-
Commercial agriculture
-
-
-
-
Residential mortgage
-
-
-
-
Home equity
-
-
-
-
Automobile
-
-
-
-
Other consumer
-
-
-
-
Total impaired loans with no related allowance
$
-
$
-
$
-
$
-</t>
  </si>
  <si>
    <t>Troubled Debt Restructurings</t>
  </si>
  <si>
    <t>Additional information regarding performing and nonperforming TDRs at September 30, 2016 and December 31, 2015 is set forth in the following table:
Pre-Modification Outstanding
Post-Modification Outstanding
Outstanding Balance
Number of Loans
Recorded Investment
Recorded Investment
September 30, 2016
December 31, 2015
Performing
Residential mortgage
1
$
35
$
35
$
19
$
21
Commercial mortgage
1
75
75
60
67
Automobile
-
-
-
-
-
Consumer
-
-
-
-
-
Total Performing
2
110
110
79
88
Nonperforming
Residential mortgage
-
$
-
$
-
$
-
$
-
Commercial mortgage
2
10,662
10,653
6,729
8,318
Automobile
-
-
-
-
-
Consumer
-
-
-
-
-
Total Nonperforming
2
$
10,662
$
10,653
$
6,729
$
8,318
Total Restructurings (TDRs)
4
$
10,772
$
10,763
$
6,808
$
8,406</t>
  </si>
  <si>
    <t>Regulatory Capital Requirements (Tables)</t>
  </si>
  <si>
    <t>Summary of Bank's Actual Capital Amounts and Ratios</t>
  </si>
  <si>
    <t xml:space="preserve">The Bank’s actual capital amounts and ratios as of September 30, 2016, and December 31, 2015, are also presented in the table below.
Actual
For Capital Adequacy Purposes
To Be Well Capitalized Under Prompt Corrective Action Provisions
Amount
Ratio
Amount
Ratio
Amount
Ratio
At September 30, 2016:
Total capital (to Risk Weighted Assets)
$
136,620
12.260
%
$
96,123
8.625
%
$
111,447
10.000
%
Tier 1 capital (to Risk Weighted Assets)
$
122,671
11.010
%
$
73,834
6.625
%
$
89,158
8.000
%
Tier 1 capital (to Average Assets)
$
122,671
6.970
%
$
70,401
4.000
%
$
88,002
5.000
%
Common Equity Tier 1 Capital (to Risk Weighted Assets)
$
122,671
11.010
%
$
57,117
5.125
%
$
72,441
6.500
%
At December 31, 2015:
Total capital (to Risk Weighted Assets)
$
128,119
12.452
%
$
82,315
8.000
%
$
102,893
10.000
%
Tier 1 capital (to Risk Weighted Assets)
$
115,242
11.200
%
$
61,736
6.000
%
$
82,315
8.000
%
Tier 1 capital (to Average Assets)
$
115,242
7.404
%
$
62,256
4.000
%
$
77,820
5.000
%
Common Equity Tier 1 Capital (to Risk Weighted Assets)
$
115,242
11.200
%
$
46,302
4.500
%
$
66,881
6.500
% </t>
  </si>
  <si>
    <t>Off-Balance-Sheet Activities (Tables)</t>
  </si>
  <si>
    <t>Summary of Financial Instruments with Off-Balance-Sheet Risk</t>
  </si>
  <si>
    <t>A summary of financial instruments with off-balance-sheet risk at September 30, 2016, and December 31, 2015, is as follows:
September 30, 2016
December 31, 2015
Commitments to extend credit
$
137,204
$
153,412
Letters of credit:
Standby letters of credit
$
48,846
$
49,256
Other letters of credit
3,334
6,546
Total
$
52,180
$
55,802</t>
  </si>
  <si>
    <t>Fair Value Measurements (Tables)</t>
  </si>
  <si>
    <t>Fair Value, Assets Measured on Recurring Basis</t>
  </si>
  <si>
    <t>Financial assets measured at fair value on a recurring basis as of September 30, 2016, and December 31, 2015, are as follows:
Quoted Prices in Active Markets for Identical Assets (Level 1)
Significant Other Observable Inputs (Level 2)
Significant Unobservable Inputs (Level 3)
Total
At September 30, 2016
U.S. treasury notes and bonds
$
73,483
$
-
$
-
$
73,483
U.S. government agency and sponsored enterprise (GSE) debt securities
-
25,337
-
25,337
U.S. government agency pool securities
-
183,204
-
183,204
U.S. government agency or GSE mortgage-backed securities
-
62,585
-
62,585
Other assets:
Mortgage servicing rights
-
-
1,530
1,530
Total
$
73,483
$
271,126
$
1,530
$
346,139
At December 31, 2015
U.S. treasury notes and bonds
$
106,022
$
-
$
-
$
106,022
U.S. government agency and sponsored enterprise (GSE) debt securities
-
-
-
-
U.S. government agency pool securities
-
50,904
-
50,904
U.S. government agency or GSE mortgage-backed securities
-
70,609
-
70,609
Other assets:
Mortgage servicing rights
-
-
1,462
1,462
Total
$
106,022
$
121,513
$
1,462
$
228,997</t>
  </si>
  <si>
    <t>Assets Measured at Fair Value on Recurring Basis</t>
  </si>
  <si>
    <t>During the nine months ended September 30, 2016 and 2015, the changes in Level 3 assets measured at fair value on a recurring basis are as follows:
Nine Months Ended September 30,
2016
2015
Beginning balance
$
1,462
$
1,405
Realized and unrealized net gains:
Included in net income
64
21
Included in other comprehensive income
-
-
Purchases, issuance and settlements
Purchases
-
-
Issuances
4
49
Settlements
-
-
Ending balance
$
1,530
$
1,475</t>
  </si>
  <si>
    <t>Summary of Valuation Techniques and Unobservable Inputs</t>
  </si>
  <si>
    <t>The following table presents quantitative information about the valuation technique and unobservable inputs applied to Level 3 fair value measurements for financial instruments measured at fair value on a recurring basis:
Estimated Fair Value
Valuation Technique
Unobservable Inputs
Range of Inputs
September 30, 2016
Financial instrument:
MSRs
$
1,530
Discounted Cash Flow
Discount Rate
6.08% - 9.25%
Weighted Average Prepayment Rate (Public Securities Association)
125%</t>
  </si>
  <si>
    <t>Assets Measured at Fair Value on Nonrecurring Basis</t>
  </si>
  <si>
    <t>The following table presents the financial instruments carried on the consolidated statements of condition by caption and by level in the fair value hierarchy at September 30, 2016, and December 31, 2015, for which a nonrecurring change in fair value has been recorded:
Quoted Prices in Active Markets for Identical Assets (Level 1)
Significant Other Observable Inputs (Level 2)
Significant Unobservable Inputs (Level 3)
Total
September 30, 2016
Financial assets:
Loans, net
Impaired loans
$
-
$
-
$
13
$
13
Non-financial assets:
Other real estate owned
$
-
$
-
$
2,540
$
2,540
December 31, 2015
Financial assets:
Loans, net
Impaired loans
$
-
$
-
$
5
$
5
Non-financial assets:
Other real estate owned
$
-
$
-
$
3,460
$
3,460</t>
  </si>
  <si>
    <t>Fair Value of Financial Instruments</t>
  </si>
  <si>
    <t>The estimated fair values of the Bank’s financial instruments, excluding those assets recorded at fair value on a recurring basis on the Bank’s consolidated statements of condition, are as follows:
Estimated fair value
Carrying
Level 1
Level 2
Level 3
September 30, 2016
Financial assets:
Cash and cash equivalents
$
199,856
$
199,856
$
-
$
-
Restricted cash
400
400
-
-
Federal Home Loan Bank stock
1,855
-
1,855
-
Investment securities held-to-maturity
98,320
-
101,205
-
Investment in unconsolidated subsidiary
3,075
-
-
3,075
Loans
1,121,659
-
-
1,114,603
Total
$
1,425,165
$
200,256
$
103,060
$
1,117,678
Financial liabilities:
Deposits
1,696,030
-
-
1,685,624
Total
$
1,696,030
$
-
$
-
$
1,685,624
December 31, 2015
Financial assets:
Cash and cash equivalents
$
100,799
$
100,799
$
-
$
-
Restricted cash
400
400
-
-
Federal Home Loan Bank stock
1,762
-
1,762
-
Investment securities held-to-maturity
100,519
-
101,924
-
Loans
1,054,250
-
-
1,046,589
Total
$
1,257,730
$
101,199
$
103,686
$
1,046,589
Financial liabilities:
Deposits
$
1,422,671
$
-
$
-
$
1,416,843
Total
$
1,422,671
$
-
$
-
$
1,416,843</t>
  </si>
  <si>
    <t>Nature of Business - Additional Information (Detail) - Branch</t>
  </si>
  <si>
    <t>Jul. 01, 2016</t>
  </si>
  <si>
    <t>May 31, 2016</t>
  </si>
  <si>
    <t>ASC Trust Corporation [Member]</t>
  </si>
  <si>
    <t>Segment Reporting Information [Line Items]</t>
  </si>
  <si>
    <t>Percentage of shares acquire</t>
  </si>
  <si>
    <t>25.00%</t>
  </si>
  <si>
    <t>Bank Branch [Member]</t>
  </si>
  <si>
    <t>Number of branches</t>
  </si>
  <si>
    <t>Earnings Per Common Share - Additional Information (Detail) - shares</t>
  </si>
  <si>
    <t>Earnings Per Share [Abstract]</t>
  </si>
  <si>
    <t>Shares subscribed and not issued</t>
  </si>
  <si>
    <t>Earnings Per Common Share - Summary of Earnings Per Common Share (Detail) - USD ($) $ / shares in Units, shares in Thousands, $ in Thousands</t>
  </si>
  <si>
    <t>Net income available for common stockholders</t>
  </si>
  <si>
    <t>Weighted average number of common shares outstanding</t>
  </si>
  <si>
    <t>Weighted average number of common shares outstanding - used to calculate diluted earnings per common share</t>
  </si>
  <si>
    <t>Income per common share:</t>
  </si>
  <si>
    <t>Investment Securities - Summary of Amortized Cost and Fair Value of Investment Securities, with Gross Unrealized Gains and Losses (Detail) - USD ($) $ in Thousands</t>
  </si>
  <si>
    <t>Schedule Of Available For Sale Securities [Line Items]</t>
  </si>
  <si>
    <t>Securities Available for Sale, Amortized Cost</t>
  </si>
  <si>
    <t>Securities Available for Sale, Gross Unrealized Gains</t>
  </si>
  <si>
    <t>Securities Available for Sale, Gross Unrealized Losses</t>
  </si>
  <si>
    <t>Securities Available for Sale, Estimated Fair Value</t>
  </si>
  <si>
    <t>Securities Held to Maturity, Amortized Cost</t>
  </si>
  <si>
    <t>Securities Held to Maturity, Gross Unrealized Gains</t>
  </si>
  <si>
    <t>Securities Held to Maturity, Gross Unrealized Losses</t>
  </si>
  <si>
    <t>Securities Held to Maturity, Estimated Fair Value</t>
  </si>
  <si>
    <t>U.S. Government Agency and Government Sponsored Enterprise (GSE) Debt Securities [Member]</t>
  </si>
  <si>
    <t>U.S. Government Agency Pool Securities [Member]</t>
  </si>
  <si>
    <t>U.S. Government Agency or GSE Mortgage-Backed Securities [Member]</t>
  </si>
  <si>
    <t>Investment Securities - Additional Information (Detail) $ in Thousands</t>
  </si>
  <si>
    <t>Sep. 30, 2016USD ($)Securities</t>
  </si>
  <si>
    <t>May 31, 2016USD ($)</t>
  </si>
  <si>
    <t>Dec. 31, 2015USD ($)</t>
  </si>
  <si>
    <t>Schedule Of Trading Securities And Other Trading Assets [Line Items]</t>
  </si>
  <si>
    <t>Investment securities at carrying value, pledged | $</t>
  </si>
  <si>
    <t>Investment securities in unrealized loss position were not other-than-temporarily impaired</t>
  </si>
  <si>
    <t>Subordinated debt agreement amount | $</t>
  </si>
  <si>
    <t>Percentage of first expected additional shares acquire</t>
  </si>
  <si>
    <t>20.00%</t>
  </si>
  <si>
    <t>Percentage of second expected additional shares acquire</t>
  </si>
  <si>
    <t>Small Business Administration (SBA) Pool Securities [Member]</t>
  </si>
  <si>
    <t>Government National Mortgage Association (GNMA) [Member]</t>
  </si>
  <si>
    <t>Investment Securities - Summary of Amortized Cost and Estimated Fair Value of Investment Securities by Contractual Maturity (Detail) - USD ($) $ in Thousands</t>
  </si>
  <si>
    <t>Available for sale, Amortized cost, Due after one but within five years</t>
  </si>
  <si>
    <t>Available for sale, Amortized cost, Due after five but within ten years</t>
  </si>
  <si>
    <t>Available for sale, Amortized cost, Due after ten years</t>
  </si>
  <si>
    <t>Available for sale, Estimated Fair Value, Due after one but within five years</t>
  </si>
  <si>
    <t>Available for sale, Estimated Fair Value, Due after five but within ten years</t>
  </si>
  <si>
    <t>Available for sale, Estimated Fair Value, Due after ten years</t>
  </si>
  <si>
    <t>Held to Maturity, Amortized Cost, Due after one but within five years</t>
  </si>
  <si>
    <t>Held to Maturity, Amortized Cost, Due after five but within ten years</t>
  </si>
  <si>
    <t>Held to Maturity, Amortized Cost, Due after ten years</t>
  </si>
  <si>
    <t>Held to maturity, Estimated Fair Value, Due after one but within five years</t>
  </si>
  <si>
    <t>Held to maturity, Estimated Fair Value, Due after five but within ten years</t>
  </si>
  <si>
    <t>Held to maturity, Estimated Fair Value, Due after ten years</t>
  </si>
  <si>
    <t>Investment Securities - Summary of Gross Unrealized Losses and Fair Value of Investments, with Unrealized Losses of Temporarily Impaired Securities (Detail) - USD ($) $ in Thousands</t>
  </si>
  <si>
    <t>12 Months Ended</t>
  </si>
  <si>
    <t>Securities Held to Maturity, Unrealized Loss, Less Than Twelve Months</t>
  </si>
  <si>
    <t>Securities Held to Maturity, Estimated Fair Value, Less Than Twelve Months</t>
  </si>
  <si>
    <t>Securities Held to Maturity, Unrealized Loss, More Than Twelve Months</t>
  </si>
  <si>
    <t>Securities Held to Maturity, Estimated Fair Value, More Than Twelve Months</t>
  </si>
  <si>
    <t>Securities Held to Maturity, Unrealized Loss, Total</t>
  </si>
  <si>
    <t>Securities Held to Maturity, Estimated Fair Value, Total</t>
  </si>
  <si>
    <t>Securities Available for Sale, Unrealized Loss, Less Than Twelve Months</t>
  </si>
  <si>
    <t>Securities Available for Sale, Estimated Fair Value, Less Than Twelve Months</t>
  </si>
  <si>
    <t>Securities Available for Sale, Unrealized Loss, More Than Twelve Months</t>
  </si>
  <si>
    <t>Securities Available for Sale, Estimated Fair Value, More Than Twelve Months</t>
  </si>
  <si>
    <t>Securities Available for Sale, Unrealized Loss, Total</t>
  </si>
  <si>
    <t>Securities Available for Sale, Estimated Fair Value, Total</t>
  </si>
  <si>
    <t>Loans Held for Sale, Loans and Allowance for Loan Losses - Additional Information (Detail) - USD ($)</t>
  </si>
  <si>
    <t>Jun. 30, 2016</t>
  </si>
  <si>
    <t>Accounts Notes And Loans Receivable [Line Items]</t>
  </si>
  <si>
    <t>Sale of loans held for sale mortgages</t>
  </si>
  <si>
    <t>Unpaid principal balances of mortgage loans serviced</t>
  </si>
  <si>
    <t>Mortgage servicing rights at their fair value</t>
  </si>
  <si>
    <t>Increase (Decrease) in total gross loans</t>
  </si>
  <si>
    <t>Gross loans, total amount</t>
  </si>
  <si>
    <t>All loans and credit cards delinquent</t>
  </si>
  <si>
    <t>90 days</t>
  </si>
  <si>
    <t>Real estate loans delinquent</t>
  </si>
  <si>
    <t>Delinquent real estate loans foreclosure completion period</t>
  </si>
  <si>
    <t>Period for loans delinquent under formula category</t>
  </si>
  <si>
    <t>60 days</t>
  </si>
  <si>
    <t>Maximum value of commercial loans considered to include in monthly formula total</t>
  </si>
  <si>
    <t>Accrual of interest payments on loan</t>
  </si>
  <si>
    <t>Troubled Debt Restructurings (TDRs)</t>
  </si>
  <si>
    <t>Pass [Member]</t>
  </si>
  <si>
    <t>Special Mention [Member]</t>
  </si>
  <si>
    <t>Substandard [Member]</t>
  </si>
  <si>
    <t>Formula Classified [Member]</t>
  </si>
  <si>
    <t>Doubtful [Member]</t>
  </si>
  <si>
    <t>Minimum [Member]</t>
  </si>
  <si>
    <t>Percentage of Loan collateralized</t>
  </si>
  <si>
    <t>110.00%</t>
  </si>
  <si>
    <t>Commercial Mortgage [Member]</t>
  </si>
  <si>
    <t>Commercial Mortgage [Member] | Pass [Member]</t>
  </si>
  <si>
    <t>Change in loan relationship</t>
  </si>
  <si>
    <t>Commercial Mortgage [Member] | Special Mention [Member]</t>
  </si>
  <si>
    <t>Commercial Mortgage [Member] | Substandard [Member]</t>
  </si>
  <si>
    <t>Decrease resulted in one loan payoff</t>
  </si>
  <si>
    <t>Commercial Mortgage [Member] | Formula Classified [Member]</t>
  </si>
  <si>
    <t>Commercial Construction [Member]</t>
  </si>
  <si>
    <t>Commercial Construction [Member] | Pass [Member]</t>
  </si>
  <si>
    <t>Commercial &amp; Industrial [Member]</t>
  </si>
  <si>
    <t>Commercial &amp; Industrial [Member] | Pass [Member]</t>
  </si>
  <si>
    <t>Commercial &amp; Industrial [Member] | Special Mention [Member]</t>
  </si>
  <si>
    <t>Commercial &amp; Industrial [Member] | Substandard [Member]</t>
  </si>
  <si>
    <t>Commercial &amp; Industrial [Member] | Formula Classified [Member]</t>
  </si>
  <si>
    <t>Commercial Agriculture Portfolio Segment [Member]</t>
  </si>
  <si>
    <t>Commercial Agriculture Portfolio Segment [Member] | Pass [Member]</t>
  </si>
  <si>
    <t>Other Consumer [Member]</t>
  </si>
  <si>
    <t>[1]</t>
  </si>
  <si>
    <t>Other Consumer [Member] | Pass [Member]</t>
  </si>
  <si>
    <t>Other Consumer [Member] | Formula Classified [Member]</t>
  </si>
  <si>
    <t>Commercial [Member]</t>
  </si>
  <si>
    <t>Consumer Loans [Member]</t>
  </si>
  <si>
    <t>Consumer Loans [Member] | Other Consumer [Member]</t>
  </si>
  <si>
    <t>Residential Mortgage [Member]</t>
  </si>
  <si>
    <t>Residential Mortgage [Member] | Pass [Member]</t>
  </si>
  <si>
    <t>Residential Mortgage [Member] | Special Mention [Member]</t>
  </si>
  <si>
    <t>Residential Mortgage [Member] | Substandard [Member]</t>
  </si>
  <si>
    <t>Residential Mortgage [Member] | Formula Classified [Member]</t>
  </si>
  <si>
    <t>Home Equity [Member]</t>
  </si>
  <si>
    <t>Home Equity [Member] | Pass [Member]</t>
  </si>
  <si>
    <t>Home Equity [Member] | Formula Classified [Member]</t>
  </si>
  <si>
    <t>Home Equity [Member] | Consumer Loans [Member]</t>
  </si>
  <si>
    <t>Automobile [Member]</t>
  </si>
  <si>
    <t>Automobile [Member] | Pass [Member]</t>
  </si>
  <si>
    <t>Automobile [Member] | Formula Classified [Member]</t>
  </si>
  <si>
    <t>Automobile [Member] | Consumer Loans [Member]</t>
  </si>
  <si>
    <t>Comprised of other revolving credit, installment loans, and overdrafts.</t>
  </si>
  <si>
    <t>Loans Held for Sale, Loans and Allowance for Loan Losses - Loan Portfolio (Detail) - USD ($) $ in Thousands</t>
  </si>
  <si>
    <t>Dec. 31, 2014</t>
  </si>
  <si>
    <t>Deferred fee (income) costs, net</t>
  </si>
  <si>
    <t>Allowance for loan losses</t>
  </si>
  <si>
    <t>Loans, net</t>
  </si>
  <si>
    <t>Commercial, Percent</t>
  </si>
  <si>
    <t>68.80%</t>
  </si>
  <si>
    <t>66.90%</t>
  </si>
  <si>
    <t>Consumer, Percent</t>
  </si>
  <si>
    <t>31.20%</t>
  </si>
  <si>
    <t>33.10%</t>
  </si>
  <si>
    <t>Gross loans, Total Percent</t>
  </si>
  <si>
    <t>100.00%</t>
  </si>
  <si>
    <t>2.60%</t>
  </si>
  <si>
    <t>2.50%</t>
  </si>
  <si>
    <t>12.70%</t>
  </si>
  <si>
    <t>13.50%</t>
  </si>
  <si>
    <t>0.00%</t>
  </si>
  <si>
    <t>0.10%</t>
  </si>
  <si>
    <t>21.50%</t>
  </si>
  <si>
    <t>21.80%</t>
  </si>
  <si>
    <t>46.80%</t>
  </si>
  <si>
    <t>39.20%</t>
  </si>
  <si>
    <t>0.30%</t>
  </si>
  <si>
    <t>5.80%</t>
  </si>
  <si>
    <t>15.90%</t>
  </si>
  <si>
    <t>17.10%</t>
  </si>
  <si>
    <t>Loans Held for Sale, Loans and Allowance for Loan Losses - Activity of Allowance for Loan Losses (Detail) - USD ($) $ in Thousands</t>
  </si>
  <si>
    <t>Balance, beginning of period</t>
  </si>
  <si>
    <t>Recoveries on loans previously charged off</t>
  </si>
  <si>
    <t>Charged off loans</t>
  </si>
  <si>
    <t>Balance, end of period</t>
  </si>
  <si>
    <t>Loans Held for Sale, Loans and Allowance for Loan Losses - Loan Balances and Related Allowance for Loan Losses, by Portfolio Type (Detail) - USD ($) $ in Thousands</t>
  </si>
  <si>
    <t>Allowance for loan losses:</t>
  </si>
  <si>
    <t>Charge-offs</t>
  </si>
  <si>
    <t>Recoveries</t>
  </si>
  <si>
    <t>Provision</t>
  </si>
  <si>
    <t>Allowance balance at end of quarter related to:</t>
  </si>
  <si>
    <t>Loans collectively evaluated for impairment</t>
  </si>
  <si>
    <t>Loan balances at end of quarter:</t>
  </si>
  <si>
    <t>Loans individually evaluated for impairment</t>
  </si>
  <si>
    <t>Ending balance</t>
  </si>
  <si>
    <t>Residential Mortgage And Home Equity [Member]</t>
  </si>
  <si>
    <t>Consumer [Member]</t>
  </si>
  <si>
    <t>Loans Held for Sale, Loans and Allowance for Loan Losses - Summary of Delinquency Status of Loans (Detail) - USD ($) $ in Thousands</t>
  </si>
  <si>
    <t>Financing Receivable Recorded Investment Past Due [Line Items]</t>
  </si>
  <si>
    <t>Total Past Due</t>
  </si>
  <si>
    <t>Current</t>
  </si>
  <si>
    <t>Total Loans Outstanding</t>
  </si>
  <si>
    <t>30-59 Days Past Due [Member]</t>
  </si>
  <si>
    <t>30-59 Days Past Due [Member] | Automobile [Member]</t>
  </si>
  <si>
    <t>30-59 Days Past Due [Member] | Residential Mortgage [Member]</t>
  </si>
  <si>
    <t>30-59 Days Past Due [Member] | Home Equity [Member]</t>
  </si>
  <si>
    <t>30-59 Days Past Due [Member] | Commercial &amp; Industrial [Member]</t>
  </si>
  <si>
    <t>30-59 Days Past Due [Member] | Commercial Mortgage [Member]</t>
  </si>
  <si>
    <t>30-59 Days Past Due [Member] | Other Consumer [Member]</t>
  </si>
  <si>
    <t>30-59 Days Past Due [Member] | Commercial [Member]</t>
  </si>
  <si>
    <t>30-59 Days Past Due [Member] | Consumer Loans [Member]</t>
  </si>
  <si>
    <t>60-89 Days Past Due [Member]</t>
  </si>
  <si>
    <t>60-89 Days Past Due [Member] | Automobile [Member]</t>
  </si>
  <si>
    <t>60-89 Days Past Due [Member] | Residential Mortgage [Member]</t>
  </si>
  <si>
    <t>60-89 Days Past Due [Member] | Home Equity [Member]</t>
  </si>
  <si>
    <t>60-89 Days Past Due [Member] | Commercial &amp; Industrial [Member]</t>
  </si>
  <si>
    <t>60-89 Days Past Due [Member] | Other Consumer [Member]</t>
  </si>
  <si>
    <t>60-89 Days Past Due [Member] | Commercial [Member]</t>
  </si>
  <si>
    <t>60-89 Days Past Due [Member] | Consumer Loans [Member]</t>
  </si>
  <si>
    <t>90 Days and Greater [Member]</t>
  </si>
  <si>
    <t>90 Days and Greater [Member] | Automobile [Member]</t>
  </si>
  <si>
    <t>90 Days and Greater [Member] | Residential Mortgage [Member]</t>
  </si>
  <si>
    <t>90 Days and Greater [Member] | Commercial &amp; Industrial [Member]</t>
  </si>
  <si>
    <t>90 Days and Greater [Member] | Commercial Mortgage [Member]</t>
  </si>
  <si>
    <t>90 Days and Greater [Member] | Other Consumer [Member]</t>
  </si>
  <si>
    <t>90 Days and Greater [Member] | Commercial [Member]</t>
  </si>
  <si>
    <t>90 Days and Greater [Member] | Consumer Loans [Member]</t>
  </si>
  <si>
    <t>Loans Held for Sale, Loans and Allowance for Loan Losses - Loans on Non-Accrual Status, by Portfolio (Detail) - USD ($) $ in Thousands</t>
  </si>
  <si>
    <t>Non-accrual loans</t>
  </si>
  <si>
    <t>Loans Held for Sale, Loans and Allowance for Loan Losses - Summary of Loans by Portfolio Type and Internal Credit Quality Ratings (Detail) - USD ($)</t>
  </si>
  <si>
    <t>Financing Receivable Recorded Investment [Line Items]</t>
  </si>
  <si>
    <t>Loans Held for Sale, Loans and Allowance for Loan Losses - Non-Accrual Loans and Restructured Loans (Detail) - USD ($) $ in Thousands</t>
  </si>
  <si>
    <t>Restructured loans:</t>
  </si>
  <si>
    <t>Non-accruing restructured loans</t>
  </si>
  <si>
    <t>Accruing restructured loans</t>
  </si>
  <si>
    <t>Total restructured loans</t>
  </si>
  <si>
    <t>Other non-accruing impaired loans</t>
  </si>
  <si>
    <t>Total impaired loans</t>
  </si>
  <si>
    <t>Impaired loans less than 90 days delinquent and included in total impaired loans</t>
  </si>
  <si>
    <t>Loans Held for Sale, Loans and Allowance for Loan Losses - Information Related to Impaired Loans (Detail) - USD ($) $ in Thousands</t>
  </si>
  <si>
    <t>Financing Receivable Impaired [Line Items]</t>
  </si>
  <si>
    <t>Total impaired loans with no related allowance, Recorded Investment</t>
  </si>
  <si>
    <t>Total impaired loans with no related allowance, Unpaid Principal Balance</t>
  </si>
  <si>
    <t>Total impaired loans with no related allowance, Average Recorded Investment</t>
  </si>
  <si>
    <t>Total impaired loans with no related allowance, Interest Income Recognized</t>
  </si>
  <si>
    <t>Loans Held for Sale, Loans and Allowance for Loan Losses - Troubled Debt Restructurings (Detail) $ in Thousands</t>
  </si>
  <si>
    <t>Sep. 30, 2016USD ($)SecurityLoan</t>
  </si>
  <si>
    <t>Financing Receivable Modifications [Line Items]</t>
  </si>
  <si>
    <t>Number of Loans | SecurityLoan</t>
  </si>
  <si>
    <t>Pre-Modification Outstanding Recorded Investment</t>
  </si>
  <si>
    <t>Post-Modification Outstanding Recorded Investment</t>
  </si>
  <si>
    <t>Outstanding Balance</t>
  </si>
  <si>
    <t>Performing [Member]</t>
  </si>
  <si>
    <t>Performing [Member] | Commercial Mortgage [Member]</t>
  </si>
  <si>
    <t>Performing [Member] | Residential Mortgage [Member]</t>
  </si>
  <si>
    <t>Nonperforming [Member]</t>
  </si>
  <si>
    <t>Nonperforming [Member] | Commercial Mortgage [Member]</t>
  </si>
  <si>
    <t>Subordinated Debt - Additional Information (Detail) - USD ($) $ in Thousands</t>
  </si>
  <si>
    <t>1 Months Ended</t>
  </si>
  <si>
    <t>Subordinated Borrowing [Line Items]</t>
  </si>
  <si>
    <t>Subordinated debt agreement amount</t>
  </si>
  <si>
    <t>Subordinated debt maturity date</t>
  </si>
  <si>
    <t>Jul. 31,
		2019</t>
  </si>
  <si>
    <t>Regulatory Capital Requirements - Additional Information (Detail) - USD ($)</t>
  </si>
  <si>
    <t>Sep. 15, 2016</t>
  </si>
  <si>
    <t>Compliance With Regulatory Capital Requirements For Mortgage Companies [Line Items]</t>
  </si>
  <si>
    <t>Tier one risk based capital required for capital adequacy to risk weighted assets</t>
  </si>
  <si>
    <t>6.625%</t>
  </si>
  <si>
    <t>6.00%</t>
  </si>
  <si>
    <t>4.00%</t>
  </si>
  <si>
    <t>Tier one risk based capital required to be well capitalized to risk weighted assets</t>
  </si>
  <si>
    <t>8.00%</t>
  </si>
  <si>
    <t>Percentage of assets growth since formation</t>
  </si>
  <si>
    <t>66.40%</t>
  </si>
  <si>
    <t>Growth of assets value since formation</t>
  </si>
  <si>
    <t>Percentage of equity growth since formation</t>
  </si>
  <si>
    <t>39.30%</t>
  </si>
  <si>
    <t>Growth of equity value since formation</t>
  </si>
  <si>
    <t>Growth of retained earnings since formation</t>
  </si>
  <si>
    <t>Series A Non-Cumulative Perpetual Preferred Stock [Member]</t>
  </si>
  <si>
    <t>Private Placement [Member] | Series A Non-Cumulative Perpetual Preferred Stock [Member]</t>
  </si>
  <si>
    <t>Commencing date for preferred stock shares issuance</t>
  </si>
  <si>
    <t>Sep. 15,
		2016</t>
  </si>
  <si>
    <t>Aggregate preferred stock shares for issuances</t>
  </si>
  <si>
    <t>Subscription price per share</t>
  </si>
  <si>
    <t>Preferred stock yield percentage</t>
  </si>
  <si>
    <t>5.50%</t>
  </si>
  <si>
    <t>Minimum number of stock purchased, value</t>
  </si>
  <si>
    <t>Minimum number of stock purchased, shares</t>
  </si>
  <si>
    <t>Expiration date for preferred stock shares issuance</t>
  </si>
  <si>
    <t>Dec. 31,
		2016</t>
  </si>
  <si>
    <t>Private Placement [Member] | Series A Non-Cumulative Perpetual Preferred Stock [Member] | Maximum [Member]</t>
  </si>
  <si>
    <t>Proceeds form private placements</t>
  </si>
  <si>
    <t>Common Stock [Member]</t>
  </si>
  <si>
    <t>Approved stock issuance amount</t>
  </si>
  <si>
    <t>Stock issued during period</t>
  </si>
  <si>
    <t>Preferred Stock [Member]</t>
  </si>
  <si>
    <t>Regulatory Capital Requirements - Summary of Bank's Actual Capital Amounts and Ratios (Detail) - USD ($) $ in Thousands</t>
  </si>
  <si>
    <t>Total capital (to Risk Weighted Assets), Actual, Amount</t>
  </si>
  <si>
    <t>Tier 1 capital (to Risk Weighted Assets), Actual, Amount</t>
  </si>
  <si>
    <t>Tier 1 capital (to Average Assets), Actual, Amount</t>
  </si>
  <si>
    <t>Common Equity Tier 1 Capital (to Risk Weighted Assets), Actual, Amount</t>
  </si>
  <si>
    <t>Total capital (to Risk Weighted Assets), Actual, Ratio</t>
  </si>
  <si>
    <t>12.26%</t>
  </si>
  <si>
    <t>12.452%</t>
  </si>
  <si>
    <t>Tier 1 capital (to Risk Weighted Assets), Actual, Ratio</t>
  </si>
  <si>
    <t>11.01%</t>
  </si>
  <si>
    <t>11.20%</t>
  </si>
  <si>
    <t>Tier 1 capital (to Average Assets), Actual, Ratio</t>
  </si>
  <si>
    <t>6.97%</t>
  </si>
  <si>
    <t>7.404%</t>
  </si>
  <si>
    <t>Common Equity Tier 1 Capital (to Risk Weighted Assets), Actual, Ratio</t>
  </si>
  <si>
    <t>Total capital (to Risk Weighted Assets), For Capital Adequacy Purposes, Amount</t>
  </si>
  <si>
    <t>Tier 1 capital (to Risk Weighted Assets), For Capital Adequacy Purposes, Amount</t>
  </si>
  <si>
    <t>Tier 1 capital (to Average Assets), For Capital Adequacy Purposes, Amount</t>
  </si>
  <si>
    <t>Common Equity Tier 1 Capital (to Risk Weighted Assets), For Capital Adequacy Purposes, Amount</t>
  </si>
  <si>
    <t>Total capital (to Risk Weighted Assets), For Capital Adequacy Purposes, Ratio</t>
  </si>
  <si>
    <t>8.625%</t>
  </si>
  <si>
    <t>Tier 1 capital (to Risk Weighted Assets), For Capital Adequacy Purposes, Ratio</t>
  </si>
  <si>
    <t>Tier 1 capital (to Average Assets), For Capital Adequacy Purposes, Ratio</t>
  </si>
  <si>
    <t>Common Equity Tier 1 Capital (to Risk Weighted Assets), For Capital Adequacy Purposes, Ratio</t>
  </si>
  <si>
    <t>5.125%</t>
  </si>
  <si>
    <t>4.50%</t>
  </si>
  <si>
    <t>Total capital (to Risk Weighted Assets), To Be Well Capitalized Under Prompt Corrective Action Provisions, Amount</t>
  </si>
  <si>
    <t>Tier 1 capital (to Risk Weighted Assets), To Be Well Capitalized Under Prompt Corrective Action Provisions, Amount</t>
  </si>
  <si>
    <t>Tier 1 capital (to Average Assets), To Be Well Capitalized Under Prompt Corrective Action Provisions, Amount</t>
  </si>
  <si>
    <t>Common Equity Tier 1 Capital (to Risk Weighted Assets), To Be Well Capitalized Under Prompt Corrective Action Provisions, Amount</t>
  </si>
  <si>
    <t>Total capital (to Risk Weighted Assets), To Be Well Capitalized Under Prompt Corrective Action Provisions, Ratio</t>
  </si>
  <si>
    <t>10.00%</t>
  </si>
  <si>
    <t>Tier 1 capital (to Risk Weighted Assets), To Be Well Capitalized Under Prompt Corrective Action Provisions, Ratio</t>
  </si>
  <si>
    <t>Tier 1 capital (to Average Assets), To Be Well Capitalized Under Prompt Corrective Action Provisions, Ratio</t>
  </si>
  <si>
    <t>5.00%</t>
  </si>
  <si>
    <t>Common Equity Tier 1 Capital (to Risk Weighted Assets), To Be Well Capitalized Under Prompt Corrective Action Provisions, Ratio</t>
  </si>
  <si>
    <t>6.50%</t>
  </si>
  <si>
    <t>Off-Balance-Sheet Activities - Summary of Financial Instruments with Off-Balance-Sheet Risk (Detail) - USD ($) $ in Thousands</t>
  </si>
  <si>
    <t>Commitments to Extend Credit [Member]</t>
  </si>
  <si>
    <t>Loss Contingencies [Line Items]</t>
  </si>
  <si>
    <t>Financial Instrument with off-balance-sheet risk</t>
  </si>
  <si>
    <t>Letters of Credit [Member]</t>
  </si>
  <si>
    <t>Letters of Credit [Member] | Standby Letters of Credit [Member]</t>
  </si>
  <si>
    <t>Letters of Credit [Member] | Other Letters Of Credit [Member]</t>
  </si>
  <si>
    <t>Off-Balance-Sheet Activities - Additional Information (Detail)</t>
  </si>
  <si>
    <t>Sep. 30, 2016USD ($)</t>
  </si>
  <si>
    <t>Letters of credit expiration date maximum</t>
  </si>
  <si>
    <t>1 year</t>
  </si>
  <si>
    <t>Maximum undiscounted future payments</t>
  </si>
  <si>
    <t>Guarantee maturity maximum</t>
  </si>
  <si>
    <t>Reserve liabilities associated with guarantees</t>
  </si>
  <si>
    <t>Income Taxes - Additional Information (Detail) $ in Millions</t>
  </si>
  <si>
    <t>Change in valuation allowance</t>
  </si>
  <si>
    <t>Fair Value Measurements - Summary of Financial Assets Measured at Fair Value on Recurring Basis (Detail) - USD ($) $ in Thousands</t>
  </si>
  <si>
    <t>Fair Value Assets And Liabilities Measured On Recurring And Nonrecurring Basis [Line Items]</t>
  </si>
  <si>
    <t>Fair Value on Recurring Basis [Member]</t>
  </si>
  <si>
    <t>Fair Value on Recurring Basis [Member] | Quoted Prices in Active Markets for Identical Assets (Level 1) [Member]</t>
  </si>
  <si>
    <t>Fair Value on Recurring Basis [Member] | Significant Other Observable Inputs (Level 2) [Member]</t>
  </si>
  <si>
    <t>Fair Value on Recurring Basis [Member] | Significant Unobservable Inputs (Level 3) [Member]</t>
  </si>
  <si>
    <t>Fair Value on Recurring Basis [Member] | U.S. Treasury Notes and Bonds [Member]</t>
  </si>
  <si>
    <t>Fair Value on Recurring Basis [Member] | U.S. Treasury Notes and Bonds [Member] | Quoted Prices in Active Markets for Identical Assets (Level 1) [Member]</t>
  </si>
  <si>
    <t>Fair Value on Recurring Basis [Member] | U.S. Government Agency and Sponsored Enterprise (GSE) Debt Securities [Member]</t>
  </si>
  <si>
    <t>Fair Value on Recurring Basis [Member] | U.S. Government Agency and Sponsored Enterprise (GSE) Debt Securities [Member] | Significant Other Observable Inputs (Level 2) [Member]</t>
  </si>
  <si>
    <t>Fair Value on Recurring Basis [Member] | U.S. Government Agency Pool Securities [Member]</t>
  </si>
  <si>
    <t>Fair Value on Recurring Basis [Member] | U.S. Government Agency Pool Securities [Member] | Significant Other Observable Inputs (Level 2) [Member]</t>
  </si>
  <si>
    <t>Fair Value on Recurring Basis [Member] | U.S. Government Agency or GSE Mortgage-Backed Securities [Member]</t>
  </si>
  <si>
    <t>Fair Value on Recurring Basis [Member] | U.S. Government Agency or GSE Mortgage-Backed Securities [Member] | Significant Other Observable Inputs (Level 2) [Member]</t>
  </si>
  <si>
    <t>Fair Value on Recurring Basis [Member] | Mortgage Servicing Rights [Member]</t>
  </si>
  <si>
    <t>Fair Value on Recurring Basis [Member] | Mortgage Servicing Rights [Member] | Significant Unobservable Inputs (Level 3) [Member]</t>
  </si>
  <si>
    <t>Fair Value Measurements - Additional Information (Detail)</t>
  </si>
  <si>
    <t>Liabilities measured at fair value on a recurring basis</t>
  </si>
  <si>
    <t>Transfers in or out of the Bank's Level 3 financial instruments</t>
  </si>
  <si>
    <t>Collateral deficient loans write down amount</t>
  </si>
  <si>
    <t>Nonfinancial assets or liabilities for which a nonrecurring change in fair value</t>
  </si>
  <si>
    <t>Number of days to maturity federal funds purchased and FHLB advances to be treated as short-term borrowings</t>
  </si>
  <si>
    <t>Fair value of FHLB advances maturing after ninety days</t>
  </si>
  <si>
    <t>Collateral Deficient [Member]</t>
  </si>
  <si>
    <t>Number of loans being collateral deficient | SecurityLoan</t>
  </si>
  <si>
    <t>Fair Value Measurements - Assets Measured at Fair Value on Recurring Basis (Detail) - USD ($) $ in Thousands</t>
  </si>
  <si>
    <t>Fair Value Assets Measured On Recurring Basis Unobservable Input Reconciliation Calculation Roll Forward</t>
  </si>
  <si>
    <t>Beginning balance</t>
  </si>
  <si>
    <t>Realized and unrealized net gains:</t>
  </si>
  <si>
    <t>Included in net income</t>
  </si>
  <si>
    <t>Purchases, issuance and settlements</t>
  </si>
  <si>
    <t>Issuances</t>
  </si>
  <si>
    <t>Fair Value Measurements - Summary of Valuation Techniques and Unobservable Inputs (Detail) - USD ($) $ in Thousands</t>
  </si>
  <si>
    <t>Fair Value Inputs Assets Quantitative Information [Line Items]</t>
  </si>
  <si>
    <t>Financial instrument fair value, measurement with unobservable inputs reconciliation, recurring basis</t>
  </si>
  <si>
    <t>MSRs [Member]</t>
  </si>
  <si>
    <t>Valuation Technique</t>
  </si>
  <si>
    <t>Discounted
Cash Flow</t>
  </si>
  <si>
    <t>Unobservable Inputs</t>
  </si>
  <si>
    <t>Discount Rate</t>
  </si>
  <si>
    <t>MSRs [Member] | Discounted Cash Flow Valuation Technique [Member]</t>
  </si>
  <si>
    <t>Unobservable inputs, weighted average prepayment rate (Public Securities Association)</t>
  </si>
  <si>
    <t>125.00%</t>
  </si>
  <si>
    <t>MSRs [Member] | Minimum [Member]</t>
  </si>
  <si>
    <t>Unobservable inputs, discount rate</t>
  </si>
  <si>
    <t>6.08%</t>
  </si>
  <si>
    <t>MSRs [Member] | Maximum [Member]</t>
  </si>
  <si>
    <t>9.25%</t>
  </si>
  <si>
    <t>Fair Value Measurements - Assets Measured at Fair Value on Nonrecurring Basis (Detail) - USD ($) $ in Thousands</t>
  </si>
  <si>
    <t>Nonrecurring Fair Value Measurements [Member] | Impaired Loans [Member]</t>
  </si>
  <si>
    <t>Nonrecurring Fair Value Measurements [Member] | Other Real Estate Owned [Member]</t>
  </si>
  <si>
    <t>Quoted Prices in Active Markets for Identical Assets (Level 1) [Member]</t>
  </si>
  <si>
    <t>Significant Other Observable Inputs (Level 2) [Member]</t>
  </si>
  <si>
    <t>Significant Unobservable Inputs (Level 3) [Member]</t>
  </si>
  <si>
    <t>Significant Unobservable Inputs (Level 3) [Member] | Nonrecurring Fair Value Measurements [Member] | Impaired Loans [Member]</t>
  </si>
  <si>
    <t>Significant Unobservable Inputs (Level 3) [Member] | Nonrecurring Fair Value Measurements [Member] | Other Real Estate Owned [Member]</t>
  </si>
  <si>
    <t>Fair Value Measurements - Fair Value of Financial Instruments (Detail) - USD ($) $ in Thousands</t>
  </si>
  <si>
    <t>Financial assets:</t>
  </si>
  <si>
    <t>Cash and cash equivalents, Carrying Amount</t>
  </si>
  <si>
    <t>Restricted cash, Carrying Amount</t>
  </si>
  <si>
    <t>Federal Home Loan Bank stock, Carrying Amount</t>
  </si>
  <si>
    <t>Investment securities held to maturity, Carrying Amount</t>
  </si>
  <si>
    <t>Investment in unconsolidated subsidiary, Carrying Amount</t>
  </si>
  <si>
    <t>Loans, Carrying Amount</t>
  </si>
  <si>
    <t>Total financial assets, Carrying Amount</t>
  </si>
  <si>
    <t>Investment securities held-to-maturity, Estimated fair value</t>
  </si>
  <si>
    <t>Financial liabilities:</t>
  </si>
  <si>
    <t>Deposits, Carrying Amount</t>
  </si>
  <si>
    <t>Total financial liabilities, Carrying Amount</t>
  </si>
  <si>
    <t>Cash and cash equivalents, Estimated fair value</t>
  </si>
  <si>
    <t>Restricted cash, Estimated fair value</t>
  </si>
  <si>
    <t>Total financial assets, Estimated fair value</t>
  </si>
  <si>
    <t>Federal Home Loan Bank stock, Estimated fair value</t>
  </si>
  <si>
    <t>Investment in unconsolidated subsidiary, Estimated fair value</t>
  </si>
  <si>
    <t>Loans, Estimated fair value</t>
  </si>
  <si>
    <t>Deposits, Estimated fair value</t>
  </si>
  <si>
    <t>Total financial liabilities, Estimated fair valu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6"/>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6</v>
      </c>
    </row>
    <row r="8" spans="1:2">
      <c s="4" r="A8" t="s">
        <v>11</v>
      </c>
      <c s="5" r="B8" t="s">
        <v>12</v>
      </c>
    </row>
    <row r="9" spans="1:2">
      <c s="4" r="A9" t="s">
        <v>13</v>
      </c>
      <c s="4" r="B9" t="s">
        <v>14</v>
      </c>
    </row>
    <row r="10" spans="1:2">
      <c s="4" r="A10" t="s">
        <v>15</v>
      </c>
      <c s="4" r="B10" t="s">
        <v>16</v>
      </c>
    </row>
    <row r="11" spans="1:2">
      <c s="4" r="A11" t="s">
        <v>17</v>
      </c>
      <c s="6" r="B11" t="n">
        <v>1527383</v>
      </c>
    </row>
    <row r="12" spans="1:2">
      <c s="4" r="A12" t="s">
        <v>18</v>
      </c>
      <c s="4" r="B12" t="s">
        <v>19</v>
      </c>
    </row>
    <row r="13" spans="1:2">
      <c s="4" r="A13" t="s">
        <v>20</v>
      </c>
      <c s="4" r="B13" t="s">
        <v>21</v>
      </c>
    </row>
    <row r="14" spans="1:2">
      <c s="4" r="A14" t="s">
        <v>22</v>
      </c>
      <c s="6" r="B14" t="n">
        <v>92594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1</v>
      </c>
      <c s="2" r="B1" t="s">
        <v>1</v>
      </c>
    </row>
    <row r="2" spans="1:2">
      <c s="2" r="B2" t="s">
        <v>24</v>
      </c>
    </row>
    <row r="3" spans="1:2">
      <c s="3" r="A3" t="s">
        <v>182</v>
      </c>
    </row>
    <row r="4" spans="1:2">
      <c s="4" r="A4" t="s">
        <v>181</v>
      </c>
      <c s="4" r="B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84</v>
      </c>
      <c s="2" r="B1" t="s">
        <v>1</v>
      </c>
    </row>
    <row r="2" spans="1:2">
      <c s="2" r="B2" t="s">
        <v>24</v>
      </c>
    </row>
    <row r="3" spans="1:2">
      <c s="3" r="A3" t="s">
        <v>185</v>
      </c>
    </row>
    <row r="4" spans="1:2">
      <c s="4" r="A4" t="s">
        <v>184</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7</v>
      </c>
      <c s="2" r="B1" t="s">
        <v>1</v>
      </c>
    </row>
    <row r="2" spans="1:2">
      <c s="2" r="B2" t="s">
        <v>24</v>
      </c>
    </row>
    <row r="3" spans="1:2">
      <c s="3" r="A3" t="s">
        <v>188</v>
      </c>
    </row>
    <row r="4" spans="1:2">
      <c s="4" r="A4" t="s">
        <v>187</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0</v>
      </c>
      <c s="2" r="B1" t="s">
        <v>1</v>
      </c>
    </row>
    <row r="2" spans="1:2">
      <c s="2" r="B2" t="s">
        <v>24</v>
      </c>
    </row>
    <row r="3" spans="1:2">
      <c s="3" r="A3" t="s">
        <v>191</v>
      </c>
    </row>
    <row r="4" spans="1:2">
      <c s="4" r="A4" t="s">
        <v>190</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3</v>
      </c>
      <c s="2" r="B1" t="s">
        <v>1</v>
      </c>
    </row>
    <row r="2" spans="1:2">
      <c s="2" r="B2" t="s">
        <v>24</v>
      </c>
    </row>
    <row r="3" spans="1:2">
      <c s="3" r="A3" t="s">
        <v>194</v>
      </c>
    </row>
    <row r="4" spans="1:2">
      <c s="4" r="A4" t="s">
        <v>193</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6</v>
      </c>
      <c s="2" r="B1" t="s">
        <v>1</v>
      </c>
    </row>
    <row r="2" spans="1:2">
      <c s="2" r="B2" t="s">
        <v>24</v>
      </c>
    </row>
    <row r="3" spans="1:2">
      <c s="3" r="A3" t="s">
        <v>197</v>
      </c>
    </row>
    <row r="4" spans="1:2">
      <c s="4" r="A4" t="s">
        <v>196</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9</v>
      </c>
      <c s="2" r="B1" t="s">
        <v>1</v>
      </c>
    </row>
    <row r="2" spans="1:2">
      <c s="2" r="B2" t="s">
        <v>24</v>
      </c>
    </row>
    <row r="3" spans="1:2">
      <c s="3" r="A3" t="s">
        <v>200</v>
      </c>
    </row>
    <row r="4" spans="1:2">
      <c s="4" r="A4" t="s">
        <v>199</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2</v>
      </c>
      <c s="2" r="B1" t="s">
        <v>1</v>
      </c>
    </row>
    <row r="2" spans="1:2">
      <c s="2" r="B2" t="s">
        <v>24</v>
      </c>
    </row>
    <row r="3" spans="1:2">
      <c s="3" r="A3" t="s">
        <v>197</v>
      </c>
    </row>
    <row r="4" spans="1:2">
      <c s="4" r="A4" t="s">
        <v>202</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4</v>
      </c>
    </row>
    <row r="3" spans="1:2">
      <c s="3" r="A3" t="s">
        <v>176</v>
      </c>
    </row>
    <row r="4" spans="1:2">
      <c s="4" r="A4" t="s">
        <v>205</v>
      </c>
      <c s="4" r="B4" t="s">
        <v>206</v>
      </c>
    </row>
    <row r="5" spans="1:2">
      <c s="4" r="A5" t="s">
        <v>207</v>
      </c>
      <c s="4" r="B5" t="s">
        <v>208</v>
      </c>
    </row>
    <row r="6" spans="1:2">
      <c s="4" r="A6" t="s">
        <v>209</v>
      </c>
      <c s="4" r="B6" t="s">
        <v>210</v>
      </c>
    </row>
    <row r="7" spans="1:2">
      <c s="4" r="A7" t="s">
        <v>202</v>
      </c>
      <c s="4" r="B7"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12</v>
      </c>
      <c s="2" r="B1" t="s">
        <v>1</v>
      </c>
    </row>
    <row r="2" spans="1:2">
      <c s="2" r="B2" t="s">
        <v>24</v>
      </c>
    </row>
    <row r="3" spans="1:2">
      <c s="3" r="A3" t="s">
        <v>179</v>
      </c>
    </row>
    <row r="4" spans="1:2">
      <c s="4" r="A4" t="s">
        <v>213</v>
      </c>
      <c s="4" r="B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v>
      </c>
      <c s="2" r="B1" t="s">
        <v>24</v>
      </c>
      <c s="2" r="C1" t="s">
        <v>25</v>
      </c>
    </row>
    <row r="2" spans="1:3">
      <c s="3" r="A2" t="s">
        <v>26</v>
      </c>
    </row>
    <row r="3" spans="1:3">
      <c s="4" r="A3" t="s">
        <v>27</v>
      </c>
      <c s="7" r="B3" t="n">
        <v>26264</v>
      </c>
      <c s="7" r="C3" t="n">
        <v>28536</v>
      </c>
    </row>
    <row r="4" spans="1:3">
      <c s="4" r="A4" t="s">
        <v>28</v>
      </c>
      <c s="6" r="B4" t="n">
        <v>173592</v>
      </c>
      <c s="6" r="C4" t="n">
        <v>72263</v>
      </c>
    </row>
    <row r="5" spans="1:3">
      <c s="4" r="A5" t="s">
        <v>29</v>
      </c>
      <c s="6" r="B5" t="n">
        <v>199856</v>
      </c>
      <c s="6" r="C5" t="n">
        <v>100799</v>
      </c>
    </row>
    <row r="6" spans="1:3">
      <c s="4" r="A6" t="s">
        <v>30</v>
      </c>
      <c s="6" r="B6" t="n">
        <v>400</v>
      </c>
      <c s="6" r="C6" t="n">
        <v>400</v>
      </c>
    </row>
    <row r="7" spans="1:3">
      <c s="4" r="A7" t="s">
        <v>31</v>
      </c>
      <c s="6" r="B7" t="n">
        <v>3075</v>
      </c>
    </row>
    <row r="8" spans="1:3">
      <c s="4" r="A8" t="s">
        <v>32</v>
      </c>
      <c s="6" r="B8" t="n">
        <v>344609</v>
      </c>
      <c s="6" r="C8" t="n">
        <v>227535</v>
      </c>
    </row>
    <row r="9" spans="1:3">
      <c s="4" r="A9" t="s">
        <v>33</v>
      </c>
      <c s="6" r="B9" t="n">
        <v>98320</v>
      </c>
      <c s="6" r="C9" t="n">
        <v>100519</v>
      </c>
    </row>
    <row r="10" spans="1:3">
      <c s="4" r="A10" t="s">
        <v>34</v>
      </c>
      <c s="6" r="B10" t="n">
        <v>1855</v>
      </c>
      <c s="6" r="C10" t="n">
        <v>1762</v>
      </c>
    </row>
    <row r="11" spans="1:3">
      <c s="4" r="A11" t="s">
        <v>35</v>
      </c>
      <c s="6" r="B11" t="n">
        <v>1121659</v>
      </c>
      <c s="6" r="C11" t="n">
        <v>1054250</v>
      </c>
    </row>
    <row r="12" spans="1:3">
      <c s="4" r="A12" t="s">
        <v>36</v>
      </c>
      <c s="6" r="B12" t="n">
        <v>4933</v>
      </c>
      <c s="6" r="C12" t="n">
        <v>4098</v>
      </c>
    </row>
    <row r="13" spans="1:3">
      <c s="4" r="A13" t="s">
        <v>37</v>
      </c>
      <c s="6" r="B13" t="n">
        <v>17773</v>
      </c>
      <c s="6" r="C13" t="n">
        <v>17876</v>
      </c>
    </row>
    <row r="14" spans="1:3">
      <c s="4" r="A14" t="s">
        <v>38</v>
      </c>
      <c s="6" r="B14" t="n">
        <v>783</v>
      </c>
      <c s="6" r="C14" t="n">
        <v>783</v>
      </c>
    </row>
    <row r="15" spans="1:3">
      <c s="4" r="A15" t="s">
        <v>39</v>
      </c>
      <c s="6" r="B15" t="n">
        <v>42641</v>
      </c>
      <c s="6" r="C15" t="n">
        <v>36262</v>
      </c>
    </row>
    <row r="16" spans="1:3">
      <c s="4" r="A16" t="s">
        <v>40</v>
      </c>
      <c s="6" r="B16" t="n">
        <v>1835904</v>
      </c>
      <c s="6" r="C16" t="n">
        <v>1544284</v>
      </c>
    </row>
    <row r="17" spans="1:3">
      <c s="3" r="A17" t="s">
        <v>41</v>
      </c>
    </row>
    <row r="18" spans="1:3">
      <c s="4" r="A18" t="s">
        <v>42</v>
      </c>
      <c s="6" r="B18" t="n">
        <v>471078</v>
      </c>
      <c s="6" r="C18" t="n">
        <v>413662</v>
      </c>
    </row>
    <row r="19" spans="1:3">
      <c s="4" r="A19" t="s">
        <v>43</v>
      </c>
      <c s="6" r="B19" t="n">
        <v>1224952</v>
      </c>
      <c s="6" r="C19" t="n">
        <v>1009009</v>
      </c>
    </row>
    <row r="20" spans="1:3">
      <c s="4" r="A20" t="s">
        <v>44</v>
      </c>
      <c s="6" r="B20" t="n">
        <v>1696030</v>
      </c>
      <c s="6" r="C20" t="n">
        <v>1422671</v>
      </c>
    </row>
    <row r="21" spans="1:3">
      <c s="4" r="A21" t="s">
        <v>45</v>
      </c>
      <c s="6" r="B21" t="n">
        <v>181</v>
      </c>
      <c s="6" r="C21" t="n">
        <v>113</v>
      </c>
    </row>
    <row r="22" spans="1:3">
      <c s="4" r="A22" t="s">
        <v>46</v>
      </c>
      <c s="6" r="B22" t="n">
        <v>3453</v>
      </c>
    </row>
    <row r="23" spans="1:3">
      <c s="4" r="A23" t="s">
        <v>47</v>
      </c>
      <c s="6" r="B23" t="n">
        <v>12656</v>
      </c>
      <c s="6" r="C23" t="n">
        <v>9358</v>
      </c>
    </row>
    <row r="24" spans="1:3">
      <c s="4" r="A24" t="s">
        <v>48</v>
      </c>
      <c s="6" r="B24" t="n">
        <v>1712320</v>
      </c>
      <c s="6" r="C24" t="n">
        <v>1432142</v>
      </c>
    </row>
    <row r="25" spans="1:3">
      <c s="4" r="A25" t="s">
        <v>49</v>
      </c>
      <c s="4" r="B25" t="s">
        <v>50</v>
      </c>
      <c s="4" r="C25" t="s">
        <v>50</v>
      </c>
    </row>
    <row r="26" spans="1:3">
      <c s="3" r="A26" t="s">
        <v>51</v>
      </c>
    </row>
    <row r="27" spans="1:3">
      <c s="4" r="A27" t="s">
        <v>52</v>
      </c>
      <c s="6" r="B27" t="n">
        <v>1937</v>
      </c>
      <c s="6" r="C27" t="n">
        <v>1933</v>
      </c>
    </row>
    <row r="28" spans="1:3">
      <c s="4" r="A28" t="s">
        <v>53</v>
      </c>
      <c s="6" r="B28" t="n">
        <v>175</v>
      </c>
    </row>
    <row r="29" spans="1:3">
      <c s="4" r="A29" t="s">
        <v>54</v>
      </c>
      <c s="6" r="B29" t="n">
        <v>19837</v>
      </c>
      <c s="6" r="C29" t="n">
        <v>19659</v>
      </c>
    </row>
    <row r="30" spans="1:3">
      <c s="4" r="A30" t="s">
        <v>55</v>
      </c>
      <c s="6" r="B30" t="n">
        <v>1557</v>
      </c>
    </row>
    <row r="31" spans="1:3">
      <c s="4" r="A31" t="s">
        <v>56</v>
      </c>
      <c s="6" r="B31" t="n">
        <v>101985</v>
      </c>
      <c s="6" r="C31" t="n">
        <v>94823</v>
      </c>
    </row>
    <row r="32" spans="1:3">
      <c s="4" r="A32" t="s">
        <v>57</v>
      </c>
      <c s="6" r="B32" t="n">
        <v>-1617</v>
      </c>
      <c s="6" r="C32" t="n">
        <v>-3983</v>
      </c>
    </row>
    <row r="33" spans="1:3">
      <c s="4" r="A33" t="s">
        <v>58</v>
      </c>
      <c s="6" r="B33" t="n">
        <v>-290</v>
      </c>
      <c s="6" r="C33" t="n">
        <v>-290</v>
      </c>
    </row>
    <row r="34" spans="1:3">
      <c s="4" r="A34" t="s">
        <v>59</v>
      </c>
      <c s="6" r="B34" t="n">
        <v>123584</v>
      </c>
      <c s="6" r="C34" t="n">
        <v>112142</v>
      </c>
    </row>
    <row r="35" spans="1:3">
      <c s="4" r="A35" t="s">
        <v>60</v>
      </c>
      <c s="7" r="B35" t="n">
        <v>1835904</v>
      </c>
      <c s="7" r="C35" t="n">
        <v>15442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4</v>
      </c>
    </row>
    <row r="3" spans="1:2">
      <c s="3" r="A3" t="s">
        <v>182</v>
      </c>
    </row>
    <row r="4" spans="1:2">
      <c s="4" r="A4" t="s">
        <v>216</v>
      </c>
      <c s="4" r="B4" t="s">
        <v>217</v>
      </c>
    </row>
    <row r="5" spans="1:2">
      <c s="4" r="A5" t="s">
        <v>218</v>
      </c>
      <c s="4" r="B5" t="s">
        <v>219</v>
      </c>
    </row>
    <row r="6" spans="1:2">
      <c s="4" r="A6" t="s">
        <v>220</v>
      </c>
      <c s="4" r="B6"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r="1" spans="1:2">
      <c s="1" r="A1" t="s">
        <v>222</v>
      </c>
      <c s="2" r="B1" t="s">
        <v>1</v>
      </c>
    </row>
    <row r="2" spans="1:2">
      <c s="2" r="B2" t="s">
        <v>24</v>
      </c>
    </row>
    <row r="3" spans="1:2">
      <c s="3" r="A3" t="s">
        <v>185</v>
      </c>
    </row>
    <row r="4" spans="1:2">
      <c s="4" r="A4" t="s">
        <v>223</v>
      </c>
      <c s="4" r="B4" t="s">
        <v>224</v>
      </c>
    </row>
    <row r="5" spans="1:2">
      <c s="4" r="A5" t="s">
        <v>225</v>
      </c>
      <c s="4" r="B5" t="s">
        <v>226</v>
      </c>
    </row>
    <row r="6" spans="1:2">
      <c s="4" r="A6" t="s">
        <v>227</v>
      </c>
      <c s="4" r="B6" t="s">
        <v>228</v>
      </c>
    </row>
    <row r="7" spans="1:2">
      <c s="4" r="A7" t="s">
        <v>229</v>
      </c>
      <c s="4" r="B7" t="s">
        <v>230</v>
      </c>
    </row>
    <row r="8" spans="1:2">
      <c s="4" r="A8" t="s">
        <v>231</v>
      </c>
      <c s="4" r="B8" t="s">
        <v>232</v>
      </c>
    </row>
    <row r="9" spans="1:2">
      <c s="4" r="A9" t="s">
        <v>233</v>
      </c>
      <c s="4" r="B9" t="s">
        <v>234</v>
      </c>
    </row>
    <row r="10" spans="1:2">
      <c s="4" r="A10" t="s">
        <v>235</v>
      </c>
      <c s="4" r="B10" t="s">
        <v>236</v>
      </c>
    </row>
    <row r="11" spans="1:2">
      <c s="4" r="A11" t="s">
        <v>237</v>
      </c>
      <c s="4" r="B11" t="s">
        <v>238</v>
      </c>
    </row>
    <row r="12" spans="1:2">
      <c s="4" r="A12" t="s">
        <v>239</v>
      </c>
      <c s="4" r="B12"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1</v>
      </c>
      <c s="2" r="B1" t="s">
        <v>1</v>
      </c>
    </row>
    <row r="2" spans="1:2">
      <c s="2" r="B2" t="s">
        <v>24</v>
      </c>
    </row>
    <row r="3" spans="1:2">
      <c s="3" r="A3" t="s">
        <v>194</v>
      </c>
    </row>
    <row r="4" spans="1:2">
      <c s="4" r="A4" t="s">
        <v>242</v>
      </c>
      <c s="4" r="B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44</v>
      </c>
      <c s="2" r="B1" t="s">
        <v>1</v>
      </c>
    </row>
    <row r="2" spans="1:2">
      <c s="2" r="B2" t="s">
        <v>24</v>
      </c>
    </row>
    <row r="3" spans="1:2">
      <c s="3" r="A3" t="s">
        <v>197</v>
      </c>
    </row>
    <row r="4" spans="1:2">
      <c s="4" r="A4" t="s">
        <v>245</v>
      </c>
      <c s="4" r="B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s="1" r="A1" t="s">
        <v>247</v>
      </c>
      <c s="2" r="B1" t="s">
        <v>1</v>
      </c>
    </row>
    <row r="2" spans="1:2">
      <c s="2" r="B2" t="s">
        <v>24</v>
      </c>
    </row>
    <row r="3" spans="1:2">
      <c s="3" r="A3" t="s">
        <v>197</v>
      </c>
    </row>
    <row r="4" spans="1:2">
      <c s="4" r="A4" t="s">
        <v>248</v>
      </c>
      <c s="4" r="B4" t="s">
        <v>249</v>
      </c>
    </row>
    <row r="5" spans="1:2">
      <c s="4" r="A5" t="s">
        <v>250</v>
      </c>
      <c s="4" r="B5" t="s">
        <v>251</v>
      </c>
    </row>
    <row r="6" spans="1:2">
      <c s="4" r="A6" t="s">
        <v>252</v>
      </c>
      <c s="4" r="B6" t="s">
        <v>253</v>
      </c>
    </row>
    <row r="7" spans="1:2">
      <c s="4" r="A7" t="s">
        <v>254</v>
      </c>
      <c s="4" r="B7" t="s">
        <v>255</v>
      </c>
    </row>
    <row r="8" spans="1:2">
      <c s="4" r="A8" t="s">
        <v>256</v>
      </c>
      <c s="4" r="B8"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3"/>
  </cols>
  <sheetData>
    <row r="1" spans="1:4">
      <c s="1" r="A1" t="s">
        <v>258</v>
      </c>
      <c s="2" r="B1" t="s">
        <v>24</v>
      </c>
      <c s="2" r="C1" t="s">
        <v>259</v>
      </c>
      <c s="2" r="D1" t="s">
        <v>260</v>
      </c>
    </row>
    <row r="2" spans="1:4">
      <c s="4" r="A2" t="s">
        <v>261</v>
      </c>
    </row>
    <row r="3" spans="1:4">
      <c s="3" r="A3" t="s">
        <v>262</v>
      </c>
    </row>
    <row r="4" spans="1:4">
      <c s="4" r="A4" t="s">
        <v>263</v>
      </c>
      <c s="4" r="C4" t="s">
        <v>264</v>
      </c>
      <c s="4" r="D4" t="s">
        <v>264</v>
      </c>
    </row>
    <row r="5" spans="1:4">
      <c s="4" r="A5" t="s">
        <v>265</v>
      </c>
    </row>
    <row r="6" spans="1:4">
      <c s="3" r="A6" t="s">
        <v>262</v>
      </c>
    </row>
    <row r="7" spans="1:4">
      <c s="4" r="A7" t="s">
        <v>266</v>
      </c>
      <c s="6" r="B7" t="n">
        <v>2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267</v>
      </c>
      <c s="2" r="B1" t="s">
        <v>24</v>
      </c>
      <c s="2" r="C1" t="s">
        <v>75</v>
      </c>
    </row>
    <row r="2" spans="1:3">
      <c s="3" r="A2" t="s">
        <v>268</v>
      </c>
    </row>
    <row r="3" spans="1:3">
      <c s="4" r="A3" t="s">
        <v>269</v>
      </c>
      <c s="6" r="B3" t="n">
        <v>0</v>
      </c>
      <c s="6" r="C3"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0</v>
      </c>
      <c s="2" r="B1" t="s">
        <v>74</v>
      </c>
      <c s="2" r="D1" t="s">
        <v>1</v>
      </c>
    </row>
    <row r="2" spans="1:5">
      <c s="2" r="B2" t="s">
        <v>24</v>
      </c>
      <c s="2" r="C2" t="s">
        <v>75</v>
      </c>
      <c s="2" r="D2" t="s">
        <v>24</v>
      </c>
      <c s="2" r="E2" t="s">
        <v>75</v>
      </c>
    </row>
    <row r="3" spans="1:5">
      <c s="3" r="A3" t="s">
        <v>268</v>
      </c>
    </row>
    <row r="4" spans="1:5">
      <c s="4" r="A4" t="s">
        <v>271</v>
      </c>
      <c s="7" r="B4" t="n">
        <v>3612</v>
      </c>
      <c s="7" r="C4" t="n">
        <v>3070</v>
      </c>
      <c s="7" r="D4" t="n">
        <v>9936</v>
      </c>
      <c s="7" r="E4" t="n">
        <v>8223</v>
      </c>
    </row>
    <row r="5" spans="1:5">
      <c s="4" r="A5" t="s">
        <v>272</v>
      </c>
      <c s="6" r="B5" t="n">
        <v>9257</v>
      </c>
      <c s="6" r="C5" t="n">
        <v>8971</v>
      </c>
      <c s="6" r="D5" t="n">
        <v>9250</v>
      </c>
      <c s="6" r="E5" t="n">
        <v>8945</v>
      </c>
    </row>
    <row r="6" spans="1:5">
      <c s="4" r="A6" t="s">
        <v>273</v>
      </c>
      <c s="6" r="B6" t="n">
        <v>9257</v>
      </c>
      <c s="6" r="C6" t="n">
        <v>8971</v>
      </c>
      <c s="6" r="D6" t="n">
        <v>9250</v>
      </c>
      <c s="6" r="E6" t="n">
        <v>8945</v>
      </c>
    </row>
    <row r="7" spans="1:5">
      <c s="3" r="A7" t="s">
        <v>274</v>
      </c>
    </row>
    <row r="8" spans="1:5">
      <c s="4" r="A8" t="s">
        <v>116</v>
      </c>
      <c s="9" r="B8" t="n">
        <v>0.39</v>
      </c>
      <c s="9" r="C8" t="n">
        <v>0.34</v>
      </c>
      <c s="9" r="D8" t="n">
        <v>1.07</v>
      </c>
      <c s="9" r="E8" t="n">
        <v>0.92</v>
      </c>
    </row>
    <row r="9" spans="1:5">
      <c s="4" r="A9" t="s">
        <v>117</v>
      </c>
      <c s="9" r="B9" t="n">
        <v>0.39</v>
      </c>
      <c s="9" r="C9" t="n">
        <v>0.34</v>
      </c>
      <c s="9" r="D9" t="n">
        <v>1.07</v>
      </c>
      <c s="9" r="E9" t="n">
        <v>0.9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5</v>
      </c>
      <c s="2" r="B1" t="s">
        <v>24</v>
      </c>
      <c s="2" r="C1" t="s">
        <v>25</v>
      </c>
    </row>
    <row r="2" spans="1:3">
      <c s="3" r="A2" t="s">
        <v>276</v>
      </c>
    </row>
    <row r="3" spans="1:3">
      <c s="4" r="A3" t="s">
        <v>277</v>
      </c>
      <c s="7" r="B3" t="n">
        <v>344440</v>
      </c>
      <c s="7" r="C3" t="n">
        <v>230440</v>
      </c>
    </row>
    <row r="4" spans="1:3">
      <c s="4" r="A4" t="s">
        <v>278</v>
      </c>
      <c s="6" r="B4" t="n">
        <v>1644</v>
      </c>
      <c s="6" r="C4" t="n">
        <v>74</v>
      </c>
    </row>
    <row r="5" spans="1:3">
      <c s="4" r="A5" t="s">
        <v>279</v>
      </c>
      <c s="6" r="B5" t="n">
        <v>-1475</v>
      </c>
      <c s="6" r="C5" t="n">
        <v>-2979</v>
      </c>
    </row>
    <row r="6" spans="1:3">
      <c s="4" r="A6" t="s">
        <v>280</v>
      </c>
      <c s="6" r="B6" t="n">
        <v>344609</v>
      </c>
      <c s="6" r="C6" t="n">
        <v>227535</v>
      </c>
    </row>
    <row r="7" spans="1:3">
      <c s="4" r="A7" t="s">
        <v>281</v>
      </c>
      <c s="6" r="B7" t="n">
        <v>98320</v>
      </c>
      <c s="6" r="C7" t="n">
        <v>100519</v>
      </c>
    </row>
    <row r="8" spans="1:3">
      <c s="4" r="A8" t="s">
        <v>282</v>
      </c>
      <c s="6" r="B8" t="n">
        <v>3022</v>
      </c>
      <c s="6" r="C8" t="n">
        <v>1699</v>
      </c>
    </row>
    <row r="9" spans="1:3">
      <c s="4" r="A9" t="s">
        <v>283</v>
      </c>
      <c s="6" r="B9" t="n">
        <v>-137</v>
      </c>
      <c s="6" r="C9" t="n">
        <v>-294</v>
      </c>
    </row>
    <row r="10" spans="1:3">
      <c s="4" r="A10" t="s">
        <v>284</v>
      </c>
      <c s="6" r="B10" t="n">
        <v>101205</v>
      </c>
      <c s="6" r="C10" t="n">
        <v>101924</v>
      </c>
    </row>
    <row r="11" spans="1:3">
      <c s="4" r="A11" t="s">
        <v>285</v>
      </c>
    </row>
    <row r="12" spans="1:3">
      <c s="3" r="A12" t="s">
        <v>276</v>
      </c>
    </row>
    <row r="13" spans="1:3">
      <c s="4" r="A13" t="s">
        <v>277</v>
      </c>
      <c s="6" r="B13" t="n">
        <v>97945</v>
      </c>
      <c s="6" r="C13" t="n">
        <v>107070</v>
      </c>
    </row>
    <row r="14" spans="1:3">
      <c s="4" r="A14" t="s">
        <v>278</v>
      </c>
      <c s="6" r="B14" t="n">
        <v>884</v>
      </c>
    </row>
    <row r="15" spans="1:3">
      <c s="4" r="A15" t="s">
        <v>279</v>
      </c>
      <c s="6" r="B15" t="n">
        <v>-9</v>
      </c>
      <c s="6" r="C15" t="n">
        <v>-1048</v>
      </c>
    </row>
    <row r="16" spans="1:3">
      <c s="4" r="A16" t="s">
        <v>280</v>
      </c>
      <c s="6" r="B16" t="n">
        <v>98820</v>
      </c>
      <c s="6" r="C16" t="n">
        <v>106022</v>
      </c>
    </row>
    <row r="17" spans="1:3">
      <c s="4" r="A17" t="s">
        <v>281</v>
      </c>
      <c s="6" r="B17" t="n">
        <v>44842</v>
      </c>
      <c s="6" r="C17" t="n">
        <v>44638</v>
      </c>
    </row>
    <row r="18" spans="1:3">
      <c s="4" r="A18" t="s">
        <v>282</v>
      </c>
      <c s="6" r="B18" t="n">
        <v>1903</v>
      </c>
      <c s="6" r="C18" t="n">
        <v>1055</v>
      </c>
    </row>
    <row r="19" spans="1:3">
      <c s="4" r="A19" t="s">
        <v>283</v>
      </c>
      <c s="6" r="C19" t="n">
        <v>-116</v>
      </c>
    </row>
    <row r="20" spans="1:3">
      <c s="4" r="A20" t="s">
        <v>284</v>
      </c>
      <c s="6" r="B20" t="n">
        <v>46745</v>
      </c>
      <c s="6" r="C20" t="n">
        <v>45577</v>
      </c>
    </row>
    <row r="21" spans="1:3">
      <c s="4" r="A21" t="s">
        <v>286</v>
      </c>
    </row>
    <row r="22" spans="1:3">
      <c s="3" r="A22" t="s">
        <v>276</v>
      </c>
    </row>
    <row r="23" spans="1:3">
      <c s="4" r="A23" t="s">
        <v>277</v>
      </c>
      <c s="6" r="B23" t="n">
        <v>184496</v>
      </c>
      <c s="6" r="C23" t="n">
        <v>51808</v>
      </c>
    </row>
    <row r="24" spans="1:3">
      <c s="4" r="A24" t="s">
        <v>278</v>
      </c>
      <c s="6" r="B24" t="n">
        <v>66</v>
      </c>
      <c s="6" r="C24" t="n">
        <v>30</v>
      </c>
    </row>
    <row r="25" spans="1:3">
      <c s="4" r="A25" t="s">
        <v>279</v>
      </c>
      <c s="6" r="B25" t="n">
        <v>-1358</v>
      </c>
      <c s="6" r="C25" t="n">
        <v>-934</v>
      </c>
    </row>
    <row r="26" spans="1:3">
      <c s="4" r="A26" t="s">
        <v>280</v>
      </c>
      <c s="6" r="B26" t="n">
        <v>183204</v>
      </c>
      <c s="6" r="C26" t="n">
        <v>50904</v>
      </c>
    </row>
    <row r="27" spans="1:3">
      <c s="4" r="A27" t="s">
        <v>281</v>
      </c>
      <c s="6" r="B27" t="n">
        <v>14378</v>
      </c>
      <c s="6" r="C27" t="n">
        <v>16035</v>
      </c>
    </row>
    <row r="28" spans="1:3">
      <c s="4" r="A28" t="s">
        <v>282</v>
      </c>
      <c s="6" r="B28" t="n">
        <v>23</v>
      </c>
      <c s="6" r="C28" t="n">
        <v>31</v>
      </c>
    </row>
    <row r="29" spans="1:3">
      <c s="4" r="A29" t="s">
        <v>283</v>
      </c>
      <c s="6" r="B29" t="n">
        <v>-92</v>
      </c>
      <c s="6" r="C29" t="n">
        <v>-47</v>
      </c>
    </row>
    <row r="30" spans="1:3">
      <c s="4" r="A30" t="s">
        <v>284</v>
      </c>
      <c s="6" r="B30" t="n">
        <v>14309</v>
      </c>
      <c s="6" r="C30" t="n">
        <v>16019</v>
      </c>
    </row>
    <row r="31" spans="1:3">
      <c s="4" r="A31" t="s">
        <v>287</v>
      </c>
    </row>
    <row r="32" spans="1:3">
      <c s="3" r="A32" t="s">
        <v>276</v>
      </c>
    </row>
    <row r="33" spans="1:3">
      <c s="4" r="A33" t="s">
        <v>277</v>
      </c>
      <c s="6" r="B33" t="n">
        <v>61999</v>
      </c>
      <c s="6" r="C33" t="n">
        <v>71562</v>
      </c>
    </row>
    <row r="34" spans="1:3">
      <c s="4" r="A34" t="s">
        <v>278</v>
      </c>
      <c s="6" r="B34" t="n">
        <v>694</v>
      </c>
      <c s="6" r="C34" t="n">
        <v>44</v>
      </c>
    </row>
    <row r="35" spans="1:3">
      <c s="4" r="A35" t="s">
        <v>279</v>
      </c>
      <c s="6" r="B35" t="n">
        <v>-108</v>
      </c>
      <c s="6" r="C35" t="n">
        <v>-997</v>
      </c>
    </row>
    <row r="36" spans="1:3">
      <c s="4" r="A36" t="s">
        <v>280</v>
      </c>
      <c s="6" r="B36" t="n">
        <v>62585</v>
      </c>
      <c s="6" r="C36" t="n">
        <v>70609</v>
      </c>
    </row>
    <row r="37" spans="1:3">
      <c s="4" r="A37" t="s">
        <v>281</v>
      </c>
      <c s="6" r="B37" t="n">
        <v>39100</v>
      </c>
      <c s="6" r="C37" t="n">
        <v>39846</v>
      </c>
    </row>
    <row r="38" spans="1:3">
      <c s="4" r="A38" t="s">
        <v>282</v>
      </c>
      <c s="6" r="B38" t="n">
        <v>1096</v>
      </c>
      <c s="6" r="C38" t="n">
        <v>613</v>
      </c>
    </row>
    <row r="39" spans="1:3">
      <c s="4" r="A39" t="s">
        <v>283</v>
      </c>
      <c s="6" r="B39" t="n">
        <v>-45</v>
      </c>
      <c s="6" r="C39" t="n">
        <v>-131</v>
      </c>
    </row>
    <row r="40" spans="1:3">
      <c s="4" r="A40" t="s">
        <v>284</v>
      </c>
      <c s="7" r="B40" t="n">
        <v>40151</v>
      </c>
      <c s="7" r="C40" t="n">
        <v>4032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20"/>
    <col customWidth="1" max="5" min="5" width="21"/>
  </cols>
  <sheetData>
    <row r="1" spans="1:5">
      <c s="1" r="A1" t="s">
        <v>288</v>
      </c>
      <c s="2" r="B1" t="s">
        <v>289</v>
      </c>
      <c s="2" r="C1" t="s">
        <v>259</v>
      </c>
      <c s="2" r="D1" t="s">
        <v>290</v>
      </c>
      <c s="2" r="E1" t="s">
        <v>291</v>
      </c>
    </row>
    <row r="2" spans="1:5">
      <c s="3" r="A2" t="s">
        <v>292</v>
      </c>
    </row>
    <row r="3" spans="1:5">
      <c s="4" r="A3" t="s">
        <v>293</v>
      </c>
      <c s="7" r="B3" t="n">
        <v>323300</v>
      </c>
      <c s="7" r="E3" t="n">
        <v>202800</v>
      </c>
    </row>
    <row r="4" spans="1:5">
      <c s="4" r="A4" t="s">
        <v>294</v>
      </c>
      <c s="6" r="B4" t="n">
        <v>70</v>
      </c>
    </row>
    <row r="5" spans="1:5">
      <c s="4" r="A5" t="s">
        <v>295</v>
      </c>
      <c s="7" r="B5" t="n">
        <v>3453</v>
      </c>
      <c s="7" r="D5" t="n">
        <v>3500</v>
      </c>
    </row>
    <row r="6" spans="1:5">
      <c s="4" r="A6" t="s">
        <v>261</v>
      </c>
    </row>
    <row r="7" spans="1:5">
      <c s="3" r="A7" t="s">
        <v>292</v>
      </c>
    </row>
    <row r="8" spans="1:5">
      <c s="4" r="A8" t="s">
        <v>263</v>
      </c>
      <c s="4" r="C8" t="s">
        <v>264</v>
      </c>
      <c s="4" r="D8" t="s">
        <v>264</v>
      </c>
    </row>
    <row r="9" spans="1:5">
      <c s="4" r="A9" t="s">
        <v>296</v>
      </c>
      <c s="4" r="D9" t="s">
        <v>297</v>
      </c>
    </row>
    <row r="10" spans="1:5">
      <c s="4" r="A10" t="s">
        <v>298</v>
      </c>
      <c s="4" r="D10" t="s">
        <v>264</v>
      </c>
    </row>
    <row r="11" spans="1:5">
      <c s="4" r="A11" t="s">
        <v>299</v>
      </c>
    </row>
    <row r="12" spans="1:5">
      <c s="3" r="A12" t="s">
        <v>292</v>
      </c>
    </row>
    <row r="13" spans="1:5">
      <c s="4" r="A13" t="s">
        <v>294</v>
      </c>
      <c s="6" r="B13" t="n">
        <v>58</v>
      </c>
    </row>
    <row r="14" spans="1:5">
      <c s="4" r="A14" t="s">
        <v>300</v>
      </c>
    </row>
    <row r="15" spans="1:5">
      <c s="3" r="A15" t="s">
        <v>292</v>
      </c>
    </row>
    <row r="16" spans="1:5">
      <c s="4" r="A16" t="s">
        <v>294</v>
      </c>
      <c s="6" r="B16" t="n">
        <v>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v>
      </c>
      <c s="2" r="B1" t="s">
        <v>24</v>
      </c>
      <c s="2" r="C1" t="s">
        <v>25</v>
      </c>
    </row>
    <row r="2" spans="1:3">
      <c s="3" r="A2" t="s">
        <v>62</v>
      </c>
    </row>
    <row r="3" spans="1:3">
      <c s="4" r="A3" t="s">
        <v>63</v>
      </c>
      <c s="7" r="B3" t="n">
        <v>15359</v>
      </c>
      <c s="7" r="C3" t="n">
        <v>14159</v>
      </c>
    </row>
    <row r="4" spans="1:3">
      <c s="4" r="A4" t="s">
        <v>64</v>
      </c>
      <c s="8" r="B4" t="n">
        <v>0.2083</v>
      </c>
      <c s="8" r="C4" t="n">
        <v>0.2083</v>
      </c>
    </row>
    <row r="5" spans="1:3">
      <c s="4" r="A5" t="s">
        <v>65</v>
      </c>
      <c s="6" r="B5" t="n">
        <v>48000000</v>
      </c>
      <c s="6" r="C5" t="n">
        <v>48000000</v>
      </c>
    </row>
    <row r="6" spans="1:3">
      <c s="4" r="A6" t="s">
        <v>66</v>
      </c>
      <c s="6" r="B6" t="n">
        <v>9291000</v>
      </c>
      <c s="6" r="C6" t="n">
        <v>9273000</v>
      </c>
    </row>
    <row r="7" spans="1:3">
      <c s="4" r="A7" t="s">
        <v>67</v>
      </c>
      <c s="6" r="B7" t="n">
        <v>9259000</v>
      </c>
      <c s="6" r="C7" t="n">
        <v>9241000</v>
      </c>
    </row>
    <row r="8" spans="1:3">
      <c s="4" r="A8" t="s">
        <v>68</v>
      </c>
      <c s="7" r="B8" t="n">
        <v>100</v>
      </c>
    </row>
    <row r="9" spans="1:3">
      <c s="4" r="A9" t="s">
        <v>69</v>
      </c>
      <c s="6" r="B9" t="n">
        <v>300000</v>
      </c>
    </row>
    <row r="10" spans="1:3">
      <c s="4" r="A10" t="s">
        <v>70</v>
      </c>
      <c s="6" r="B10" t="n">
        <v>1750</v>
      </c>
    </row>
    <row r="11" spans="1:3">
      <c s="4" r="A11" t="s">
        <v>71</v>
      </c>
      <c s="6" r="B11" t="n">
        <v>1750</v>
      </c>
    </row>
    <row r="12" spans="1:3">
      <c s="4" r="A12" t="s">
        <v>72</v>
      </c>
      <c s="6" r="B12" t="n">
        <v>32000</v>
      </c>
      <c s="6" r="C12" t="n">
        <v>3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1</v>
      </c>
      <c s="2" r="B1" t="s">
        <v>24</v>
      </c>
      <c s="2" r="C1" t="s">
        <v>25</v>
      </c>
    </row>
    <row r="2" spans="1:3">
      <c s="3" r="A2" t="s">
        <v>182</v>
      </c>
    </row>
    <row r="3" spans="1:3">
      <c s="4" r="A3" t="s">
        <v>302</v>
      </c>
      <c s="7" r="B3" t="n">
        <v>102846</v>
      </c>
      <c s="7" r="C3" t="n">
        <v>111998</v>
      </c>
    </row>
    <row r="4" spans="1:3">
      <c s="4" r="A4" t="s">
        <v>303</v>
      </c>
      <c s="6" r="B4" t="n">
        <v>28156</v>
      </c>
      <c s="6" r="C4" t="n">
        <v>11263</v>
      </c>
    </row>
    <row r="5" spans="1:3">
      <c s="4" r="A5" t="s">
        <v>304</v>
      </c>
      <c s="6" r="B5" t="n">
        <v>213438</v>
      </c>
      <c s="6" r="C5" t="n">
        <v>107179</v>
      </c>
    </row>
    <row r="6" spans="1:3">
      <c s="4" r="A6" t="s">
        <v>277</v>
      </c>
      <c s="6" r="B6" t="n">
        <v>344440</v>
      </c>
      <c s="6" r="C6" t="n">
        <v>230440</v>
      </c>
    </row>
    <row r="7" spans="1:3">
      <c s="4" r="A7" t="s">
        <v>305</v>
      </c>
      <c s="6" r="B7" t="n">
        <v>103697</v>
      </c>
      <c s="6" r="C7" t="n">
        <v>110954</v>
      </c>
    </row>
    <row r="8" spans="1:3">
      <c s="4" r="A8" t="s">
        <v>306</v>
      </c>
      <c s="6" r="B8" t="n">
        <v>28068</v>
      </c>
      <c s="6" r="C8" t="n">
        <v>11116</v>
      </c>
    </row>
    <row r="9" spans="1:3">
      <c s="4" r="A9" t="s">
        <v>307</v>
      </c>
      <c s="6" r="B9" t="n">
        <v>212844</v>
      </c>
      <c s="6" r="C9" t="n">
        <v>105465</v>
      </c>
    </row>
    <row r="10" spans="1:3">
      <c s="4" r="A10" t="s">
        <v>280</v>
      </c>
      <c s="6" r="B10" t="n">
        <v>344609</v>
      </c>
      <c s="6" r="C10" t="n">
        <v>227535</v>
      </c>
    </row>
    <row r="11" spans="1:3">
      <c s="4" r="A11" t="s">
        <v>308</v>
      </c>
      <c s="6" r="B11" t="n">
        <v>58057</v>
      </c>
      <c s="6" r="C11" t="n">
        <v>42786</v>
      </c>
    </row>
    <row r="12" spans="1:3">
      <c s="4" r="A12" t="s">
        <v>309</v>
      </c>
      <c s="6" r="B12" t="n">
        <v>15038</v>
      </c>
      <c s="6" r="C12" t="n">
        <v>29438</v>
      </c>
    </row>
    <row r="13" spans="1:3">
      <c s="4" r="A13" t="s">
        <v>310</v>
      </c>
      <c s="6" r="B13" t="n">
        <v>25225</v>
      </c>
      <c s="6" r="C13" t="n">
        <v>28295</v>
      </c>
    </row>
    <row r="14" spans="1:3">
      <c s="4" r="A14" t="s">
        <v>281</v>
      </c>
      <c s="6" r="B14" t="n">
        <v>98320</v>
      </c>
      <c s="6" r="C14" t="n">
        <v>100519</v>
      </c>
    </row>
    <row r="15" spans="1:3">
      <c s="4" r="A15" t="s">
        <v>311</v>
      </c>
      <c s="6" r="B15" t="n">
        <v>60336</v>
      </c>
      <c s="6" r="C15" t="n">
        <v>43508</v>
      </c>
    </row>
    <row r="16" spans="1:3">
      <c s="4" r="A16" t="s">
        <v>312</v>
      </c>
      <c s="6" r="B16" t="n">
        <v>15417</v>
      </c>
      <c s="6" r="C16" t="n">
        <v>30109</v>
      </c>
    </row>
    <row r="17" spans="1:3">
      <c s="4" r="A17" t="s">
        <v>313</v>
      </c>
      <c s="6" r="B17" t="n">
        <v>25452</v>
      </c>
      <c s="6" r="C17" t="n">
        <v>28307</v>
      </c>
    </row>
    <row r="18" spans="1:3">
      <c s="4" r="A18" t="s">
        <v>284</v>
      </c>
      <c s="7" r="B18" t="n">
        <v>101205</v>
      </c>
      <c s="7" r="C18" t="n">
        <v>10192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14</v>
      </c>
      <c s="2" r="B1" t="s">
        <v>1</v>
      </c>
      <c s="2" r="C1" t="s">
        <v>315</v>
      </c>
    </row>
    <row r="2" spans="1:3">
      <c s="2" r="B2" t="s">
        <v>24</v>
      </c>
      <c s="2" r="C2" t="s">
        <v>25</v>
      </c>
    </row>
    <row r="3" spans="1:3">
      <c s="3" r="A3" t="s">
        <v>276</v>
      </c>
    </row>
    <row r="4" spans="1:3">
      <c s="4" r="A4" t="s">
        <v>316</v>
      </c>
      <c s="7" r="B4" t="n">
        <v>-51</v>
      </c>
      <c s="7" r="C4" t="n">
        <v>-256</v>
      </c>
    </row>
    <row r="5" spans="1:3">
      <c s="4" r="A5" t="s">
        <v>317</v>
      </c>
      <c s="6" r="B5" t="n">
        <v>5992</v>
      </c>
      <c s="6" r="C5" t="n">
        <v>40492</v>
      </c>
    </row>
    <row r="6" spans="1:3">
      <c s="4" r="A6" t="s">
        <v>318</v>
      </c>
      <c s="6" r="B6" t="n">
        <v>-86</v>
      </c>
      <c s="6" r="C6" t="n">
        <v>-38</v>
      </c>
    </row>
    <row r="7" spans="1:3">
      <c s="4" r="A7" t="s">
        <v>319</v>
      </c>
      <c s="6" r="B7" t="n">
        <v>8592</v>
      </c>
      <c s="6" r="C7" t="n">
        <v>7832</v>
      </c>
    </row>
    <row r="8" spans="1:3">
      <c s="4" r="A8" t="s">
        <v>320</v>
      </c>
      <c s="6" r="B8" t="n">
        <v>-137</v>
      </c>
      <c s="6" r="C8" t="n">
        <v>-294</v>
      </c>
    </row>
    <row r="9" spans="1:3">
      <c s="4" r="A9" t="s">
        <v>321</v>
      </c>
      <c s="6" r="B9" t="n">
        <v>14584</v>
      </c>
      <c s="6" r="C9" t="n">
        <v>48324</v>
      </c>
    </row>
    <row r="10" spans="1:3">
      <c s="4" r="A10" t="s">
        <v>322</v>
      </c>
      <c s="6" r="B10" t="n">
        <v>-437</v>
      </c>
      <c s="6" r="C10" t="n">
        <v>-1963</v>
      </c>
    </row>
    <row r="11" spans="1:3">
      <c s="4" r="A11" t="s">
        <v>323</v>
      </c>
      <c s="6" r="B11" t="n">
        <v>123997</v>
      </c>
      <c s="6" r="C11" t="n">
        <v>171156</v>
      </c>
    </row>
    <row r="12" spans="1:3">
      <c s="4" r="A12" t="s">
        <v>324</v>
      </c>
      <c s="6" r="B12" t="n">
        <v>-1038</v>
      </c>
      <c s="6" r="C12" t="n">
        <v>-1016</v>
      </c>
    </row>
    <row r="13" spans="1:3">
      <c s="4" r="A13" t="s">
        <v>325</v>
      </c>
      <c s="6" r="B13" t="n">
        <v>41042</v>
      </c>
      <c s="6" r="C13" t="n">
        <v>44634</v>
      </c>
    </row>
    <row r="14" spans="1:3">
      <c s="4" r="A14" t="s">
        <v>326</v>
      </c>
      <c s="6" r="B14" t="n">
        <v>-1475</v>
      </c>
      <c s="6" r="C14" t="n">
        <v>-2979</v>
      </c>
    </row>
    <row r="15" spans="1:3">
      <c s="4" r="A15" t="s">
        <v>327</v>
      </c>
      <c s="6" r="B15" t="n">
        <v>165039</v>
      </c>
      <c s="6" r="C15" t="n">
        <v>215790</v>
      </c>
    </row>
    <row r="16" spans="1:3">
      <c s="4" r="A16" t="s">
        <v>285</v>
      </c>
    </row>
    <row r="17" spans="1:3">
      <c s="3" r="A17" t="s">
        <v>276</v>
      </c>
    </row>
    <row r="18" spans="1:3">
      <c s="4" r="A18" t="s">
        <v>316</v>
      </c>
      <c s="6" r="C18" t="n">
        <v>-116</v>
      </c>
    </row>
    <row r="19" spans="1:3">
      <c s="4" r="A19" t="s">
        <v>317</v>
      </c>
      <c s="6" r="C19" t="n">
        <v>15999</v>
      </c>
    </row>
    <row r="20" spans="1:3">
      <c s="4" r="A20" t="s">
        <v>320</v>
      </c>
      <c s="6" r="C20" t="n">
        <v>-116</v>
      </c>
    </row>
    <row r="21" spans="1:3">
      <c s="4" r="A21" t="s">
        <v>321</v>
      </c>
      <c s="6" r="C21" t="n">
        <v>15999</v>
      </c>
    </row>
    <row r="22" spans="1:3">
      <c s="4" r="A22" t="s">
        <v>322</v>
      </c>
      <c s="6" r="B22" t="n">
        <v>-9</v>
      </c>
      <c s="6" r="C22" t="n">
        <v>-1048</v>
      </c>
    </row>
    <row r="23" spans="1:3">
      <c s="4" r="A23" t="s">
        <v>323</v>
      </c>
      <c s="6" r="B23" t="n">
        <v>15337</v>
      </c>
      <c s="6" r="C23" t="n">
        <v>106022</v>
      </c>
    </row>
    <row r="24" spans="1:3">
      <c s="4" r="A24" t="s">
        <v>326</v>
      </c>
      <c s="6" r="B24" t="n">
        <v>-9</v>
      </c>
      <c s="6" r="C24" t="n">
        <v>-1048</v>
      </c>
    </row>
    <row r="25" spans="1:3">
      <c s="4" r="A25" t="s">
        <v>327</v>
      </c>
      <c s="6" r="B25" t="n">
        <v>15337</v>
      </c>
      <c s="6" r="C25" t="n">
        <v>106022</v>
      </c>
    </row>
    <row r="26" spans="1:3">
      <c s="4" r="A26" t="s">
        <v>286</v>
      </c>
    </row>
    <row r="27" spans="1:3">
      <c s="3" r="A27" t="s">
        <v>276</v>
      </c>
    </row>
    <row r="28" spans="1:3">
      <c s="4" r="A28" t="s">
        <v>316</v>
      </c>
      <c s="6" r="B28" t="n">
        <v>-6</v>
      </c>
      <c s="6" r="C28" t="n">
        <v>-9</v>
      </c>
    </row>
    <row r="29" spans="1:3">
      <c s="4" r="A29" t="s">
        <v>317</v>
      </c>
      <c s="6" r="B29" t="n">
        <v>2019</v>
      </c>
      <c s="6" r="C29" t="n">
        <v>6558</v>
      </c>
    </row>
    <row r="30" spans="1:3">
      <c s="4" r="A30" t="s">
        <v>318</v>
      </c>
      <c s="6" r="B30" t="n">
        <v>-86</v>
      </c>
      <c s="6" r="C30" t="n">
        <v>-38</v>
      </c>
    </row>
    <row r="31" spans="1:3">
      <c s="4" r="A31" t="s">
        <v>319</v>
      </c>
      <c s="6" r="B31" t="n">
        <v>8592</v>
      </c>
      <c s="6" r="C31" t="n">
        <v>7832</v>
      </c>
    </row>
    <row r="32" spans="1:3">
      <c s="4" r="A32" t="s">
        <v>320</v>
      </c>
      <c s="6" r="B32" t="n">
        <v>-92</v>
      </c>
      <c s="6" r="C32" t="n">
        <v>-47</v>
      </c>
    </row>
    <row r="33" spans="1:3">
      <c s="4" r="A33" t="s">
        <v>321</v>
      </c>
      <c s="6" r="B33" t="n">
        <v>10611</v>
      </c>
      <c s="6" r="C33" t="n">
        <v>14390</v>
      </c>
    </row>
    <row r="34" spans="1:3">
      <c s="4" r="A34" t="s">
        <v>322</v>
      </c>
      <c s="6" r="B34" t="n">
        <v>-423</v>
      </c>
      <c s="6" r="C34" t="n">
        <v>-51</v>
      </c>
    </row>
    <row r="35" spans="1:3">
      <c s="4" r="A35" t="s">
        <v>323</v>
      </c>
      <c s="6" r="B35" t="n">
        <v>105685</v>
      </c>
      <c s="6" r="C35" t="n">
        <v>12981</v>
      </c>
    </row>
    <row r="36" spans="1:3">
      <c s="4" r="A36" t="s">
        <v>324</v>
      </c>
      <c s="6" r="B36" t="n">
        <v>-935</v>
      </c>
      <c s="6" r="C36" t="n">
        <v>-883</v>
      </c>
    </row>
    <row r="37" spans="1:3">
      <c s="4" r="A37" t="s">
        <v>325</v>
      </c>
      <c s="6" r="B37" t="n">
        <v>28276</v>
      </c>
      <c s="6" r="C37" t="n">
        <v>29965</v>
      </c>
    </row>
    <row r="38" spans="1:3">
      <c s="4" r="A38" t="s">
        <v>326</v>
      </c>
      <c s="6" r="B38" t="n">
        <v>-1358</v>
      </c>
      <c s="6" r="C38" t="n">
        <v>-934</v>
      </c>
    </row>
    <row r="39" spans="1:3">
      <c s="4" r="A39" t="s">
        <v>327</v>
      </c>
      <c s="6" r="B39" t="n">
        <v>133961</v>
      </c>
      <c s="6" r="C39" t="n">
        <v>42946</v>
      </c>
    </row>
    <row r="40" spans="1:3">
      <c s="4" r="A40" t="s">
        <v>287</v>
      </c>
    </row>
    <row r="41" spans="1:3">
      <c s="3" r="A41" t="s">
        <v>276</v>
      </c>
    </row>
    <row r="42" spans="1:3">
      <c s="4" r="A42" t="s">
        <v>316</v>
      </c>
      <c s="6" r="B42" t="n">
        <v>-45</v>
      </c>
      <c s="6" r="C42" t="n">
        <v>-131</v>
      </c>
    </row>
    <row r="43" spans="1:3">
      <c s="4" r="A43" t="s">
        <v>317</v>
      </c>
      <c s="6" r="B43" t="n">
        <v>3973</v>
      </c>
      <c s="6" r="C43" t="n">
        <v>17935</v>
      </c>
    </row>
    <row r="44" spans="1:3">
      <c s="4" r="A44" t="s">
        <v>320</v>
      </c>
      <c s="6" r="B44" t="n">
        <v>-45</v>
      </c>
      <c s="6" r="C44" t="n">
        <v>-131</v>
      </c>
    </row>
    <row r="45" spans="1:3">
      <c s="4" r="A45" t="s">
        <v>321</v>
      </c>
      <c s="6" r="B45" t="n">
        <v>3973</v>
      </c>
      <c s="6" r="C45" t="n">
        <v>17935</v>
      </c>
    </row>
    <row r="46" spans="1:3">
      <c s="4" r="A46" t="s">
        <v>322</v>
      </c>
      <c s="6" r="B46" t="n">
        <v>-5</v>
      </c>
      <c s="6" r="C46" t="n">
        <v>-864</v>
      </c>
    </row>
    <row r="47" spans="1:3">
      <c s="4" r="A47" t="s">
        <v>323</v>
      </c>
      <c s="6" r="B47" t="n">
        <v>2975</v>
      </c>
      <c s="6" r="C47" t="n">
        <v>52153</v>
      </c>
    </row>
    <row r="48" spans="1:3">
      <c s="4" r="A48" t="s">
        <v>324</v>
      </c>
      <c s="6" r="B48" t="n">
        <v>-103</v>
      </c>
      <c s="6" r="C48" t="n">
        <v>-133</v>
      </c>
    </row>
    <row r="49" spans="1:3">
      <c s="4" r="A49" t="s">
        <v>325</v>
      </c>
      <c s="6" r="B49" t="n">
        <v>12766</v>
      </c>
      <c s="6" r="C49" t="n">
        <v>14669</v>
      </c>
    </row>
    <row r="50" spans="1:3">
      <c s="4" r="A50" t="s">
        <v>326</v>
      </c>
      <c s="6" r="B50" t="n">
        <v>-108</v>
      </c>
      <c s="6" r="C50" t="n">
        <v>-997</v>
      </c>
    </row>
    <row r="51" spans="1:3">
      <c s="4" r="A51" t="s">
        <v>327</v>
      </c>
      <c s="7" r="B51" t="n">
        <v>15741</v>
      </c>
      <c s="7" r="C51" t="n">
        <v>668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68"/>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 customWidth="1" max="5" min="5" width="16"/>
    <col customWidth="1" max="6" min="6" width="14"/>
  </cols>
  <sheetData>
    <row r="1" spans="1:6">
      <c s="1" r="A1" t="s">
        <v>328</v>
      </c>
      <c s="2" r="C1" t="s">
        <v>1</v>
      </c>
      <c s="2" r="E1" t="s">
        <v>315</v>
      </c>
    </row>
    <row r="2" spans="1:6">
      <c s="2" r="C2" t="s">
        <v>24</v>
      </c>
      <c s="2" r="D2" t="s">
        <v>75</v>
      </c>
      <c s="2" r="E2" t="s">
        <v>25</v>
      </c>
      <c s="2" r="F2" t="s">
        <v>329</v>
      </c>
    </row>
    <row r="3" spans="1:6">
      <c s="3" r="A3" t="s">
        <v>330</v>
      </c>
    </row>
    <row r="4" spans="1:6">
      <c s="4" r="A4" t="s">
        <v>331</v>
      </c>
      <c s="7" r="C4" t="n">
        <v>14965000</v>
      </c>
      <c s="7" r="D4" t="n">
        <v>16376000</v>
      </c>
    </row>
    <row r="5" spans="1:6">
      <c s="4" r="A5" t="s">
        <v>332</v>
      </c>
      <c s="6" r="C5" t="n">
        <v>212400000</v>
      </c>
      <c s="7" r="E5" t="n">
        <v>213200000</v>
      </c>
    </row>
    <row r="6" spans="1:6">
      <c s="4" r="A6" t="s">
        <v>333</v>
      </c>
      <c s="6" r="C6" t="n">
        <v>1500000</v>
      </c>
      <c s="6" r="E6" t="n">
        <v>1500000</v>
      </c>
    </row>
    <row r="7" spans="1:6">
      <c s="4" r="A7" t="s">
        <v>334</v>
      </c>
      <c s="6" r="C7" t="n">
        <v>68957000</v>
      </c>
    </row>
    <row r="8" spans="1:6">
      <c s="4" r="A8" t="s">
        <v>335</v>
      </c>
      <c s="7" r="C8" t="n">
        <v>1139545000</v>
      </c>
      <c s="6" r="E8" t="n">
        <v>1070588000</v>
      </c>
    </row>
    <row r="9" spans="1:6">
      <c s="4" r="A9" t="s">
        <v>336</v>
      </c>
      <c s="4" r="C9" t="s">
        <v>337</v>
      </c>
    </row>
    <row r="10" spans="1:6">
      <c s="4" r="A10" t="s">
        <v>338</v>
      </c>
      <c s="4" r="C10" t="s">
        <v>337</v>
      </c>
    </row>
    <row r="11" spans="1:6">
      <c s="4" r="A11" t="s">
        <v>339</v>
      </c>
      <c s="4" r="C11" t="s">
        <v>337</v>
      </c>
    </row>
    <row r="12" spans="1:6">
      <c s="4" r="A12" t="s">
        <v>340</v>
      </c>
      <c s="4" r="C12" t="s">
        <v>341</v>
      </c>
    </row>
    <row r="13" spans="1:6">
      <c s="4" r="A13" t="s">
        <v>342</v>
      </c>
      <c s="7" r="C13" t="n">
        <v>250000</v>
      </c>
    </row>
    <row r="14" spans="1:6">
      <c s="4" r="A14" t="s">
        <v>343</v>
      </c>
      <c s="4" r="C14" t="s">
        <v>337</v>
      </c>
    </row>
    <row r="15" spans="1:6">
      <c s="4" r="A15" t="s">
        <v>344</v>
      </c>
      <c s="7" r="C15" t="n">
        <v>6808000</v>
      </c>
      <c s="6" r="E15" t="n">
        <v>8406000</v>
      </c>
    </row>
    <row r="16" spans="1:6">
      <c s="4" r="A16" t="s">
        <v>345</v>
      </c>
    </row>
    <row r="17" spans="1:6">
      <c s="3" r="A17" t="s">
        <v>330</v>
      </c>
    </row>
    <row r="18" spans="1:6">
      <c s="4" r="A18" t="s">
        <v>334</v>
      </c>
      <c s="6" r="C18" t="n">
        <v>94001000</v>
      </c>
    </row>
    <row r="19" spans="1:6">
      <c s="4" r="A19" t="s">
        <v>335</v>
      </c>
      <c s="6" r="C19" t="n">
        <v>1114761000</v>
      </c>
      <c s="6" r="E19" t="n">
        <v>1020760000</v>
      </c>
    </row>
    <row r="20" spans="1:6">
      <c s="4" r="A20" t="s">
        <v>346</v>
      </c>
    </row>
    <row r="21" spans="1:6">
      <c s="3" r="A21" t="s">
        <v>330</v>
      </c>
    </row>
    <row r="22" spans="1:6">
      <c s="4" r="A22" t="s">
        <v>334</v>
      </c>
      <c s="6" r="C22" t="n">
        <v>-23303000</v>
      </c>
      <c s="6" r="E22" t="n">
        <v>-23300000</v>
      </c>
    </row>
    <row r="23" spans="1:6">
      <c s="4" r="A23" t="s">
        <v>335</v>
      </c>
      <c s="6" r="C23" t="n">
        <v>4550000</v>
      </c>
      <c s="6" r="E23" t="n">
        <v>27853000</v>
      </c>
    </row>
    <row r="24" spans="1:6">
      <c s="4" r="A24" t="s">
        <v>347</v>
      </c>
    </row>
    <row r="25" spans="1:6">
      <c s="3" r="A25" t="s">
        <v>330</v>
      </c>
    </row>
    <row r="26" spans="1:6">
      <c s="4" r="A26" t="s">
        <v>334</v>
      </c>
      <c s="6" r="C26" t="n">
        <v>-801000</v>
      </c>
    </row>
    <row r="27" spans="1:6">
      <c s="4" r="A27" t="s">
        <v>335</v>
      </c>
      <c s="6" r="C27" t="n">
        <v>12229000</v>
      </c>
      <c s="6" r="E27" t="n">
        <v>13030000</v>
      </c>
    </row>
    <row r="28" spans="1:6">
      <c s="4" r="A28" t="s">
        <v>348</v>
      </c>
    </row>
    <row r="29" spans="1:6">
      <c s="3" r="A29" t="s">
        <v>330</v>
      </c>
    </row>
    <row r="30" spans="1:6">
      <c s="4" r="A30" t="s">
        <v>334</v>
      </c>
      <c s="6" r="C30" t="n">
        <v>-940000</v>
      </c>
    </row>
    <row r="31" spans="1:6">
      <c s="4" r="A31" t="s">
        <v>335</v>
      </c>
      <c s="6" r="C31" t="n">
        <v>8005000</v>
      </c>
      <c s="6" r="E31" t="n">
        <v>8945000</v>
      </c>
    </row>
    <row r="32" spans="1:6">
      <c s="4" r="A32" t="s">
        <v>349</v>
      </c>
    </row>
    <row r="33" spans="1:6">
      <c s="3" r="A33" t="s">
        <v>330</v>
      </c>
    </row>
    <row r="34" spans="1:6">
      <c s="4" r="A34" t="s">
        <v>335</v>
      </c>
      <c s="7" r="C34" t="n">
        <v>0</v>
      </c>
      <c s="6" r="E34" t="n">
        <v>0</v>
      </c>
    </row>
    <row r="35" spans="1:6">
      <c s="4" r="A35" t="s">
        <v>350</v>
      </c>
    </row>
    <row r="36" spans="1:6">
      <c s="3" r="A36" t="s">
        <v>330</v>
      </c>
    </row>
    <row r="37" spans="1:6">
      <c s="4" r="A37" t="s">
        <v>351</v>
      </c>
      <c s="4" r="C37" t="s">
        <v>352</v>
      </c>
    </row>
    <row r="38" spans="1:6">
      <c s="4" r="A38" t="s">
        <v>353</v>
      </c>
    </row>
    <row r="39" spans="1:6">
      <c s="3" r="A39" t="s">
        <v>330</v>
      </c>
    </row>
    <row r="40" spans="1:6">
      <c s="4" r="A40" t="s">
        <v>334</v>
      </c>
      <c s="7" r="C40" t="n">
        <v>113800000</v>
      </c>
    </row>
    <row r="41" spans="1:6">
      <c s="4" r="A41" t="s">
        <v>335</v>
      </c>
      <c s="6" r="C41" t="n">
        <v>533817000</v>
      </c>
      <c s="6" r="E41" t="n">
        <v>420049000</v>
      </c>
    </row>
    <row r="42" spans="1:6">
      <c s="4" r="A42" t="s">
        <v>354</v>
      </c>
    </row>
    <row r="43" spans="1:6">
      <c s="3" r="A43" t="s">
        <v>330</v>
      </c>
    </row>
    <row r="44" spans="1:6">
      <c s="4" r="A44" t="s">
        <v>334</v>
      </c>
      <c s="6" r="C44" t="n">
        <v>128030000</v>
      </c>
    </row>
    <row r="45" spans="1:6">
      <c s="4" r="A45" t="s">
        <v>335</v>
      </c>
      <c s="6" r="C45" t="n">
        <v>519987000</v>
      </c>
      <c s="6" r="E45" t="n">
        <v>391957000</v>
      </c>
    </row>
    <row r="46" spans="1:6">
      <c s="4" r="A46" t="s">
        <v>355</v>
      </c>
      <c s="6" r="C46" t="n">
        <v>13700000</v>
      </c>
    </row>
    <row r="47" spans="1:6">
      <c s="4" r="A47" t="s">
        <v>356</v>
      </c>
    </row>
    <row r="48" spans="1:6">
      <c s="3" r="A48" t="s">
        <v>330</v>
      </c>
    </row>
    <row r="49" spans="1:6">
      <c s="4" r="A49" t="s">
        <v>334</v>
      </c>
      <c s="6" r="C49" t="n">
        <v>-13435000</v>
      </c>
    </row>
    <row r="50" spans="1:6">
      <c s="4" r="A50" t="s">
        <v>335</v>
      </c>
      <c s="6" r="C50" t="n">
        <v>3790000</v>
      </c>
      <c s="6" r="E50" t="n">
        <v>17225000</v>
      </c>
    </row>
    <row r="51" spans="1:6">
      <c s="4" r="A51" t="s">
        <v>357</v>
      </c>
    </row>
    <row r="52" spans="1:6">
      <c s="3" r="A52" t="s">
        <v>330</v>
      </c>
    </row>
    <row r="53" spans="1:6">
      <c s="4" r="A53" t="s">
        <v>334</v>
      </c>
      <c s="6" r="C53" t="n">
        <v>-807000</v>
      </c>
    </row>
    <row r="54" spans="1:6">
      <c s="4" r="A54" t="s">
        <v>335</v>
      </c>
      <c s="6" r="C54" t="n">
        <v>9809000</v>
      </c>
      <c s="6" r="E54" t="n">
        <v>10616000</v>
      </c>
    </row>
    <row r="55" spans="1:6">
      <c s="4" r="A55" t="s">
        <v>358</v>
      </c>
      <c s="6" r="C55" t="n">
        <v>1100000</v>
      </c>
    </row>
    <row r="56" spans="1:6">
      <c s="4" r="A56" t="s">
        <v>359</v>
      </c>
    </row>
    <row r="57" spans="1:6">
      <c s="3" r="A57" t="s">
        <v>330</v>
      </c>
    </row>
    <row r="58" spans="1:6">
      <c s="4" r="A58" t="s">
        <v>334</v>
      </c>
      <c s="6" r="C58" t="n">
        <v>-19000</v>
      </c>
    </row>
    <row r="59" spans="1:6">
      <c s="4" r="A59" t="s">
        <v>335</v>
      </c>
      <c s="6" r="C59" t="n">
        <v>231000</v>
      </c>
      <c s="6" r="E59" t="n">
        <v>250000</v>
      </c>
    </row>
    <row r="60" spans="1:6">
      <c s="4" r="A60" t="s">
        <v>360</v>
      </c>
    </row>
    <row r="61" spans="1:6">
      <c s="3" r="A61" t="s">
        <v>330</v>
      </c>
    </row>
    <row r="62" spans="1:6">
      <c s="4" r="A62" t="s">
        <v>334</v>
      </c>
      <c s="6" r="C62" t="n">
        <v>-58900000</v>
      </c>
    </row>
    <row r="63" spans="1:6">
      <c s="4" r="A63" t="s">
        <v>335</v>
      </c>
      <c s="6" r="C63" t="n">
        <v>3508000</v>
      </c>
      <c s="6" r="E63" t="n">
        <v>62415000</v>
      </c>
    </row>
    <row r="64" spans="1:6">
      <c s="4" r="A64" t="s">
        <v>361</v>
      </c>
    </row>
    <row r="65" spans="1:6">
      <c s="3" r="A65" t="s">
        <v>330</v>
      </c>
    </row>
    <row r="66" spans="1:6">
      <c s="4" r="A66" t="s">
        <v>334</v>
      </c>
      <c s="6" r="C66" t="n">
        <v>-58907000</v>
      </c>
    </row>
    <row r="67" spans="1:6">
      <c s="4" r="A67" t="s">
        <v>335</v>
      </c>
      <c s="6" r="C67" t="n">
        <v>3508000</v>
      </c>
      <c s="6" r="E67" t="n">
        <v>62415000</v>
      </c>
    </row>
    <row r="68" spans="1:6">
      <c s="4" r="A68" t="s">
        <v>362</v>
      </c>
    </row>
    <row r="69" spans="1:6">
      <c s="3" r="A69" t="s">
        <v>330</v>
      </c>
    </row>
    <row r="70" spans="1:6">
      <c s="4" r="A70" t="s">
        <v>334</v>
      </c>
      <c s="6" r="C70" t="n">
        <v>12000000</v>
      </c>
    </row>
    <row r="71" spans="1:6">
      <c s="4" r="A71" t="s">
        <v>335</v>
      </c>
      <c s="6" r="C71" t="n">
        <v>245398000</v>
      </c>
      <c s="6" r="E71" t="n">
        <v>233351000</v>
      </c>
    </row>
    <row r="72" spans="1:6">
      <c s="4" r="A72" t="s">
        <v>363</v>
      </c>
    </row>
    <row r="73" spans="1:6">
      <c s="3" r="A73" t="s">
        <v>330</v>
      </c>
    </row>
    <row r="74" spans="1:6">
      <c s="4" r="A74" t="s">
        <v>334</v>
      </c>
      <c s="6" r="C74" t="n">
        <v>21725000</v>
      </c>
    </row>
    <row r="75" spans="1:6">
      <c s="4" r="A75" t="s">
        <v>335</v>
      </c>
      <c s="6" r="C75" t="n">
        <v>242788000</v>
      </c>
      <c s="6" r="E75" t="n">
        <v>221063000</v>
      </c>
    </row>
    <row r="76" spans="1:6">
      <c s="4" r="A76" t="s">
        <v>355</v>
      </c>
      <c s="6" r="C76" t="n">
        <v>6800000</v>
      </c>
    </row>
    <row r="77" spans="1:6">
      <c s="4" r="A77" t="s">
        <v>364</v>
      </c>
    </row>
    <row r="78" spans="1:6">
      <c s="3" r="A78" t="s">
        <v>330</v>
      </c>
    </row>
    <row r="79" spans="1:6">
      <c s="4" r="A79" t="s">
        <v>334</v>
      </c>
      <c s="6" r="C79" t="n">
        <v>-9715000</v>
      </c>
    </row>
    <row r="80" spans="1:6">
      <c s="4" r="A80" t="s">
        <v>335</v>
      </c>
      <c s="6" r="C80" t="n">
        <v>607000</v>
      </c>
      <c s="6" r="E80" t="n">
        <v>10322000</v>
      </c>
    </row>
    <row r="81" spans="1:6">
      <c s="4" r="A81" t="s">
        <v>365</v>
      </c>
    </row>
    <row r="82" spans="1:6">
      <c s="3" r="A82" t="s">
        <v>330</v>
      </c>
    </row>
    <row r="83" spans="1:6">
      <c s="4" r="A83" t="s">
        <v>334</v>
      </c>
      <c s="6" r="C83" t="n">
        <v>43000</v>
      </c>
    </row>
    <row r="84" spans="1:6">
      <c s="4" r="A84" t="s">
        <v>335</v>
      </c>
      <c s="6" r="C84" t="n">
        <v>1980000</v>
      </c>
      <c s="6" r="E84" t="n">
        <v>1937000</v>
      </c>
    </row>
    <row r="85" spans="1:6">
      <c s="4" r="A85" t="s">
        <v>366</v>
      </c>
    </row>
    <row r="86" spans="1:6">
      <c s="3" r="A86" t="s">
        <v>330</v>
      </c>
    </row>
    <row r="87" spans="1:6">
      <c s="4" r="A87" t="s">
        <v>334</v>
      </c>
      <c s="6" r="C87" t="n">
        <v>-6000</v>
      </c>
    </row>
    <row r="88" spans="1:6">
      <c s="4" r="A88" t="s">
        <v>335</v>
      </c>
      <c s="6" r="C88" t="n">
        <v>23000</v>
      </c>
      <c s="6" r="E88" t="n">
        <v>29000</v>
      </c>
    </row>
    <row r="89" spans="1:6">
      <c s="4" r="A89" t="s">
        <v>367</v>
      </c>
    </row>
    <row r="90" spans="1:6">
      <c s="3" r="A90" t="s">
        <v>330</v>
      </c>
    </row>
    <row r="91" spans="1:6">
      <c s="4" r="A91" t="s">
        <v>334</v>
      </c>
      <c s="6" r="C91" t="n">
        <v>749000</v>
      </c>
    </row>
    <row r="92" spans="1:6">
      <c s="4" r="A92" t="s">
        <v>335</v>
      </c>
      <c s="6" r="C92" t="n">
        <v>749000</v>
      </c>
    </row>
    <row r="93" spans="1:6">
      <c s="4" r="A93" t="s">
        <v>368</v>
      </c>
    </row>
    <row r="94" spans="1:6">
      <c s="3" r="A94" t="s">
        <v>330</v>
      </c>
    </row>
    <row r="95" spans="1:6">
      <c s="4" r="A95" t="s">
        <v>334</v>
      </c>
      <c s="6" r="C95" t="n">
        <v>749000</v>
      </c>
    </row>
    <row r="96" spans="1:6">
      <c s="4" r="A96" t="s">
        <v>335</v>
      </c>
      <c s="6" r="C96" t="n">
        <v>749000</v>
      </c>
      <c s="7" r="F96" t="n">
        <v>749000</v>
      </c>
    </row>
    <row r="97" spans="1:6">
      <c s="4" r="A97" t="s">
        <v>369</v>
      </c>
    </row>
    <row r="98" spans="1:6">
      <c s="3" r="A98" t="s">
        <v>330</v>
      </c>
    </row>
    <row r="99" spans="1:6">
      <c s="4" r="A99" t="s">
        <v>335</v>
      </c>
      <c s="4" r="B99" t="s">
        <v>370</v>
      </c>
      <c s="6" r="C99" t="n">
        <v>181263000</v>
      </c>
      <c s="6" r="E99" t="n">
        <v>183597000</v>
      </c>
    </row>
    <row r="100" spans="1:6">
      <c s="4" r="A100" t="s">
        <v>371</v>
      </c>
    </row>
    <row r="101" spans="1:6">
      <c s="3" r="A101" t="s">
        <v>330</v>
      </c>
    </row>
    <row r="102" spans="1:6">
      <c s="4" r="A102" t="s">
        <v>334</v>
      </c>
      <c s="6" r="C102" t="n">
        <v>-2200000</v>
      </c>
    </row>
    <row r="103" spans="1:6">
      <c s="4" r="A103" t="s">
        <v>335</v>
      </c>
      <c s="6" r="C103" t="n">
        <v>179877000</v>
      </c>
      <c s="6" r="E103" t="n">
        <v>182077000</v>
      </c>
    </row>
    <row r="104" spans="1:6">
      <c s="4" r="A104" t="s">
        <v>372</v>
      </c>
    </row>
    <row r="105" spans="1:6">
      <c s="3" r="A105" t="s">
        <v>330</v>
      </c>
    </row>
    <row r="106" spans="1:6">
      <c s="4" r="A106" t="s">
        <v>334</v>
      </c>
      <c s="6" r="C106" t="n">
        <v>-134000</v>
      </c>
    </row>
    <row r="107" spans="1:6">
      <c s="4" r="A107" t="s">
        <v>335</v>
      </c>
      <c s="6" r="C107" t="n">
        <v>1386000</v>
      </c>
      <c s="6" r="E107" t="n">
        <v>1520000</v>
      </c>
    </row>
    <row r="108" spans="1:6">
      <c s="4" r="A108" t="s">
        <v>373</v>
      </c>
    </row>
    <row r="109" spans="1:6">
      <c s="3" r="A109" t="s">
        <v>330</v>
      </c>
    </row>
    <row r="110" spans="1:6">
      <c s="4" r="A110" t="s">
        <v>334</v>
      </c>
      <c s="6" r="C110" t="n">
        <v>67700000</v>
      </c>
    </row>
    <row r="111" spans="1:6">
      <c s="4" r="A111" t="s">
        <v>335</v>
      </c>
      <c s="6" r="C111" t="n">
        <v>783472000</v>
      </c>
      <c s="6" r="E111" t="n">
        <v>715815000</v>
      </c>
    </row>
    <row r="112" spans="1:6">
      <c s="4" r="A112" t="s">
        <v>374</v>
      </c>
    </row>
    <row r="113" spans="1:6">
      <c s="3" r="A113" t="s">
        <v>330</v>
      </c>
    </row>
    <row r="114" spans="1:6">
      <c s="4" r="A114" t="s">
        <v>334</v>
      </c>
      <c s="6" r="C114" t="n">
        <v>1300000</v>
      </c>
    </row>
    <row r="115" spans="1:6">
      <c s="4" r="A115" t="s">
        <v>335</v>
      </c>
      <c s="6" r="C115" t="n">
        <v>356073000</v>
      </c>
      <c s="6" r="E115" t="n">
        <v>354773000</v>
      </c>
    </row>
    <row r="116" spans="1:6">
      <c s="4" r="A116" t="s">
        <v>375</v>
      </c>
    </row>
    <row r="117" spans="1:6">
      <c s="3" r="A117" t="s">
        <v>330</v>
      </c>
    </row>
    <row r="118" spans="1:6">
      <c s="4" r="A118" t="s">
        <v>334</v>
      </c>
      <c s="6" r="C118" t="n">
        <v>-2300000</v>
      </c>
    </row>
    <row r="119" spans="1:6">
      <c s="4" r="A119" t="s">
        <v>376</v>
      </c>
    </row>
    <row r="120" spans="1:6">
      <c s="3" r="A120" t="s">
        <v>330</v>
      </c>
    </row>
    <row r="121" spans="1:6">
      <c s="4" r="A121" t="s">
        <v>334</v>
      </c>
      <c s="6" r="C121" t="n">
        <v>705000</v>
      </c>
    </row>
    <row r="122" spans="1:6">
      <c s="4" r="A122" t="s">
        <v>335</v>
      </c>
      <c s="6" r="C122" t="n">
        <v>144712000</v>
      </c>
      <c s="6" r="E122" t="n">
        <v>144007000</v>
      </c>
    </row>
    <row r="123" spans="1:6">
      <c s="4" r="A123" t="s">
        <v>377</v>
      </c>
    </row>
    <row r="124" spans="1:6">
      <c s="3" r="A124" t="s">
        <v>330</v>
      </c>
    </row>
    <row r="125" spans="1:6">
      <c s="4" r="A125" t="s">
        <v>334</v>
      </c>
      <c s="6" r="C125" t="n">
        <v>1658000</v>
      </c>
    </row>
    <row r="126" spans="1:6">
      <c s="4" r="A126" t="s">
        <v>335</v>
      </c>
      <c s="6" r="C126" t="n">
        <v>137833000</v>
      </c>
      <c s="6" r="E126" t="n">
        <v>136175000</v>
      </c>
    </row>
    <row r="127" spans="1:6">
      <c s="4" r="A127" t="s">
        <v>378</v>
      </c>
    </row>
    <row r="128" spans="1:6">
      <c s="3" r="A128" t="s">
        <v>330</v>
      </c>
    </row>
    <row r="129" spans="1:6">
      <c s="4" r="A129" t="s">
        <v>334</v>
      </c>
      <c s="6" r="C129" t="n">
        <v>-153000</v>
      </c>
    </row>
    <row r="130" spans="1:6">
      <c s="4" r="A130" t="s">
        <v>335</v>
      </c>
      <c s="6" r="C130" t="n">
        <v>153000</v>
      </c>
      <c s="6" r="E130" t="n">
        <v>306000</v>
      </c>
    </row>
    <row r="131" spans="1:6">
      <c s="4" r="A131" t="s">
        <v>379</v>
      </c>
    </row>
    <row r="132" spans="1:6">
      <c s="3" r="A132" t="s">
        <v>330</v>
      </c>
    </row>
    <row r="133" spans="1:6">
      <c s="4" r="A133" t="s">
        <v>334</v>
      </c>
      <c s="6" r="C133" t="n">
        <v>-37000</v>
      </c>
    </row>
    <row r="134" spans="1:6">
      <c s="4" r="A134" t="s">
        <v>335</v>
      </c>
      <c s="6" r="C134" t="n">
        <v>440000</v>
      </c>
      <c s="6" r="E134" t="n">
        <v>477000</v>
      </c>
    </row>
    <row r="135" spans="1:6">
      <c s="4" r="A135" t="s">
        <v>380</v>
      </c>
    </row>
    <row r="136" spans="1:6">
      <c s="3" r="A136" t="s">
        <v>330</v>
      </c>
    </row>
    <row r="137" spans="1:6">
      <c s="4" r="A137" t="s">
        <v>334</v>
      </c>
      <c s="6" r="C137" t="n">
        <v>-764000</v>
      </c>
    </row>
    <row r="138" spans="1:6">
      <c s="4" r="A138" t="s">
        <v>335</v>
      </c>
      <c s="6" r="C138" t="n">
        <v>6286000</v>
      </c>
      <c s="6" r="E138" t="n">
        <v>7050000</v>
      </c>
    </row>
    <row r="139" spans="1:6">
      <c s="4" r="A139" t="s">
        <v>381</v>
      </c>
    </row>
    <row r="140" spans="1:6">
      <c s="3" r="A140" t="s">
        <v>330</v>
      </c>
    </row>
    <row r="141" spans="1:6">
      <c s="4" r="A141" t="s">
        <v>335</v>
      </c>
      <c s="6" r="C141" t="n">
        <v>463000</v>
      </c>
      <c s="6" r="E141" t="n">
        <v>628000</v>
      </c>
    </row>
    <row r="142" spans="1:6">
      <c s="4" r="A142" t="s">
        <v>382</v>
      </c>
    </row>
    <row r="143" spans="1:6">
      <c s="3" r="A143" t="s">
        <v>330</v>
      </c>
    </row>
    <row r="144" spans="1:6">
      <c s="4" r="A144" t="s">
        <v>334</v>
      </c>
      <c s="6" r="C144" t="n">
        <v>-128000</v>
      </c>
    </row>
    <row r="145" spans="1:6">
      <c s="4" r="A145" t="s">
        <v>335</v>
      </c>
      <c s="6" r="C145" t="n">
        <v>463000</v>
      </c>
      <c s="6" r="E145" t="n">
        <v>591000</v>
      </c>
    </row>
    <row r="146" spans="1:6">
      <c s="4" r="A146" t="s">
        <v>383</v>
      </c>
    </row>
    <row r="147" spans="1:6">
      <c s="3" r="A147" t="s">
        <v>330</v>
      </c>
    </row>
    <row r="148" spans="1:6">
      <c s="4" r="A148" t="s">
        <v>334</v>
      </c>
      <c s="6" r="C148" t="n">
        <v>-37000</v>
      </c>
    </row>
    <row r="149" spans="1:6">
      <c s="4" r="A149" t="s">
        <v>335</v>
      </c>
      <c s="6" r="E149" t="n">
        <v>37000</v>
      </c>
    </row>
    <row r="150" spans="1:6">
      <c s="4" r="A150" t="s">
        <v>384</v>
      </c>
    </row>
    <row r="151" spans="1:6">
      <c s="3" r="A151" t="s">
        <v>330</v>
      </c>
    </row>
    <row r="152" spans="1:6">
      <c s="4" r="A152" t="s">
        <v>334</v>
      </c>
      <c s="6" r="C152" t="n">
        <v>165000</v>
      </c>
    </row>
    <row r="153" spans="1:6">
      <c s="4" r="A153" t="s">
        <v>385</v>
      </c>
    </row>
    <row r="154" spans="1:6">
      <c s="3" r="A154" t="s">
        <v>330</v>
      </c>
    </row>
    <row r="155" spans="1:6">
      <c s="4" r="A155" t="s">
        <v>335</v>
      </c>
      <c s="6" r="C155" t="n">
        <v>29635000</v>
      </c>
      <c s="6" r="E155" t="n">
        <v>26541000</v>
      </c>
    </row>
    <row r="156" spans="1:6">
      <c s="4" r="A156" t="s">
        <v>386</v>
      </c>
    </row>
    <row r="157" spans="1:6">
      <c s="3" r="A157" t="s">
        <v>330</v>
      </c>
    </row>
    <row r="158" spans="1:6">
      <c s="4" r="A158" t="s">
        <v>334</v>
      </c>
      <c s="6" r="C158" t="n">
        <v>3074000</v>
      </c>
    </row>
    <row r="159" spans="1:6">
      <c s="4" r="A159" t="s">
        <v>335</v>
      </c>
      <c s="6" r="C159" t="n">
        <v>29556000</v>
      </c>
      <c s="6" r="E159" t="n">
        <v>26482000</v>
      </c>
    </row>
    <row r="160" spans="1:6">
      <c s="4" r="A160" t="s">
        <v>387</v>
      </c>
    </row>
    <row r="161" spans="1:6">
      <c s="3" r="A161" t="s">
        <v>330</v>
      </c>
    </row>
    <row r="162" spans="1:6">
      <c s="4" r="A162" t="s">
        <v>334</v>
      </c>
      <c s="6" r="C162" t="n">
        <v>20000</v>
      </c>
    </row>
    <row r="163" spans="1:6">
      <c s="4" r="A163" t="s">
        <v>335</v>
      </c>
      <c s="6" r="C163" t="n">
        <v>79000</v>
      </c>
      <c s="7" r="E163" t="n">
        <v>59000</v>
      </c>
    </row>
    <row r="164" spans="1:6">
      <c s="4" r="A164" t="s">
        <v>388</v>
      </c>
    </row>
    <row r="165" spans="1:6">
      <c s="3" r="A165" t="s">
        <v>330</v>
      </c>
    </row>
    <row r="166" spans="1:6">
      <c s="4" r="A166" t="s">
        <v>334</v>
      </c>
      <c s="7" r="C166" t="n">
        <v>3100000</v>
      </c>
    </row>
    <row r="167" spans="1:6">
      <c r="A167" t="n"/>
    </row>
    <row r="168" spans="1:6">
      <c s="4" r="A168" t="s">
        <v>370</v>
      </c>
      <c s="4" r="B168" t="s">
        <v>389</v>
      </c>
    </row>
  </sheetData>
  <mergeCells count="4">
    <mergeCell ref="A1:B2"/>
    <mergeCell ref="C1:D1"/>
    <mergeCell ref="A167:E167"/>
    <mergeCell ref="B168:E16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72"/>
    <col customWidth="1" max="3" min="3" width="14"/>
    <col customWidth="1" max="4" min="4" width="14"/>
    <col customWidth="1" max="5" min="5" width="14"/>
    <col customWidth="1" max="6" min="6" width="14"/>
  </cols>
  <sheetData>
    <row r="1" spans="1:6">
      <c s="1" r="A1" t="s">
        <v>390</v>
      </c>
      <c s="2" r="C1" t="s">
        <v>24</v>
      </c>
      <c s="2" r="D1" t="s">
        <v>329</v>
      </c>
      <c s="2" r="E1" t="s">
        <v>25</v>
      </c>
      <c s="2" r="F1" t="s">
        <v>391</v>
      </c>
    </row>
    <row r="2" spans="1:6">
      <c s="3" r="A2" t="s">
        <v>330</v>
      </c>
    </row>
    <row r="3" spans="1:6">
      <c s="4" r="A3" t="s">
        <v>335</v>
      </c>
      <c s="7" r="C3" t="n">
        <v>1139545</v>
      </c>
      <c s="7" r="E3" t="n">
        <v>1070588</v>
      </c>
    </row>
    <row r="4" spans="1:6">
      <c s="4" r="A4" t="s">
        <v>392</v>
      </c>
      <c s="6" r="C4" t="n">
        <v>-2527</v>
      </c>
      <c s="6" r="E4" t="n">
        <v>-2179</v>
      </c>
    </row>
    <row r="5" spans="1:6">
      <c s="4" r="A5" t="s">
        <v>393</v>
      </c>
      <c s="6" r="C5" t="n">
        <v>-15359</v>
      </c>
      <c s="7" r="D5" t="n">
        <v>-15949</v>
      </c>
      <c s="6" r="E5" t="n">
        <v>-14159</v>
      </c>
      <c s="7" r="F5" t="n">
        <v>-12526</v>
      </c>
    </row>
    <row r="6" spans="1:6">
      <c s="4" r="A6" t="s">
        <v>394</v>
      </c>
      <c s="7" r="C6" t="n">
        <v>1121659</v>
      </c>
      <c s="7" r="E6" t="n">
        <v>1054250</v>
      </c>
    </row>
    <row r="7" spans="1:6">
      <c s="4" r="A7" t="s">
        <v>395</v>
      </c>
      <c s="4" r="C7" t="s">
        <v>396</v>
      </c>
      <c s="4" r="E7" t="s">
        <v>397</v>
      </c>
    </row>
    <row r="8" spans="1:6">
      <c s="4" r="A8" t="s">
        <v>398</v>
      </c>
      <c s="4" r="C8" t="s">
        <v>399</v>
      </c>
      <c s="4" r="E8" t="s">
        <v>400</v>
      </c>
    </row>
    <row r="9" spans="1:6">
      <c s="4" r="A9" t="s">
        <v>401</v>
      </c>
      <c s="4" r="C9" t="s">
        <v>402</v>
      </c>
      <c s="4" r="E9" t="s">
        <v>402</v>
      </c>
    </row>
    <row r="10" spans="1:6">
      <c s="4" r="A10" t="s">
        <v>385</v>
      </c>
    </row>
    <row r="11" spans="1:6">
      <c s="3" r="A11" t="s">
        <v>330</v>
      </c>
    </row>
    <row r="12" spans="1:6">
      <c s="4" r="A12" t="s">
        <v>335</v>
      </c>
      <c s="7" r="C12" t="n">
        <v>29635</v>
      </c>
      <c s="7" r="E12" t="n">
        <v>26541</v>
      </c>
    </row>
    <row r="13" spans="1:6">
      <c s="4" r="A13" t="s">
        <v>398</v>
      </c>
      <c s="4" r="C13" t="s">
        <v>403</v>
      </c>
      <c s="4" r="E13" t="s">
        <v>404</v>
      </c>
    </row>
    <row r="14" spans="1:6">
      <c s="4" r="A14" t="s">
        <v>376</v>
      </c>
    </row>
    <row r="15" spans="1:6">
      <c s="3" r="A15" t="s">
        <v>330</v>
      </c>
    </row>
    <row r="16" spans="1:6">
      <c s="4" r="A16" t="s">
        <v>335</v>
      </c>
      <c s="7" r="C16" t="n">
        <v>144712</v>
      </c>
      <c s="7" r="E16" t="n">
        <v>144007</v>
      </c>
    </row>
    <row r="17" spans="1:6">
      <c s="4" r="A17" t="s">
        <v>398</v>
      </c>
      <c s="4" r="C17" t="s">
        <v>405</v>
      </c>
      <c s="4" r="E17" t="s">
        <v>406</v>
      </c>
    </row>
    <row r="18" spans="1:6">
      <c s="4" r="A18" t="s">
        <v>381</v>
      </c>
    </row>
    <row r="19" spans="1:6">
      <c s="3" r="A19" t="s">
        <v>330</v>
      </c>
    </row>
    <row r="20" spans="1:6">
      <c s="4" r="A20" t="s">
        <v>335</v>
      </c>
      <c s="7" r="C20" t="n">
        <v>463</v>
      </c>
      <c s="7" r="E20" t="n">
        <v>628</v>
      </c>
    </row>
    <row r="21" spans="1:6">
      <c s="4" r="A21" t="s">
        <v>398</v>
      </c>
      <c s="4" r="C21" t="s">
        <v>407</v>
      </c>
      <c s="4" r="E21" t="s">
        <v>408</v>
      </c>
    </row>
    <row r="22" spans="1:6">
      <c s="4" r="A22" t="s">
        <v>362</v>
      </c>
    </row>
    <row r="23" spans="1:6">
      <c s="3" r="A23" t="s">
        <v>330</v>
      </c>
    </row>
    <row r="24" spans="1:6">
      <c s="4" r="A24" t="s">
        <v>335</v>
      </c>
      <c s="7" r="C24" t="n">
        <v>245398</v>
      </c>
      <c s="7" r="E24" t="n">
        <v>233351</v>
      </c>
    </row>
    <row r="25" spans="1:6">
      <c s="4" r="A25" t="s">
        <v>395</v>
      </c>
      <c s="4" r="C25" t="s">
        <v>409</v>
      </c>
      <c s="4" r="E25" t="s">
        <v>410</v>
      </c>
    </row>
    <row r="26" spans="1:6">
      <c s="4" r="A26" t="s">
        <v>353</v>
      </c>
    </row>
    <row r="27" spans="1:6">
      <c s="3" r="A27" t="s">
        <v>330</v>
      </c>
    </row>
    <row r="28" spans="1:6">
      <c s="4" r="A28" t="s">
        <v>335</v>
      </c>
      <c s="7" r="C28" t="n">
        <v>533817</v>
      </c>
      <c s="7" r="E28" t="n">
        <v>420049</v>
      </c>
    </row>
    <row r="29" spans="1:6">
      <c s="4" r="A29" t="s">
        <v>395</v>
      </c>
      <c s="4" r="C29" t="s">
        <v>411</v>
      </c>
      <c s="4" r="E29" t="s">
        <v>412</v>
      </c>
    </row>
    <row r="30" spans="1:6">
      <c s="4" r="A30" t="s">
        <v>360</v>
      </c>
    </row>
    <row r="31" spans="1:6">
      <c s="3" r="A31" t="s">
        <v>330</v>
      </c>
    </row>
    <row r="32" spans="1:6">
      <c s="4" r="A32" t="s">
        <v>335</v>
      </c>
      <c s="7" r="C32" t="n">
        <v>3508</v>
      </c>
      <c s="7" r="E32" t="n">
        <v>62415</v>
      </c>
    </row>
    <row r="33" spans="1:6">
      <c s="4" r="A33" t="s">
        <v>395</v>
      </c>
      <c s="4" r="C33" t="s">
        <v>413</v>
      </c>
      <c s="4" r="E33" t="s">
        <v>414</v>
      </c>
    </row>
    <row r="34" spans="1:6">
      <c s="4" r="A34" t="s">
        <v>367</v>
      </c>
    </row>
    <row r="35" spans="1:6">
      <c s="3" r="A35" t="s">
        <v>330</v>
      </c>
    </row>
    <row r="36" spans="1:6">
      <c s="4" r="A36" t="s">
        <v>335</v>
      </c>
      <c s="7" r="C36" t="n">
        <v>749</v>
      </c>
    </row>
    <row r="37" spans="1:6">
      <c s="4" r="A37" t="s">
        <v>395</v>
      </c>
      <c s="4" r="C37" t="s">
        <v>408</v>
      </c>
      <c s="4" r="E37" t="s">
        <v>407</v>
      </c>
    </row>
    <row r="38" spans="1:6">
      <c s="4" r="A38" t="s">
        <v>369</v>
      </c>
    </row>
    <row r="39" spans="1:6">
      <c s="3" r="A39" t="s">
        <v>330</v>
      </c>
    </row>
    <row r="40" spans="1:6">
      <c s="4" r="A40" t="s">
        <v>335</v>
      </c>
      <c s="4" r="B40" t="s">
        <v>370</v>
      </c>
      <c s="7" r="C40" t="n">
        <v>181263</v>
      </c>
      <c s="7" r="E40" t="n">
        <v>183597</v>
      </c>
    </row>
    <row r="41" spans="1:6">
      <c s="4" r="A41" t="s">
        <v>398</v>
      </c>
      <c s="4" r="B41" t="s">
        <v>370</v>
      </c>
      <c s="4" r="C41" t="s">
        <v>415</v>
      </c>
      <c s="4" r="E41" t="s">
        <v>416</v>
      </c>
    </row>
    <row r="42" spans="1:6">
      <c s="4" r="A42" t="s">
        <v>373</v>
      </c>
    </row>
    <row r="43" spans="1:6">
      <c s="3" r="A43" t="s">
        <v>330</v>
      </c>
    </row>
    <row r="44" spans="1:6">
      <c s="4" r="A44" t="s">
        <v>335</v>
      </c>
      <c s="7" r="C44" t="n">
        <v>783472</v>
      </c>
      <c s="7" r="E44" t="n">
        <v>715815</v>
      </c>
    </row>
    <row r="45" spans="1:6">
      <c s="4" r="A45" t="s">
        <v>393</v>
      </c>
      <c s="6" r="C45" t="n">
        <v>-8471</v>
      </c>
      <c s="7" r="D45" t="n">
        <v>-8421</v>
      </c>
      <c s="6" r="E45" t="n">
        <v>-6890</v>
      </c>
      <c s="7" r="F45" t="n">
        <v>-5538</v>
      </c>
    </row>
    <row r="46" spans="1:6">
      <c s="4" r="A46" t="s">
        <v>374</v>
      </c>
    </row>
    <row r="47" spans="1:6">
      <c s="3" r="A47" t="s">
        <v>330</v>
      </c>
    </row>
    <row r="48" spans="1:6">
      <c s="4" r="A48" t="s">
        <v>335</v>
      </c>
      <c s="7" r="C48" t="n">
        <v>356073</v>
      </c>
      <c s="7" r="E48" t="n">
        <v>354773</v>
      </c>
    </row>
    <row r="49" spans="1:6">
      <c r="A49" t="n"/>
    </row>
    <row r="50" spans="1:6">
      <c s="4" r="A50" t="s">
        <v>370</v>
      </c>
      <c s="4" r="B50" t="s">
        <v>389</v>
      </c>
    </row>
  </sheetData>
  <mergeCells count="3">
    <mergeCell ref="A1:B1"/>
    <mergeCell ref="A49:E49"/>
    <mergeCell ref="B50:E5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17</v>
      </c>
      <c s="2" r="B1" t="s">
        <v>74</v>
      </c>
      <c s="2" r="D1" t="s">
        <v>1</v>
      </c>
      <c s="2" r="F1" t="s">
        <v>315</v>
      </c>
    </row>
    <row r="2" spans="1:6">
      <c s="2" r="B2" t="s">
        <v>24</v>
      </c>
      <c s="2" r="C2" t="s">
        <v>75</v>
      </c>
      <c s="2" r="D2" t="s">
        <v>24</v>
      </c>
      <c s="2" r="E2" t="s">
        <v>75</v>
      </c>
      <c s="2" r="F2" t="s">
        <v>25</v>
      </c>
    </row>
    <row r="3" spans="1:6">
      <c s="3" r="A3" t="s">
        <v>185</v>
      </c>
    </row>
    <row r="4" spans="1:6">
      <c s="4" r="A4" t="s">
        <v>418</v>
      </c>
      <c s="7" r="B4" t="n">
        <v>15949</v>
      </c>
      <c s="7" r="D4" t="n">
        <v>14159</v>
      </c>
      <c s="7" r="E4" t="n">
        <v>12526</v>
      </c>
      <c s="7" r="F4" t="n">
        <v>12526</v>
      </c>
    </row>
    <row r="5" spans="1:6">
      <c s="4" r="A5" t="s">
        <v>88</v>
      </c>
      <c s="6" r="B5" t="n">
        <v>385</v>
      </c>
      <c s="7" r="C5" t="n">
        <v>1125</v>
      </c>
      <c s="6" r="D5" t="n">
        <v>2715</v>
      </c>
      <c s="7" r="E5" t="n">
        <v>3375</v>
      </c>
      <c s="6" r="F5" t="n">
        <v>4488</v>
      </c>
    </row>
    <row r="6" spans="1:6">
      <c s="4" r="A6" t="s">
        <v>419</v>
      </c>
      <c s="6" r="B6" t="n">
        <v>347</v>
      </c>
      <c s="6" r="D6" t="n">
        <v>2642</v>
      </c>
      <c s="6" r="F6" t="n">
        <v>1402</v>
      </c>
    </row>
    <row r="7" spans="1:6">
      <c s="4" r="A7" t="s">
        <v>420</v>
      </c>
      <c s="6" r="B7" t="n">
        <v>-1322</v>
      </c>
      <c s="6" r="D7" t="n">
        <v>-4157</v>
      </c>
      <c s="6" r="F7" t="n">
        <v>-4257</v>
      </c>
    </row>
    <row r="8" spans="1:6">
      <c s="4" r="A8" t="s">
        <v>421</v>
      </c>
      <c s="7" r="B8" t="n">
        <v>15359</v>
      </c>
      <c s="7" r="D8" t="n">
        <v>15359</v>
      </c>
      <c s="7" r="F8" t="n">
        <v>1415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22</v>
      </c>
      <c s="2" r="B1" t="s">
        <v>74</v>
      </c>
      <c s="2" r="D1" t="s">
        <v>1</v>
      </c>
      <c s="2" r="F1" t="s">
        <v>315</v>
      </c>
    </row>
    <row r="2" spans="1:6">
      <c s="2" r="B2" t="s">
        <v>24</v>
      </c>
      <c s="2" r="C2" t="s">
        <v>75</v>
      </c>
      <c s="2" r="D2" t="s">
        <v>24</v>
      </c>
      <c s="2" r="E2" t="s">
        <v>75</v>
      </c>
      <c s="2" r="F2" t="s">
        <v>25</v>
      </c>
    </row>
    <row r="3" spans="1:6">
      <c s="3" r="A3" t="s">
        <v>423</v>
      </c>
    </row>
    <row r="4" spans="1:6">
      <c s="4" r="A4" t="s">
        <v>418</v>
      </c>
      <c s="7" r="B4" t="n">
        <v>15949</v>
      </c>
      <c s="7" r="D4" t="n">
        <v>14159</v>
      </c>
      <c s="7" r="E4" t="n">
        <v>12526</v>
      </c>
      <c s="7" r="F4" t="n">
        <v>12526</v>
      </c>
    </row>
    <row r="5" spans="1:6">
      <c s="4" r="A5" t="s">
        <v>424</v>
      </c>
      <c s="6" r="B5" t="n">
        <v>-1322</v>
      </c>
      <c s="6" r="D5" t="n">
        <v>-4157</v>
      </c>
      <c s="6" r="F5" t="n">
        <v>-4257</v>
      </c>
    </row>
    <row r="6" spans="1:6">
      <c s="4" r="A6" t="s">
        <v>425</v>
      </c>
      <c s="6" r="B6" t="n">
        <v>347</v>
      </c>
      <c s="6" r="D6" t="n">
        <v>2642</v>
      </c>
      <c s="6" r="F6" t="n">
        <v>1402</v>
      </c>
    </row>
    <row r="7" spans="1:6">
      <c s="4" r="A7" t="s">
        <v>426</v>
      </c>
      <c s="6" r="B7" t="n">
        <v>385</v>
      </c>
      <c s="7" r="C7" t="n">
        <v>1125</v>
      </c>
      <c s="6" r="D7" t="n">
        <v>2715</v>
      </c>
      <c s="6" r="E7" t="n">
        <v>3375</v>
      </c>
      <c s="6" r="F7" t="n">
        <v>4488</v>
      </c>
    </row>
    <row r="8" spans="1:6">
      <c s="4" r="A8" t="s">
        <v>421</v>
      </c>
      <c s="6" r="B8" t="n">
        <v>15359</v>
      </c>
      <c s="6" r="D8" t="n">
        <v>15359</v>
      </c>
      <c s="6" r="F8" t="n">
        <v>14159</v>
      </c>
    </row>
    <row r="9" spans="1:6">
      <c s="3" r="A9" t="s">
        <v>427</v>
      </c>
    </row>
    <row r="10" spans="1:6">
      <c s="4" r="A10" t="s">
        <v>428</v>
      </c>
      <c s="6" r="B10" t="n">
        <v>15359</v>
      </c>
      <c s="6" r="D10" t="n">
        <v>15359</v>
      </c>
      <c s="6" r="F10" t="n">
        <v>14159</v>
      </c>
    </row>
    <row r="11" spans="1:6">
      <c s="3" r="A11" t="s">
        <v>429</v>
      </c>
    </row>
    <row r="12" spans="1:6">
      <c s="4" r="A12" t="s">
        <v>430</v>
      </c>
      <c s="6" r="B12" t="n">
        <v>15602</v>
      </c>
      <c s="6" r="D12" t="n">
        <v>15602</v>
      </c>
      <c s="6" r="F12" t="n">
        <v>17571</v>
      </c>
    </row>
    <row r="13" spans="1:6">
      <c s="4" r="A13" t="s">
        <v>428</v>
      </c>
      <c s="6" r="B13" t="n">
        <v>1123943</v>
      </c>
      <c s="6" r="D13" t="n">
        <v>1123943</v>
      </c>
      <c s="6" r="F13" t="n">
        <v>1053017</v>
      </c>
    </row>
    <row r="14" spans="1:6">
      <c s="4" r="A14" t="s">
        <v>431</v>
      </c>
      <c s="6" r="B14" t="n">
        <v>1139545</v>
      </c>
      <c s="6" r="D14" t="n">
        <v>1139545</v>
      </c>
      <c s="6" r="F14" t="n">
        <v>1070588</v>
      </c>
    </row>
    <row r="15" spans="1:6">
      <c s="4" r="A15" t="s">
        <v>373</v>
      </c>
    </row>
    <row r="16" spans="1:6">
      <c s="3" r="A16" t="s">
        <v>423</v>
      </c>
    </row>
    <row r="17" spans="1:6">
      <c s="4" r="A17" t="s">
        <v>418</v>
      </c>
      <c s="6" r="B17" t="n">
        <v>8421</v>
      </c>
      <c s="6" r="D17" t="n">
        <v>6890</v>
      </c>
      <c s="6" r="E17" t="n">
        <v>5538</v>
      </c>
      <c s="6" r="F17" t="n">
        <v>5538</v>
      </c>
    </row>
    <row r="18" spans="1:6">
      <c s="4" r="A18" t="s">
        <v>424</v>
      </c>
      <c s="6" r="B18" t="n">
        <v>-64</v>
      </c>
      <c s="6" r="D18" t="n">
        <v>-270</v>
      </c>
      <c s="6" r="F18" t="n">
        <v>-222</v>
      </c>
    </row>
    <row r="19" spans="1:6">
      <c s="4" r="A19" t="s">
        <v>425</v>
      </c>
      <c s="6" r="B19" t="n">
        <v>10</v>
      </c>
      <c s="6" r="D19" t="n">
        <v>1667</v>
      </c>
      <c s="6" r="F19" t="n">
        <v>98</v>
      </c>
    </row>
    <row r="20" spans="1:6">
      <c s="4" r="A20" t="s">
        <v>426</v>
      </c>
      <c s="6" r="B20" t="n">
        <v>104</v>
      </c>
      <c s="6" r="D20" t="n">
        <v>184</v>
      </c>
      <c s="6" r="F20" t="n">
        <v>1476</v>
      </c>
    </row>
    <row r="21" spans="1:6">
      <c s="4" r="A21" t="s">
        <v>421</v>
      </c>
      <c s="6" r="B21" t="n">
        <v>8471</v>
      </c>
      <c s="6" r="D21" t="n">
        <v>8471</v>
      </c>
      <c s="6" r="F21" t="n">
        <v>6890</v>
      </c>
    </row>
    <row r="22" spans="1:6">
      <c s="3" r="A22" t="s">
        <v>427</v>
      </c>
    </row>
    <row r="23" spans="1:6">
      <c s="4" r="A23" t="s">
        <v>428</v>
      </c>
      <c s="6" r="B23" t="n">
        <v>8471</v>
      </c>
      <c s="6" r="D23" t="n">
        <v>8471</v>
      </c>
      <c s="6" r="F23" t="n">
        <v>6890</v>
      </c>
    </row>
    <row r="24" spans="1:6">
      <c s="3" r="A24" t="s">
        <v>429</v>
      </c>
    </row>
    <row r="25" spans="1:6">
      <c s="4" r="A25" t="s">
        <v>430</v>
      </c>
      <c s="6" r="B25" t="n">
        <v>8749</v>
      </c>
      <c s="6" r="D25" t="n">
        <v>8749</v>
      </c>
      <c s="6" r="F25" t="n">
        <v>10146</v>
      </c>
    </row>
    <row r="26" spans="1:6">
      <c s="4" r="A26" t="s">
        <v>428</v>
      </c>
      <c s="6" r="B26" t="n">
        <v>774723</v>
      </c>
      <c s="6" r="D26" t="n">
        <v>774723</v>
      </c>
      <c s="6" r="F26" t="n">
        <v>705669</v>
      </c>
    </row>
    <row r="27" spans="1:6">
      <c s="4" r="A27" t="s">
        <v>431</v>
      </c>
      <c s="6" r="B27" t="n">
        <v>783472</v>
      </c>
      <c s="6" r="D27" t="n">
        <v>783472</v>
      </c>
      <c s="6" r="F27" t="n">
        <v>715815</v>
      </c>
    </row>
    <row r="28" spans="1:6">
      <c s="4" r="A28" t="s">
        <v>432</v>
      </c>
    </row>
    <row r="29" spans="1:6">
      <c s="3" r="A29" t="s">
        <v>423</v>
      </c>
    </row>
    <row r="30" spans="1:6">
      <c s="4" r="A30" t="s">
        <v>418</v>
      </c>
      <c s="6" r="B30" t="n">
        <v>2010</v>
      </c>
      <c s="6" r="D30" t="n">
        <v>1853</v>
      </c>
      <c s="6" r="E30" t="n">
        <v>1590</v>
      </c>
      <c s="6" r="F30" t="n">
        <v>1590</v>
      </c>
    </row>
    <row r="31" spans="1:6">
      <c s="4" r="A31" t="s">
        <v>424</v>
      </c>
      <c s="6" r="B31" t="n">
        <v>-30</v>
      </c>
      <c s="6" r="D31" t="n">
        <v>-121</v>
      </c>
      <c s="6" r="F31" t="n">
        <v>-9</v>
      </c>
    </row>
    <row r="32" spans="1:6">
      <c s="4" r="A32" t="s">
        <v>425</v>
      </c>
      <c s="6" r="B32" t="n">
        <v>1</v>
      </c>
      <c s="6" r="D32" t="n">
        <v>3</v>
      </c>
      <c s="6" r="F32" t="n">
        <v>32</v>
      </c>
    </row>
    <row r="33" spans="1:6">
      <c s="4" r="A33" t="s">
        <v>426</v>
      </c>
      <c s="6" r="B33" t="n">
        <v>3</v>
      </c>
      <c s="6" r="D33" t="n">
        <v>249</v>
      </c>
      <c s="6" r="F33" t="n">
        <v>240</v>
      </c>
    </row>
    <row r="34" spans="1:6">
      <c s="4" r="A34" t="s">
        <v>421</v>
      </c>
      <c s="6" r="B34" t="n">
        <v>1984</v>
      </c>
      <c s="6" r="D34" t="n">
        <v>1984</v>
      </c>
      <c s="6" r="F34" t="n">
        <v>1853</v>
      </c>
    </row>
    <row r="35" spans="1:6">
      <c s="3" r="A35" t="s">
        <v>427</v>
      </c>
    </row>
    <row r="36" spans="1:6">
      <c s="4" r="A36" t="s">
        <v>428</v>
      </c>
      <c s="6" r="B36" t="n">
        <v>1984</v>
      </c>
      <c s="6" r="D36" t="n">
        <v>1984</v>
      </c>
      <c s="6" r="F36" t="n">
        <v>1853</v>
      </c>
    </row>
    <row r="37" spans="1:6">
      <c s="3" r="A37" t="s">
        <v>429</v>
      </c>
    </row>
    <row r="38" spans="1:6">
      <c s="4" r="A38" t="s">
        <v>430</v>
      </c>
      <c s="6" r="B38" t="n">
        <v>6705</v>
      </c>
      <c s="6" r="D38" t="n">
        <v>6705</v>
      </c>
      <c s="6" r="F38" t="n">
        <v>7303</v>
      </c>
    </row>
    <row r="39" spans="1:6">
      <c s="4" r="A39" t="s">
        <v>428</v>
      </c>
      <c s="6" r="B39" t="n">
        <v>138470</v>
      </c>
      <c s="6" r="D39" t="n">
        <v>138470</v>
      </c>
      <c s="6" r="F39" t="n">
        <v>137332</v>
      </c>
    </row>
    <row r="40" spans="1:6">
      <c s="4" r="A40" t="s">
        <v>431</v>
      </c>
      <c s="6" r="B40" t="n">
        <v>145175</v>
      </c>
      <c s="6" r="D40" t="n">
        <v>145175</v>
      </c>
      <c s="6" r="F40" t="n">
        <v>144635</v>
      </c>
    </row>
    <row r="41" spans="1:6">
      <c s="4" r="A41" t="s">
        <v>433</v>
      </c>
    </row>
    <row r="42" spans="1:6">
      <c s="3" r="A42" t="s">
        <v>423</v>
      </c>
    </row>
    <row r="43" spans="1:6">
      <c s="4" r="A43" t="s">
        <v>418</v>
      </c>
      <c s="6" r="B43" t="n">
        <v>5518</v>
      </c>
      <c s="6" r="D43" t="n">
        <v>5416</v>
      </c>
      <c s="7" r="E43" t="n">
        <v>5398</v>
      </c>
      <c s="6" r="F43" t="n">
        <v>5398</v>
      </c>
    </row>
    <row r="44" spans="1:6">
      <c s="4" r="A44" t="s">
        <v>424</v>
      </c>
      <c s="6" r="B44" t="n">
        <v>-1228</v>
      </c>
      <c s="6" r="D44" t="n">
        <v>-3766</v>
      </c>
      <c s="6" r="F44" t="n">
        <v>-4026</v>
      </c>
    </row>
    <row r="45" spans="1:6">
      <c s="4" r="A45" t="s">
        <v>425</v>
      </c>
      <c s="6" r="B45" t="n">
        <v>336</v>
      </c>
      <c s="6" r="D45" t="n">
        <v>972</v>
      </c>
      <c s="6" r="F45" t="n">
        <v>1272</v>
      </c>
    </row>
    <row r="46" spans="1:6">
      <c s="4" r="A46" t="s">
        <v>426</v>
      </c>
      <c s="6" r="B46" t="n">
        <v>278</v>
      </c>
      <c s="6" r="D46" t="n">
        <v>2282</v>
      </c>
      <c s="6" r="F46" t="n">
        <v>2772</v>
      </c>
    </row>
    <row r="47" spans="1:6">
      <c s="4" r="A47" t="s">
        <v>421</v>
      </c>
      <c s="6" r="B47" t="n">
        <v>4904</v>
      </c>
      <c s="6" r="D47" t="n">
        <v>4904</v>
      </c>
      <c s="6" r="F47" t="n">
        <v>5416</v>
      </c>
    </row>
    <row r="48" spans="1:6">
      <c s="3" r="A48" t="s">
        <v>427</v>
      </c>
    </row>
    <row r="49" spans="1:6">
      <c s="4" r="A49" t="s">
        <v>428</v>
      </c>
      <c s="6" r="B49" t="n">
        <v>4904</v>
      </c>
      <c s="6" r="D49" t="n">
        <v>4904</v>
      </c>
      <c s="6" r="F49" t="n">
        <v>5416</v>
      </c>
    </row>
    <row r="50" spans="1:6">
      <c s="3" r="A50" t="s">
        <v>429</v>
      </c>
    </row>
    <row r="51" spans="1:6">
      <c s="4" r="A51" t="s">
        <v>430</v>
      </c>
      <c s="6" r="B51" t="n">
        <v>148</v>
      </c>
      <c s="6" r="D51" t="n">
        <v>148</v>
      </c>
      <c s="6" r="F51" t="n">
        <v>122</v>
      </c>
    </row>
    <row r="52" spans="1:6">
      <c s="4" r="A52" t="s">
        <v>428</v>
      </c>
      <c s="6" r="B52" t="n">
        <v>210750</v>
      </c>
      <c s="6" r="D52" t="n">
        <v>210750</v>
      </c>
      <c s="6" r="F52" t="n">
        <v>210016</v>
      </c>
    </row>
    <row r="53" spans="1:6">
      <c s="4" r="A53" t="s">
        <v>431</v>
      </c>
      <c s="7" r="B53" t="n">
        <v>210898</v>
      </c>
      <c s="7" r="D53" t="n">
        <v>210898</v>
      </c>
      <c s="7" r="F53" t="n">
        <v>2101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80"/>
    <col customWidth="1" max="2" min="2" width="72"/>
    <col customWidth="1" max="3" min="3" width="14"/>
    <col customWidth="1" max="4" min="4" width="14"/>
  </cols>
  <sheetData>
    <row r="1" spans="1:4">
      <c s="1" r="A1" t="s">
        <v>434</v>
      </c>
      <c s="2" r="C1" t="s">
        <v>24</v>
      </c>
      <c s="2" r="D1" t="s">
        <v>25</v>
      </c>
    </row>
    <row r="2" spans="1:4">
      <c s="3" r="A2" t="s">
        <v>435</v>
      </c>
    </row>
    <row r="3" spans="1:4">
      <c s="4" r="A3" t="s">
        <v>436</v>
      </c>
      <c s="7" r="C3" t="n">
        <v>22642</v>
      </c>
      <c s="7" r="D3" t="n">
        <v>26422</v>
      </c>
    </row>
    <row r="4" spans="1:4">
      <c s="4" r="A4" t="s">
        <v>437</v>
      </c>
      <c s="6" r="C4" t="n">
        <v>1116903</v>
      </c>
      <c s="6" r="D4" t="n">
        <v>1044166</v>
      </c>
    </row>
    <row r="5" spans="1:4">
      <c s="4" r="A5" t="s">
        <v>438</v>
      </c>
      <c s="6" r="C5" t="n">
        <v>1139545</v>
      </c>
      <c s="6" r="D5" t="n">
        <v>1070588</v>
      </c>
    </row>
    <row r="6" spans="1:4">
      <c s="4" r="A6" t="s">
        <v>385</v>
      </c>
    </row>
    <row r="7" spans="1:4">
      <c s="3" r="A7" t="s">
        <v>435</v>
      </c>
    </row>
    <row r="8" spans="1:4">
      <c s="4" r="A8" t="s">
        <v>436</v>
      </c>
      <c s="6" r="C8" t="n">
        <v>1178</v>
      </c>
      <c s="6" r="D8" t="n">
        <v>974</v>
      </c>
    </row>
    <row r="9" spans="1:4">
      <c s="4" r="A9" t="s">
        <v>437</v>
      </c>
      <c s="6" r="C9" t="n">
        <v>28457</v>
      </c>
      <c s="6" r="D9" t="n">
        <v>25567</v>
      </c>
    </row>
    <row r="10" spans="1:4">
      <c s="4" r="A10" t="s">
        <v>438</v>
      </c>
      <c s="6" r="C10" t="n">
        <v>29635</v>
      </c>
      <c s="6" r="D10" t="n">
        <v>26541</v>
      </c>
    </row>
    <row r="11" spans="1:4">
      <c s="4" r="A11" t="s">
        <v>376</v>
      </c>
    </row>
    <row r="12" spans="1:4">
      <c s="3" r="A12" t="s">
        <v>435</v>
      </c>
    </row>
    <row r="13" spans="1:4">
      <c s="4" r="A13" t="s">
        <v>436</v>
      </c>
      <c s="6" r="C13" t="n">
        <v>13115</v>
      </c>
      <c s="6" r="D13" t="n">
        <v>13056</v>
      </c>
    </row>
    <row r="14" spans="1:4">
      <c s="4" r="A14" t="s">
        <v>437</v>
      </c>
      <c s="6" r="C14" t="n">
        <v>131597</v>
      </c>
      <c s="6" r="D14" t="n">
        <v>130951</v>
      </c>
    </row>
    <row r="15" spans="1:4">
      <c s="4" r="A15" t="s">
        <v>438</v>
      </c>
      <c s="6" r="C15" t="n">
        <v>144712</v>
      </c>
      <c s="6" r="D15" t="n">
        <v>144007</v>
      </c>
    </row>
    <row r="16" spans="1:4">
      <c s="4" r="A16" t="s">
        <v>381</v>
      </c>
    </row>
    <row r="17" spans="1:4">
      <c s="3" r="A17" t="s">
        <v>435</v>
      </c>
    </row>
    <row r="18" spans="1:4">
      <c s="4" r="A18" t="s">
        <v>436</v>
      </c>
      <c s="6" r="C18" t="n">
        <v>103</v>
      </c>
      <c s="6" r="D18" t="n">
        <v>7</v>
      </c>
    </row>
    <row r="19" spans="1:4">
      <c s="4" r="A19" t="s">
        <v>437</v>
      </c>
      <c s="6" r="C19" t="n">
        <v>360</v>
      </c>
      <c s="6" r="D19" t="n">
        <v>621</v>
      </c>
    </row>
    <row r="20" spans="1:4">
      <c s="4" r="A20" t="s">
        <v>438</v>
      </c>
      <c s="6" r="C20" t="n">
        <v>463</v>
      </c>
      <c s="6" r="D20" t="n">
        <v>628</v>
      </c>
    </row>
    <row r="21" spans="1:4">
      <c s="4" r="A21" t="s">
        <v>362</v>
      </c>
    </row>
    <row r="22" spans="1:4">
      <c s="3" r="A22" t="s">
        <v>435</v>
      </c>
    </row>
    <row r="23" spans="1:4">
      <c s="4" r="A23" t="s">
        <v>436</v>
      </c>
      <c s="6" r="C23" t="n">
        <v>1308</v>
      </c>
      <c s="6" r="D23" t="n">
        <v>948</v>
      </c>
    </row>
    <row r="24" spans="1:4">
      <c s="4" r="A24" t="s">
        <v>437</v>
      </c>
      <c s="6" r="C24" t="n">
        <v>244090</v>
      </c>
      <c s="6" r="D24" t="n">
        <v>232403</v>
      </c>
    </row>
    <row r="25" spans="1:4">
      <c s="4" r="A25" t="s">
        <v>438</v>
      </c>
      <c s="6" r="C25" t="n">
        <v>245398</v>
      </c>
      <c s="6" r="D25" t="n">
        <v>233351</v>
      </c>
    </row>
    <row r="26" spans="1:4">
      <c s="4" r="A26" t="s">
        <v>353</v>
      </c>
    </row>
    <row r="27" spans="1:4">
      <c s="3" r="A27" t="s">
        <v>435</v>
      </c>
    </row>
    <row r="28" spans="1:4">
      <c s="4" r="A28" t="s">
        <v>436</v>
      </c>
      <c s="6" r="C28" t="n">
        <v>1502</v>
      </c>
      <c s="6" r="D28" t="n">
        <v>5878</v>
      </c>
    </row>
    <row r="29" spans="1:4">
      <c s="4" r="A29" t="s">
        <v>437</v>
      </c>
      <c s="6" r="C29" t="n">
        <v>532315</v>
      </c>
      <c s="6" r="D29" t="n">
        <v>414171</v>
      </c>
    </row>
    <row r="30" spans="1:4">
      <c s="4" r="A30" t="s">
        <v>438</v>
      </c>
      <c s="6" r="C30" t="n">
        <v>533817</v>
      </c>
      <c s="6" r="D30" t="n">
        <v>420049</v>
      </c>
    </row>
    <row r="31" spans="1:4">
      <c s="4" r="A31" t="s">
        <v>360</v>
      </c>
    </row>
    <row r="32" spans="1:4">
      <c s="3" r="A32" t="s">
        <v>435</v>
      </c>
    </row>
    <row r="33" spans="1:4">
      <c s="4" r="A33" t="s">
        <v>437</v>
      </c>
      <c s="6" r="C33" t="n">
        <v>3508</v>
      </c>
      <c s="6" r="D33" t="n">
        <v>62415</v>
      </c>
    </row>
    <row r="34" spans="1:4">
      <c s="4" r="A34" t="s">
        <v>438</v>
      </c>
      <c s="6" r="C34" t="n">
        <v>3508</v>
      </c>
      <c s="6" r="D34" t="n">
        <v>62415</v>
      </c>
    </row>
    <row r="35" spans="1:4">
      <c s="4" r="A35" t="s">
        <v>367</v>
      </c>
    </row>
    <row r="36" spans="1:4">
      <c s="3" r="A36" t="s">
        <v>435</v>
      </c>
    </row>
    <row r="37" spans="1:4">
      <c s="4" r="A37" t="s">
        <v>437</v>
      </c>
      <c s="6" r="C37" t="n">
        <v>749</v>
      </c>
    </row>
    <row r="38" spans="1:4">
      <c s="4" r="A38" t="s">
        <v>438</v>
      </c>
      <c s="6" r="C38" t="n">
        <v>749</v>
      </c>
    </row>
    <row r="39" spans="1:4">
      <c s="4" r="A39" t="s">
        <v>369</v>
      </c>
    </row>
    <row r="40" spans="1:4">
      <c s="3" r="A40" t="s">
        <v>435</v>
      </c>
    </row>
    <row r="41" spans="1:4">
      <c s="4" r="A41" t="s">
        <v>436</v>
      </c>
      <c s="4" r="B41" t="s">
        <v>370</v>
      </c>
      <c s="6" r="C41" t="n">
        <v>5436</v>
      </c>
      <c s="6" r="D41" t="n">
        <v>5559</v>
      </c>
    </row>
    <row r="42" spans="1:4">
      <c s="4" r="A42" t="s">
        <v>437</v>
      </c>
      <c s="4" r="B42" t="s">
        <v>370</v>
      </c>
      <c s="6" r="C42" t="n">
        <v>175827</v>
      </c>
      <c s="6" r="D42" t="n">
        <v>178038</v>
      </c>
    </row>
    <row r="43" spans="1:4">
      <c s="4" r="A43" t="s">
        <v>438</v>
      </c>
      <c s="4" r="B43" t="s">
        <v>370</v>
      </c>
      <c s="6" r="C43" t="n">
        <v>181263</v>
      </c>
      <c s="6" r="D43" t="n">
        <v>183597</v>
      </c>
    </row>
    <row r="44" spans="1:4">
      <c s="4" r="A44" t="s">
        <v>373</v>
      </c>
    </row>
    <row r="45" spans="1:4">
      <c s="3" r="A45" t="s">
        <v>435</v>
      </c>
    </row>
    <row r="46" spans="1:4">
      <c s="4" r="A46" t="s">
        <v>436</v>
      </c>
      <c s="6" r="C46" t="n">
        <v>2810</v>
      </c>
      <c s="6" r="D46" t="n">
        <v>6826</v>
      </c>
    </row>
    <row r="47" spans="1:4">
      <c s="4" r="A47" t="s">
        <v>437</v>
      </c>
      <c s="6" r="C47" t="n">
        <v>780662</v>
      </c>
      <c s="6" r="D47" t="n">
        <v>708989</v>
      </c>
    </row>
    <row r="48" spans="1:4">
      <c s="4" r="A48" t="s">
        <v>438</v>
      </c>
      <c s="6" r="C48" t="n">
        <v>783472</v>
      </c>
      <c s="6" r="D48" t="n">
        <v>715815</v>
      </c>
    </row>
    <row r="49" spans="1:4">
      <c s="4" r="A49" t="s">
        <v>374</v>
      </c>
    </row>
    <row r="50" spans="1:4">
      <c s="3" r="A50" t="s">
        <v>435</v>
      </c>
    </row>
    <row r="51" spans="1:4">
      <c s="4" r="A51" t="s">
        <v>436</v>
      </c>
      <c s="6" r="C51" t="n">
        <v>19832</v>
      </c>
      <c s="6" r="D51" t="n">
        <v>19596</v>
      </c>
    </row>
    <row r="52" spans="1:4">
      <c s="4" r="A52" t="s">
        <v>437</v>
      </c>
      <c s="6" r="C52" t="n">
        <v>336241</v>
      </c>
      <c s="6" r="D52" t="n">
        <v>335177</v>
      </c>
    </row>
    <row r="53" spans="1:4">
      <c s="4" r="A53" t="s">
        <v>438</v>
      </c>
      <c s="6" r="C53" t="n">
        <v>356073</v>
      </c>
      <c s="6" r="D53" t="n">
        <v>354773</v>
      </c>
    </row>
    <row r="54" spans="1:4">
      <c s="4" r="A54" t="s">
        <v>439</v>
      </c>
    </row>
    <row r="55" spans="1:4">
      <c s="3" r="A55" t="s">
        <v>435</v>
      </c>
    </row>
    <row r="56" spans="1:4">
      <c s="4" r="A56" t="s">
        <v>436</v>
      </c>
      <c s="6" r="C56" t="n">
        <v>11064</v>
      </c>
      <c s="6" r="D56" t="n">
        <v>12900</v>
      </c>
    </row>
    <row r="57" spans="1:4">
      <c s="4" r="A57" t="s">
        <v>440</v>
      </c>
    </row>
    <row r="58" spans="1:4">
      <c s="3" r="A58" t="s">
        <v>435</v>
      </c>
    </row>
    <row r="59" spans="1:4">
      <c s="4" r="A59" t="s">
        <v>436</v>
      </c>
      <c s="6" r="C59" t="n">
        <v>973</v>
      </c>
      <c s="6" r="D59" t="n">
        <v>736</v>
      </c>
    </row>
    <row r="60" spans="1:4">
      <c s="4" r="A60" t="s">
        <v>441</v>
      </c>
    </row>
    <row r="61" spans="1:4">
      <c s="3" r="A61" t="s">
        <v>435</v>
      </c>
    </row>
    <row r="62" spans="1:4">
      <c s="4" r="A62" t="s">
        <v>436</v>
      </c>
      <c s="6" r="C62" t="n">
        <v>6322</v>
      </c>
      <c s="6" r="D62" t="n">
        <v>6660</v>
      </c>
    </row>
    <row r="63" spans="1:4">
      <c s="4" r="A63" t="s">
        <v>442</v>
      </c>
    </row>
    <row r="64" spans="1:4">
      <c s="3" r="A64" t="s">
        <v>435</v>
      </c>
    </row>
    <row r="65" spans="1:4">
      <c s="4" r="A65" t="s">
        <v>436</v>
      </c>
      <c s="6" r="D65" t="n">
        <v>7</v>
      </c>
    </row>
    <row r="66" spans="1:4">
      <c s="4" r="A66" t="s">
        <v>443</v>
      </c>
    </row>
    <row r="67" spans="1:4">
      <c s="3" r="A67" t="s">
        <v>435</v>
      </c>
    </row>
    <row r="68" spans="1:4">
      <c s="4" r="A68" t="s">
        <v>436</v>
      </c>
      <c s="6" r="C68" t="n">
        <v>506</v>
      </c>
      <c s="6" r="D68" t="n">
        <v>787</v>
      </c>
    </row>
    <row r="69" spans="1:4">
      <c s="4" r="A69" t="s">
        <v>444</v>
      </c>
    </row>
    <row r="70" spans="1:4">
      <c s="3" r="A70" t="s">
        <v>435</v>
      </c>
    </row>
    <row r="71" spans="1:4">
      <c s="4" r="A71" t="s">
        <v>436</v>
      </c>
      <c s="6" r="C71" t="n">
        <v>540</v>
      </c>
      <c s="6" r="D71" t="n">
        <v>2222</v>
      </c>
    </row>
    <row r="72" spans="1:4">
      <c s="4" r="A72" t="s">
        <v>445</v>
      </c>
    </row>
    <row r="73" spans="1:4">
      <c s="3" r="A73" t="s">
        <v>435</v>
      </c>
    </row>
    <row r="74" spans="1:4">
      <c s="4" r="A74" t="s">
        <v>436</v>
      </c>
      <c s="4" r="B74" t="s">
        <v>370</v>
      </c>
      <c s="6" r="C74" t="n">
        <v>2723</v>
      </c>
      <c s="6" r="D74" t="n">
        <v>2488</v>
      </c>
    </row>
    <row r="75" spans="1:4">
      <c s="4" r="A75" t="s">
        <v>446</v>
      </c>
    </row>
    <row r="76" spans="1:4">
      <c s="3" r="A76" t="s">
        <v>435</v>
      </c>
    </row>
    <row r="77" spans="1:4">
      <c s="4" r="A77" t="s">
        <v>436</v>
      </c>
      <c s="6" r="C77" t="n">
        <v>1046</v>
      </c>
      <c s="6" r="D77" t="n">
        <v>3009</v>
      </c>
    </row>
    <row r="78" spans="1:4">
      <c s="4" r="A78" t="s">
        <v>447</v>
      </c>
    </row>
    <row r="79" spans="1:4">
      <c s="3" r="A79" t="s">
        <v>435</v>
      </c>
    </row>
    <row r="80" spans="1:4">
      <c s="4" r="A80" t="s">
        <v>436</v>
      </c>
      <c s="6" r="C80" t="n">
        <v>10018</v>
      </c>
      <c s="6" r="D80" t="n">
        <v>9891</v>
      </c>
    </row>
    <row r="81" spans="1:4">
      <c s="4" r="A81" t="s">
        <v>448</v>
      </c>
    </row>
    <row r="82" spans="1:4">
      <c s="3" r="A82" t="s">
        <v>435</v>
      </c>
    </row>
    <row r="83" spans="1:4">
      <c s="4" r="A83" t="s">
        <v>436</v>
      </c>
      <c s="6" r="C83" t="n">
        <v>6263</v>
      </c>
      <c s="6" r="D83" t="n">
        <v>4917</v>
      </c>
    </row>
    <row r="84" spans="1:4">
      <c s="4" r="A84" t="s">
        <v>449</v>
      </c>
    </row>
    <row r="85" spans="1:4">
      <c s="3" r="A85" t="s">
        <v>435</v>
      </c>
    </row>
    <row r="86" spans="1:4">
      <c s="4" r="A86" t="s">
        <v>436</v>
      </c>
      <c s="6" r="C86" t="n">
        <v>126</v>
      </c>
      <c s="6" r="D86" t="n">
        <v>179</v>
      </c>
    </row>
    <row r="87" spans="1:4">
      <c s="4" r="A87" t="s">
        <v>450</v>
      </c>
    </row>
    <row r="88" spans="1:4">
      <c s="3" r="A88" t="s">
        <v>435</v>
      </c>
    </row>
    <row r="89" spans="1:4">
      <c s="4" r="A89" t="s">
        <v>436</v>
      </c>
      <c s="6" r="C89" t="n">
        <v>4207</v>
      </c>
      <c s="6" r="D89" t="n">
        <v>3012</v>
      </c>
    </row>
    <row r="90" spans="1:4">
      <c s="4" r="A90" t="s">
        <v>451</v>
      </c>
    </row>
    <row r="91" spans="1:4">
      <c s="3" r="A91" t="s">
        <v>435</v>
      </c>
    </row>
    <row r="92" spans="1:4">
      <c s="4" r="A92" t="s">
        <v>436</v>
      </c>
      <c s="6" r="C92" t="n">
        <v>103</v>
      </c>
    </row>
    <row r="93" spans="1:4">
      <c s="4" r="A93" t="s">
        <v>452</v>
      </c>
    </row>
    <row r="94" spans="1:4">
      <c s="3" r="A94" t="s">
        <v>435</v>
      </c>
    </row>
    <row r="95" spans="1:4">
      <c s="4" r="A95" t="s">
        <v>436</v>
      </c>
      <c s="6" r="C95" t="n">
        <v>450</v>
      </c>
      <c s="6" r="D95" t="n">
        <v>136</v>
      </c>
    </row>
    <row r="96" spans="1:4">
      <c s="4" r="A96" t="s">
        <v>453</v>
      </c>
    </row>
    <row r="97" spans="1:4">
      <c s="3" r="A97" t="s">
        <v>435</v>
      </c>
    </row>
    <row r="98" spans="1:4">
      <c s="4" r="A98" t="s">
        <v>436</v>
      </c>
      <c s="4" r="B98" t="s">
        <v>370</v>
      </c>
      <c s="6" r="C98" t="n">
        <v>1377</v>
      </c>
      <c s="6" r="D98" t="n">
        <v>1590</v>
      </c>
    </row>
    <row r="99" spans="1:4">
      <c s="4" r="A99" t="s">
        <v>454</v>
      </c>
    </row>
    <row r="100" spans="1:4">
      <c s="3" r="A100" t="s">
        <v>435</v>
      </c>
    </row>
    <row r="101" spans="1:4">
      <c s="4" r="A101" t="s">
        <v>436</v>
      </c>
      <c s="6" r="C101" t="n">
        <v>450</v>
      </c>
      <c s="6" r="D101" t="n">
        <v>136</v>
      </c>
    </row>
    <row r="102" spans="1:4">
      <c s="4" r="A102" t="s">
        <v>455</v>
      </c>
    </row>
    <row r="103" spans="1:4">
      <c s="3" r="A103" t="s">
        <v>435</v>
      </c>
    </row>
    <row r="104" spans="1:4">
      <c s="4" r="A104" t="s">
        <v>436</v>
      </c>
      <c s="6" r="C104" t="n">
        <v>5813</v>
      </c>
      <c s="6" r="D104" t="n">
        <v>4781</v>
      </c>
    </row>
    <row r="105" spans="1:4">
      <c s="4" r="A105" t="s">
        <v>456</v>
      </c>
    </row>
    <row r="106" spans="1:4">
      <c s="3" r="A106" t="s">
        <v>435</v>
      </c>
    </row>
    <row r="107" spans="1:4">
      <c s="4" r="A107" t="s">
        <v>436</v>
      </c>
      <c s="6" r="C107" t="n">
        <v>5315</v>
      </c>
      <c s="6" r="D107" t="n">
        <v>8605</v>
      </c>
    </row>
    <row r="108" spans="1:4">
      <c s="4" r="A108" t="s">
        <v>457</v>
      </c>
    </row>
    <row r="109" spans="1:4">
      <c s="3" r="A109" t="s">
        <v>435</v>
      </c>
    </row>
    <row r="110" spans="1:4">
      <c s="4" r="A110" t="s">
        <v>436</v>
      </c>
      <c s="6" r="C110" t="n">
        <v>79</v>
      </c>
      <c s="6" r="D110" t="n">
        <v>59</v>
      </c>
    </row>
    <row r="111" spans="1:4">
      <c s="4" r="A111" t="s">
        <v>458</v>
      </c>
    </row>
    <row r="112" spans="1:4">
      <c s="3" r="A112" t="s">
        <v>435</v>
      </c>
    </row>
    <row r="113" spans="1:4">
      <c s="4" r="A113" t="s">
        <v>436</v>
      </c>
      <c s="6" r="C113" t="n">
        <v>2586</v>
      </c>
      <c s="6" r="D113" t="n">
        <v>3384</v>
      </c>
    </row>
    <row r="114" spans="1:4">
      <c s="4" r="A114" t="s">
        <v>459</v>
      </c>
    </row>
    <row r="115" spans="1:4">
      <c s="3" r="A115" t="s">
        <v>435</v>
      </c>
    </row>
    <row r="116" spans="1:4">
      <c s="4" r="A116" t="s">
        <v>436</v>
      </c>
      <c s="6" r="C116" t="n">
        <v>352</v>
      </c>
      <c s="6" r="D116" t="n">
        <v>25</v>
      </c>
    </row>
    <row r="117" spans="1:4">
      <c s="4" r="A117" t="s">
        <v>460</v>
      </c>
    </row>
    <row r="118" spans="1:4">
      <c s="3" r="A118" t="s">
        <v>435</v>
      </c>
    </row>
    <row r="119" spans="1:4">
      <c s="4" r="A119" t="s">
        <v>436</v>
      </c>
      <c s="6" r="C119" t="n">
        <v>962</v>
      </c>
      <c s="6" r="D119" t="n">
        <v>3656</v>
      </c>
    </row>
    <row r="120" spans="1:4">
      <c s="4" r="A120" t="s">
        <v>461</v>
      </c>
    </row>
    <row r="121" spans="1:4">
      <c s="3" r="A121" t="s">
        <v>435</v>
      </c>
    </row>
    <row r="122" spans="1:4">
      <c s="4" r="A122" t="s">
        <v>436</v>
      </c>
      <c s="4" r="B122" t="s">
        <v>370</v>
      </c>
      <c s="6" r="C122" t="n">
        <v>1336</v>
      </c>
      <c s="6" r="D122" t="n">
        <v>1481</v>
      </c>
    </row>
    <row r="123" spans="1:4">
      <c s="4" r="A123" t="s">
        <v>462</v>
      </c>
    </row>
    <row r="124" spans="1:4">
      <c s="3" r="A124" t="s">
        <v>435</v>
      </c>
    </row>
    <row r="125" spans="1:4">
      <c s="4" r="A125" t="s">
        <v>436</v>
      </c>
      <c s="6" r="C125" t="n">
        <v>1314</v>
      </c>
      <c s="6" r="D125" t="n">
        <v>3681</v>
      </c>
    </row>
    <row r="126" spans="1:4">
      <c s="4" r="A126" t="s">
        <v>463</v>
      </c>
    </row>
    <row r="127" spans="1:4">
      <c s="3" r="A127" t="s">
        <v>435</v>
      </c>
    </row>
    <row r="128" spans="1:4">
      <c s="4" r="A128" t="s">
        <v>436</v>
      </c>
      <c s="7" r="C128" t="n">
        <v>4001</v>
      </c>
      <c s="7" r="D128" t="n">
        <v>4924</v>
      </c>
    </row>
    <row r="129" spans="1:4">
      <c r="A129" t="n"/>
    </row>
    <row r="130" spans="1:4">
      <c s="4" r="A130" t="s">
        <v>370</v>
      </c>
      <c s="4" r="B130" t="s">
        <v>389</v>
      </c>
    </row>
  </sheetData>
  <mergeCells count="3">
    <mergeCell ref="A1:B1"/>
    <mergeCell ref="A129:C129"/>
    <mergeCell ref="B130:C13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72"/>
    <col customWidth="1" max="3" min="3" width="14"/>
    <col customWidth="1" max="4" min="4" width="14"/>
  </cols>
  <sheetData>
    <row r="1" spans="1:4">
      <c s="1" r="A1" t="s">
        <v>464</v>
      </c>
      <c s="2" r="C1" t="s">
        <v>24</v>
      </c>
      <c s="2" r="D1" t="s">
        <v>25</v>
      </c>
    </row>
    <row r="2" spans="1:4">
      <c s="3" r="A2" t="s">
        <v>435</v>
      </c>
    </row>
    <row r="3" spans="1:4">
      <c s="4" r="A3" t="s">
        <v>465</v>
      </c>
      <c s="7" r="C3" t="n">
        <v>15523</v>
      </c>
      <c s="7" r="D3" t="n">
        <v>17483</v>
      </c>
    </row>
    <row r="4" spans="1:4">
      <c s="4" r="A4" t="s">
        <v>376</v>
      </c>
    </row>
    <row r="5" spans="1:4">
      <c s="3" r="A5" t="s">
        <v>435</v>
      </c>
    </row>
    <row r="6" spans="1:4">
      <c s="4" r="A6" t="s">
        <v>465</v>
      </c>
      <c s="6" r="C6" t="n">
        <v>6652</v>
      </c>
      <c s="6" r="D6" t="n">
        <v>7245</v>
      </c>
    </row>
    <row r="7" spans="1:4">
      <c s="4" r="A7" t="s">
        <v>381</v>
      </c>
    </row>
    <row r="8" spans="1:4">
      <c s="3" r="A8" t="s">
        <v>435</v>
      </c>
    </row>
    <row r="9" spans="1:4">
      <c s="4" r="A9" t="s">
        <v>465</v>
      </c>
      <c s="6" r="C9" t="n">
        <v>35</v>
      </c>
      <c s="6" r="D9" t="n">
        <v>37</v>
      </c>
    </row>
    <row r="10" spans="1:4">
      <c s="4" r="A10" t="s">
        <v>362</v>
      </c>
    </row>
    <row r="11" spans="1:4">
      <c s="3" r="A11" t="s">
        <v>435</v>
      </c>
    </row>
    <row r="12" spans="1:4">
      <c s="4" r="A12" t="s">
        <v>465</v>
      </c>
      <c s="6" r="C12" t="n">
        <v>1479</v>
      </c>
      <c s="6" r="D12" t="n">
        <v>1334</v>
      </c>
    </row>
    <row r="13" spans="1:4">
      <c s="4" r="A13" t="s">
        <v>353</v>
      </c>
    </row>
    <row r="14" spans="1:4">
      <c s="3" r="A14" t="s">
        <v>435</v>
      </c>
    </row>
    <row r="15" spans="1:4">
      <c s="4" r="A15" t="s">
        <v>465</v>
      </c>
      <c s="6" r="C15" t="n">
        <v>7210</v>
      </c>
      <c s="6" r="D15" t="n">
        <v>8744</v>
      </c>
    </row>
    <row r="16" spans="1:4">
      <c s="4" r="A16" t="s">
        <v>369</v>
      </c>
    </row>
    <row r="17" spans="1:4">
      <c s="3" r="A17" t="s">
        <v>435</v>
      </c>
    </row>
    <row r="18" spans="1:4">
      <c s="4" r="A18" t="s">
        <v>465</v>
      </c>
      <c s="4" r="B18" t="s">
        <v>370</v>
      </c>
      <c s="6" r="C18" t="n">
        <v>147</v>
      </c>
      <c s="6" r="D18" t="n">
        <v>123</v>
      </c>
    </row>
    <row r="19" spans="1:4">
      <c s="4" r="A19" t="s">
        <v>373</v>
      </c>
    </row>
    <row r="20" spans="1:4">
      <c s="3" r="A20" t="s">
        <v>435</v>
      </c>
    </row>
    <row r="21" spans="1:4">
      <c s="4" r="A21" t="s">
        <v>465</v>
      </c>
      <c s="6" r="C21" t="n">
        <v>8689</v>
      </c>
      <c s="6" r="D21" t="n">
        <v>10078</v>
      </c>
    </row>
    <row r="22" spans="1:4">
      <c s="4" r="A22" t="s">
        <v>374</v>
      </c>
    </row>
    <row r="23" spans="1:4">
      <c s="3" r="A23" t="s">
        <v>435</v>
      </c>
    </row>
    <row r="24" spans="1:4">
      <c s="4" r="A24" t="s">
        <v>465</v>
      </c>
      <c s="7" r="C24" t="n">
        <v>6834</v>
      </c>
      <c s="7" r="D24" t="n">
        <v>7405</v>
      </c>
    </row>
    <row r="25" spans="1:4">
      <c r="A25" t="n"/>
    </row>
    <row r="26" spans="1:4">
      <c s="4" r="A26" t="s">
        <v>370</v>
      </c>
      <c s="4" r="B26" t="s">
        <v>389</v>
      </c>
    </row>
  </sheetData>
  <mergeCells count="3">
    <mergeCell ref="A1:B1"/>
    <mergeCell ref="A25:C25"/>
    <mergeCell ref="B26:C2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6"/>
    <col customWidth="1" max="5" min="5" width="14"/>
  </cols>
  <sheetData>
    <row r="1" spans="1:5">
      <c s="1" r="A1" t="s">
        <v>466</v>
      </c>
      <c s="2" r="C1" t="s">
        <v>1</v>
      </c>
      <c s="2" r="D1" t="s">
        <v>315</v>
      </c>
    </row>
    <row r="2" spans="1:5">
      <c s="2" r="C2" t="s">
        <v>24</v>
      </c>
      <c s="2" r="D2" t="s">
        <v>25</v>
      </c>
      <c s="2" r="E2" t="s">
        <v>329</v>
      </c>
    </row>
    <row r="3" spans="1:5">
      <c s="3" r="A3" t="s">
        <v>467</v>
      </c>
    </row>
    <row r="4" spans="1:5">
      <c s="4" r="A4" t="s">
        <v>335</v>
      </c>
      <c s="7" r="C4" t="n">
        <v>1139545000</v>
      </c>
      <c s="7" r="D4" t="n">
        <v>1070588000</v>
      </c>
    </row>
    <row r="5" spans="1:5">
      <c s="4" r="A5" t="s">
        <v>334</v>
      </c>
      <c s="6" r="C5" t="n">
        <v>68957000</v>
      </c>
    </row>
    <row r="6" spans="1:5">
      <c s="4" r="A6" t="s">
        <v>345</v>
      </c>
    </row>
    <row r="7" spans="1:5">
      <c s="3" r="A7" t="s">
        <v>467</v>
      </c>
    </row>
    <row r="8" spans="1:5">
      <c s="4" r="A8" t="s">
        <v>335</v>
      </c>
      <c s="6" r="C8" t="n">
        <v>1114761000</v>
      </c>
      <c s="6" r="D8" t="n">
        <v>1020760000</v>
      </c>
    </row>
    <row r="9" spans="1:5">
      <c s="4" r="A9" t="s">
        <v>334</v>
      </c>
      <c s="6" r="C9" t="n">
        <v>94001000</v>
      </c>
    </row>
    <row r="10" spans="1:5">
      <c s="4" r="A10" t="s">
        <v>346</v>
      </c>
    </row>
    <row r="11" spans="1:5">
      <c s="3" r="A11" t="s">
        <v>467</v>
      </c>
    </row>
    <row r="12" spans="1:5">
      <c s="4" r="A12" t="s">
        <v>335</v>
      </c>
      <c s="6" r="C12" t="n">
        <v>4550000</v>
      </c>
      <c s="6" r="D12" t="n">
        <v>27853000</v>
      </c>
    </row>
    <row r="13" spans="1:5">
      <c s="4" r="A13" t="s">
        <v>334</v>
      </c>
      <c s="6" r="C13" t="n">
        <v>-23303000</v>
      </c>
      <c s="6" r="D13" t="n">
        <v>-23300000</v>
      </c>
    </row>
    <row r="14" spans="1:5">
      <c s="4" r="A14" t="s">
        <v>347</v>
      </c>
    </row>
    <row r="15" spans="1:5">
      <c s="3" r="A15" t="s">
        <v>467</v>
      </c>
    </row>
    <row r="16" spans="1:5">
      <c s="4" r="A16" t="s">
        <v>335</v>
      </c>
      <c s="6" r="C16" t="n">
        <v>12229000</v>
      </c>
      <c s="6" r="D16" t="n">
        <v>13030000</v>
      </c>
    </row>
    <row r="17" spans="1:5">
      <c s="4" r="A17" t="s">
        <v>334</v>
      </c>
      <c s="6" r="C17" t="n">
        <v>-801000</v>
      </c>
    </row>
    <row r="18" spans="1:5">
      <c s="4" r="A18" t="s">
        <v>348</v>
      </c>
    </row>
    <row r="19" spans="1:5">
      <c s="3" r="A19" t="s">
        <v>467</v>
      </c>
    </row>
    <row r="20" spans="1:5">
      <c s="4" r="A20" t="s">
        <v>335</v>
      </c>
      <c s="6" r="C20" t="n">
        <v>8005000</v>
      </c>
      <c s="6" r="D20" t="n">
        <v>8945000</v>
      </c>
    </row>
    <row r="21" spans="1:5">
      <c s="4" r="A21" t="s">
        <v>334</v>
      </c>
      <c s="6" r="C21" t="n">
        <v>-940000</v>
      </c>
    </row>
    <row r="22" spans="1:5">
      <c s="4" r="A22" t="s">
        <v>349</v>
      </c>
    </row>
    <row r="23" spans="1:5">
      <c s="3" r="A23" t="s">
        <v>467</v>
      </c>
    </row>
    <row r="24" spans="1:5">
      <c s="4" r="A24" t="s">
        <v>335</v>
      </c>
      <c s="6" r="C24" t="n">
        <v>0</v>
      </c>
      <c s="6" r="D24" t="n">
        <v>0</v>
      </c>
    </row>
    <row r="25" spans="1:5">
      <c s="4" r="A25" t="s">
        <v>385</v>
      </c>
    </row>
    <row r="26" spans="1:5">
      <c s="3" r="A26" t="s">
        <v>467</v>
      </c>
    </row>
    <row r="27" spans="1:5">
      <c s="4" r="A27" t="s">
        <v>335</v>
      </c>
      <c s="6" r="C27" t="n">
        <v>29635000</v>
      </c>
      <c s="6" r="D27" t="n">
        <v>26541000</v>
      </c>
    </row>
    <row r="28" spans="1:5">
      <c s="4" r="A28" t="s">
        <v>386</v>
      </c>
    </row>
    <row r="29" spans="1:5">
      <c s="3" r="A29" t="s">
        <v>467</v>
      </c>
    </row>
    <row r="30" spans="1:5">
      <c s="4" r="A30" t="s">
        <v>335</v>
      </c>
      <c s="6" r="C30" t="n">
        <v>29556000</v>
      </c>
      <c s="6" r="D30" t="n">
        <v>26482000</v>
      </c>
    </row>
    <row r="31" spans="1:5">
      <c s="4" r="A31" t="s">
        <v>334</v>
      </c>
      <c s="6" r="C31" t="n">
        <v>3074000</v>
      </c>
    </row>
    <row r="32" spans="1:5">
      <c s="4" r="A32" t="s">
        <v>387</v>
      </c>
    </row>
    <row r="33" spans="1:5">
      <c s="3" r="A33" t="s">
        <v>467</v>
      </c>
    </row>
    <row r="34" spans="1:5">
      <c s="4" r="A34" t="s">
        <v>335</v>
      </c>
      <c s="6" r="C34" t="n">
        <v>79000</v>
      </c>
      <c s="6" r="D34" t="n">
        <v>59000</v>
      </c>
    </row>
    <row r="35" spans="1:5">
      <c s="4" r="A35" t="s">
        <v>334</v>
      </c>
      <c s="6" r="C35" t="n">
        <v>20000</v>
      </c>
    </row>
    <row r="36" spans="1:5">
      <c s="4" r="A36" t="s">
        <v>376</v>
      </c>
    </row>
    <row r="37" spans="1:5">
      <c s="3" r="A37" t="s">
        <v>467</v>
      </c>
    </row>
    <row r="38" spans="1:5">
      <c s="4" r="A38" t="s">
        <v>335</v>
      </c>
      <c s="6" r="C38" t="n">
        <v>144712000</v>
      </c>
      <c s="6" r="D38" t="n">
        <v>144007000</v>
      </c>
    </row>
    <row r="39" spans="1:5">
      <c s="4" r="A39" t="s">
        <v>334</v>
      </c>
      <c s="6" r="C39" t="n">
        <v>705000</v>
      </c>
    </row>
    <row r="40" spans="1:5">
      <c s="4" r="A40" t="s">
        <v>377</v>
      </c>
    </row>
    <row r="41" spans="1:5">
      <c s="3" r="A41" t="s">
        <v>467</v>
      </c>
    </row>
    <row r="42" spans="1:5">
      <c s="4" r="A42" t="s">
        <v>335</v>
      </c>
      <c s="6" r="C42" t="n">
        <v>137833000</v>
      </c>
      <c s="6" r="D42" t="n">
        <v>136175000</v>
      </c>
    </row>
    <row r="43" spans="1:5">
      <c s="4" r="A43" t="s">
        <v>334</v>
      </c>
      <c s="6" r="C43" t="n">
        <v>1658000</v>
      </c>
    </row>
    <row r="44" spans="1:5">
      <c s="4" r="A44" t="s">
        <v>378</v>
      </c>
    </row>
    <row r="45" spans="1:5">
      <c s="3" r="A45" t="s">
        <v>467</v>
      </c>
    </row>
    <row r="46" spans="1:5">
      <c s="4" r="A46" t="s">
        <v>335</v>
      </c>
      <c s="6" r="C46" t="n">
        <v>153000</v>
      </c>
      <c s="6" r="D46" t="n">
        <v>306000</v>
      </c>
    </row>
    <row r="47" spans="1:5">
      <c s="4" r="A47" t="s">
        <v>334</v>
      </c>
      <c s="6" r="C47" t="n">
        <v>-153000</v>
      </c>
    </row>
    <row r="48" spans="1:5">
      <c s="4" r="A48" t="s">
        <v>379</v>
      </c>
    </row>
    <row r="49" spans="1:5">
      <c s="3" r="A49" t="s">
        <v>467</v>
      </c>
    </row>
    <row r="50" spans="1:5">
      <c s="4" r="A50" t="s">
        <v>335</v>
      </c>
      <c s="6" r="C50" t="n">
        <v>440000</v>
      </c>
      <c s="6" r="D50" t="n">
        <v>477000</v>
      </c>
    </row>
    <row r="51" spans="1:5">
      <c s="4" r="A51" t="s">
        <v>334</v>
      </c>
      <c s="6" r="C51" t="n">
        <v>-37000</v>
      </c>
    </row>
    <row r="52" spans="1:5">
      <c s="4" r="A52" t="s">
        <v>380</v>
      </c>
    </row>
    <row r="53" spans="1:5">
      <c s="3" r="A53" t="s">
        <v>467</v>
      </c>
    </row>
    <row r="54" spans="1:5">
      <c s="4" r="A54" t="s">
        <v>335</v>
      </c>
      <c s="6" r="C54" t="n">
        <v>6286000</v>
      </c>
      <c s="6" r="D54" t="n">
        <v>7050000</v>
      </c>
    </row>
    <row r="55" spans="1:5">
      <c s="4" r="A55" t="s">
        <v>334</v>
      </c>
      <c s="6" r="C55" t="n">
        <v>-764000</v>
      </c>
    </row>
    <row r="56" spans="1:5">
      <c s="4" r="A56" t="s">
        <v>381</v>
      </c>
    </row>
    <row r="57" spans="1:5">
      <c s="3" r="A57" t="s">
        <v>467</v>
      </c>
    </row>
    <row r="58" spans="1:5">
      <c s="4" r="A58" t="s">
        <v>335</v>
      </c>
      <c s="6" r="C58" t="n">
        <v>463000</v>
      </c>
      <c s="6" r="D58" t="n">
        <v>628000</v>
      </c>
    </row>
    <row r="59" spans="1:5">
      <c s="4" r="A59" t="s">
        <v>382</v>
      </c>
    </row>
    <row r="60" spans="1:5">
      <c s="3" r="A60" t="s">
        <v>467</v>
      </c>
    </row>
    <row r="61" spans="1:5">
      <c s="4" r="A61" t="s">
        <v>335</v>
      </c>
      <c s="6" r="C61" t="n">
        <v>463000</v>
      </c>
      <c s="6" r="D61" t="n">
        <v>591000</v>
      </c>
    </row>
    <row r="62" spans="1:5">
      <c s="4" r="A62" t="s">
        <v>334</v>
      </c>
      <c s="6" r="C62" t="n">
        <v>-128000</v>
      </c>
    </row>
    <row r="63" spans="1:5">
      <c s="4" r="A63" t="s">
        <v>383</v>
      </c>
    </row>
    <row r="64" spans="1:5">
      <c s="3" r="A64" t="s">
        <v>467</v>
      </c>
    </row>
    <row r="65" spans="1:5">
      <c s="4" r="A65" t="s">
        <v>335</v>
      </c>
      <c s="6" r="D65" t="n">
        <v>37000</v>
      </c>
    </row>
    <row r="66" spans="1:5">
      <c s="4" r="A66" t="s">
        <v>334</v>
      </c>
      <c s="6" r="C66" t="n">
        <v>-37000</v>
      </c>
    </row>
    <row r="67" spans="1:5">
      <c s="4" r="A67" t="s">
        <v>362</v>
      </c>
    </row>
    <row r="68" spans="1:5">
      <c s="3" r="A68" t="s">
        <v>467</v>
      </c>
    </row>
    <row r="69" spans="1:5">
      <c s="4" r="A69" t="s">
        <v>335</v>
      </c>
      <c s="6" r="C69" t="n">
        <v>245398000</v>
      </c>
      <c s="6" r="D69" t="n">
        <v>233351000</v>
      </c>
    </row>
    <row r="70" spans="1:5">
      <c s="4" r="A70" t="s">
        <v>334</v>
      </c>
      <c s="6" r="C70" t="n">
        <v>12000000</v>
      </c>
    </row>
    <row r="71" spans="1:5">
      <c s="4" r="A71" t="s">
        <v>363</v>
      </c>
    </row>
    <row r="72" spans="1:5">
      <c s="3" r="A72" t="s">
        <v>467</v>
      </c>
    </row>
    <row r="73" spans="1:5">
      <c s="4" r="A73" t="s">
        <v>335</v>
      </c>
      <c s="6" r="C73" t="n">
        <v>242788000</v>
      </c>
      <c s="6" r="D73" t="n">
        <v>221063000</v>
      </c>
    </row>
    <row r="74" spans="1:5">
      <c s="4" r="A74" t="s">
        <v>334</v>
      </c>
      <c s="6" r="C74" t="n">
        <v>21725000</v>
      </c>
    </row>
    <row r="75" spans="1:5">
      <c s="4" r="A75" t="s">
        <v>364</v>
      </c>
    </row>
    <row r="76" spans="1:5">
      <c s="3" r="A76" t="s">
        <v>467</v>
      </c>
    </row>
    <row r="77" spans="1:5">
      <c s="4" r="A77" t="s">
        <v>335</v>
      </c>
      <c s="6" r="C77" t="n">
        <v>607000</v>
      </c>
      <c s="6" r="D77" t="n">
        <v>10322000</v>
      </c>
    </row>
    <row r="78" spans="1:5">
      <c s="4" r="A78" t="s">
        <v>334</v>
      </c>
      <c s="6" r="C78" t="n">
        <v>-9715000</v>
      </c>
    </row>
    <row r="79" spans="1:5">
      <c s="4" r="A79" t="s">
        <v>365</v>
      </c>
    </row>
    <row r="80" spans="1:5">
      <c s="3" r="A80" t="s">
        <v>467</v>
      </c>
    </row>
    <row r="81" spans="1:5">
      <c s="4" r="A81" t="s">
        <v>335</v>
      </c>
      <c s="6" r="C81" t="n">
        <v>1980000</v>
      </c>
      <c s="6" r="D81" t="n">
        <v>1937000</v>
      </c>
    </row>
    <row r="82" spans="1:5">
      <c s="4" r="A82" t="s">
        <v>334</v>
      </c>
      <c s="6" r="C82" t="n">
        <v>43000</v>
      </c>
    </row>
    <row r="83" spans="1:5">
      <c s="4" r="A83" t="s">
        <v>366</v>
      </c>
    </row>
    <row r="84" spans="1:5">
      <c s="3" r="A84" t="s">
        <v>467</v>
      </c>
    </row>
    <row r="85" spans="1:5">
      <c s="4" r="A85" t="s">
        <v>335</v>
      </c>
      <c s="6" r="C85" t="n">
        <v>23000</v>
      </c>
      <c s="6" r="D85" t="n">
        <v>29000</v>
      </c>
    </row>
    <row r="86" spans="1:5">
      <c s="4" r="A86" t="s">
        <v>334</v>
      </c>
      <c s="6" r="C86" t="n">
        <v>-6000</v>
      </c>
    </row>
    <row r="87" spans="1:5">
      <c s="4" r="A87" t="s">
        <v>353</v>
      </c>
    </row>
    <row r="88" spans="1:5">
      <c s="3" r="A88" t="s">
        <v>467</v>
      </c>
    </row>
    <row r="89" spans="1:5">
      <c s="4" r="A89" t="s">
        <v>335</v>
      </c>
      <c s="6" r="C89" t="n">
        <v>533817000</v>
      </c>
      <c s="6" r="D89" t="n">
        <v>420049000</v>
      </c>
    </row>
    <row r="90" spans="1:5">
      <c s="4" r="A90" t="s">
        <v>334</v>
      </c>
      <c s="6" r="C90" t="n">
        <v>113800000</v>
      </c>
    </row>
    <row r="91" spans="1:5">
      <c s="4" r="A91" t="s">
        <v>354</v>
      </c>
    </row>
    <row r="92" spans="1:5">
      <c s="3" r="A92" t="s">
        <v>467</v>
      </c>
    </row>
    <row r="93" spans="1:5">
      <c s="4" r="A93" t="s">
        <v>335</v>
      </c>
      <c s="6" r="C93" t="n">
        <v>519987000</v>
      </c>
      <c s="6" r="D93" t="n">
        <v>391957000</v>
      </c>
    </row>
    <row r="94" spans="1:5">
      <c s="4" r="A94" t="s">
        <v>334</v>
      </c>
      <c s="6" r="C94" t="n">
        <v>128030000</v>
      </c>
    </row>
    <row r="95" spans="1:5">
      <c s="4" r="A95" t="s">
        <v>356</v>
      </c>
    </row>
    <row r="96" spans="1:5">
      <c s="3" r="A96" t="s">
        <v>467</v>
      </c>
    </row>
    <row r="97" spans="1:5">
      <c s="4" r="A97" t="s">
        <v>335</v>
      </c>
      <c s="6" r="C97" t="n">
        <v>3790000</v>
      </c>
      <c s="6" r="D97" t="n">
        <v>17225000</v>
      </c>
    </row>
    <row r="98" spans="1:5">
      <c s="4" r="A98" t="s">
        <v>334</v>
      </c>
      <c s="6" r="C98" t="n">
        <v>-13435000</v>
      </c>
    </row>
    <row r="99" spans="1:5">
      <c s="4" r="A99" t="s">
        <v>357</v>
      </c>
    </row>
    <row r="100" spans="1:5">
      <c s="3" r="A100" t="s">
        <v>467</v>
      </c>
    </row>
    <row r="101" spans="1:5">
      <c s="4" r="A101" t="s">
        <v>335</v>
      </c>
      <c s="6" r="C101" t="n">
        <v>9809000</v>
      </c>
      <c s="6" r="D101" t="n">
        <v>10616000</v>
      </c>
    </row>
    <row r="102" spans="1:5">
      <c s="4" r="A102" t="s">
        <v>334</v>
      </c>
      <c s="6" r="C102" t="n">
        <v>-807000</v>
      </c>
    </row>
    <row r="103" spans="1:5">
      <c s="4" r="A103" t="s">
        <v>359</v>
      </c>
    </row>
    <row r="104" spans="1:5">
      <c s="3" r="A104" t="s">
        <v>467</v>
      </c>
    </row>
    <row r="105" spans="1:5">
      <c s="4" r="A105" t="s">
        <v>335</v>
      </c>
      <c s="6" r="C105" t="n">
        <v>231000</v>
      </c>
      <c s="6" r="D105" t="n">
        <v>250000</v>
      </c>
    </row>
    <row r="106" spans="1:5">
      <c s="4" r="A106" t="s">
        <v>334</v>
      </c>
      <c s="6" r="C106" t="n">
        <v>-19000</v>
      </c>
    </row>
    <row r="107" spans="1:5">
      <c s="4" r="A107" t="s">
        <v>360</v>
      </c>
    </row>
    <row r="108" spans="1:5">
      <c s="3" r="A108" t="s">
        <v>467</v>
      </c>
    </row>
    <row r="109" spans="1:5">
      <c s="4" r="A109" t="s">
        <v>335</v>
      </c>
      <c s="6" r="C109" t="n">
        <v>3508000</v>
      </c>
      <c s="6" r="D109" t="n">
        <v>62415000</v>
      </c>
    </row>
    <row r="110" spans="1:5">
      <c s="4" r="A110" t="s">
        <v>334</v>
      </c>
      <c s="6" r="C110" t="n">
        <v>-58900000</v>
      </c>
    </row>
    <row r="111" spans="1:5">
      <c s="4" r="A111" t="s">
        <v>361</v>
      </c>
    </row>
    <row r="112" spans="1:5">
      <c s="3" r="A112" t="s">
        <v>467</v>
      </c>
    </row>
    <row r="113" spans="1:5">
      <c s="4" r="A113" t="s">
        <v>335</v>
      </c>
      <c s="6" r="C113" t="n">
        <v>3508000</v>
      </c>
      <c s="6" r="D113" t="n">
        <v>62415000</v>
      </c>
    </row>
    <row r="114" spans="1:5">
      <c s="4" r="A114" t="s">
        <v>334</v>
      </c>
      <c s="6" r="C114" t="n">
        <v>-58907000</v>
      </c>
    </row>
    <row r="115" spans="1:5">
      <c s="4" r="A115" t="s">
        <v>367</v>
      </c>
    </row>
    <row r="116" spans="1:5">
      <c s="3" r="A116" t="s">
        <v>467</v>
      </c>
    </row>
    <row r="117" spans="1:5">
      <c s="4" r="A117" t="s">
        <v>335</v>
      </c>
      <c s="6" r="C117" t="n">
        <v>749000</v>
      </c>
    </row>
    <row r="118" spans="1:5">
      <c s="4" r="A118" t="s">
        <v>334</v>
      </c>
      <c s="6" r="C118" t="n">
        <v>749000</v>
      </c>
    </row>
    <row r="119" spans="1:5">
      <c s="4" r="A119" t="s">
        <v>368</v>
      </c>
    </row>
    <row r="120" spans="1:5">
      <c s="3" r="A120" t="s">
        <v>467</v>
      </c>
    </row>
    <row r="121" spans="1:5">
      <c s="4" r="A121" t="s">
        <v>335</v>
      </c>
      <c s="6" r="C121" t="n">
        <v>749000</v>
      </c>
      <c s="7" r="E121" t="n">
        <v>749000</v>
      </c>
    </row>
    <row r="122" spans="1:5">
      <c s="4" r="A122" t="s">
        <v>334</v>
      </c>
      <c s="6" r="C122" t="n">
        <v>749000</v>
      </c>
    </row>
    <row r="123" spans="1:5">
      <c s="4" r="A123" t="s">
        <v>369</v>
      </c>
    </row>
    <row r="124" spans="1:5">
      <c s="3" r="A124" t="s">
        <v>467</v>
      </c>
    </row>
    <row r="125" spans="1:5">
      <c s="4" r="A125" t="s">
        <v>335</v>
      </c>
      <c s="4" r="B125" t="s">
        <v>370</v>
      </c>
      <c s="6" r="C125" t="n">
        <v>181263000</v>
      </c>
      <c s="6" r="D125" t="n">
        <v>183597000</v>
      </c>
    </row>
    <row r="126" spans="1:5">
      <c s="4" r="A126" t="s">
        <v>371</v>
      </c>
    </row>
    <row r="127" spans="1:5">
      <c s="3" r="A127" t="s">
        <v>467</v>
      </c>
    </row>
    <row r="128" spans="1:5">
      <c s="4" r="A128" t="s">
        <v>335</v>
      </c>
      <c s="6" r="C128" t="n">
        <v>179877000</v>
      </c>
      <c s="6" r="D128" t="n">
        <v>182077000</v>
      </c>
    </row>
    <row r="129" spans="1:5">
      <c s="4" r="A129" t="s">
        <v>334</v>
      </c>
      <c s="6" r="C129" t="n">
        <v>-2200000</v>
      </c>
    </row>
    <row r="130" spans="1:5">
      <c s="4" r="A130" t="s">
        <v>372</v>
      </c>
    </row>
    <row r="131" spans="1:5">
      <c s="3" r="A131" t="s">
        <v>467</v>
      </c>
    </row>
    <row r="132" spans="1:5">
      <c s="4" r="A132" t="s">
        <v>335</v>
      </c>
      <c s="6" r="C132" t="n">
        <v>1386000</v>
      </c>
      <c s="7" r="D132" t="n">
        <v>1520000</v>
      </c>
    </row>
    <row r="133" spans="1:5">
      <c s="4" r="A133" t="s">
        <v>334</v>
      </c>
      <c s="7" r="C133" t="n">
        <v>-134000</v>
      </c>
    </row>
    <row r="134" spans="1:5">
      <c r="A134" t="n"/>
    </row>
    <row r="135" spans="1:5">
      <c s="4" r="A135" t="s">
        <v>370</v>
      </c>
      <c s="4" r="B135" t="s">
        <v>389</v>
      </c>
    </row>
  </sheetData>
  <mergeCells count="3">
    <mergeCell ref="A1:B2"/>
    <mergeCell ref="A134:D134"/>
    <mergeCell ref="B135:D13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8</v>
      </c>
      <c s="2" r="B1" t="s">
        <v>24</v>
      </c>
      <c s="2" r="C1" t="s">
        <v>25</v>
      </c>
    </row>
    <row r="2" spans="1:3">
      <c s="3" r="A2" t="s">
        <v>469</v>
      </c>
    </row>
    <row r="3" spans="1:3">
      <c s="4" r="A3" t="s">
        <v>470</v>
      </c>
      <c s="7" r="B3" t="n">
        <v>6729</v>
      </c>
      <c s="7" r="C3" t="n">
        <v>8318</v>
      </c>
    </row>
    <row r="4" spans="1:3">
      <c s="4" r="A4" t="s">
        <v>471</v>
      </c>
      <c s="6" r="B4" t="n">
        <v>79</v>
      </c>
      <c s="6" r="C4" t="n">
        <v>88</v>
      </c>
    </row>
    <row r="5" spans="1:3">
      <c s="4" r="A5" t="s">
        <v>472</v>
      </c>
      <c s="6" r="B5" t="n">
        <v>6808</v>
      </c>
      <c s="6" r="C5" t="n">
        <v>8406</v>
      </c>
    </row>
    <row r="6" spans="1:3">
      <c s="4" r="A6" t="s">
        <v>473</v>
      </c>
      <c s="6" r="B6" t="n">
        <v>8794</v>
      </c>
      <c s="6" r="C6" t="n">
        <v>9165</v>
      </c>
    </row>
    <row r="7" spans="1:3">
      <c s="4" r="A7" t="s">
        <v>474</v>
      </c>
      <c s="6" r="B7" t="n">
        <v>15602</v>
      </c>
      <c s="6" r="C7" t="n">
        <v>17571</v>
      </c>
    </row>
    <row r="8" spans="1:3">
      <c s="4" r="A8" t="s">
        <v>475</v>
      </c>
      <c s="7" r="B8" t="n">
        <v>11642</v>
      </c>
      <c s="7" r="C8" t="n">
        <v>105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v>
      </c>
      <c s="2" r="B1" t="s">
        <v>74</v>
      </c>
      <c s="2" r="D1" t="s">
        <v>1</v>
      </c>
    </row>
    <row r="2" spans="1:5">
      <c s="2" r="B2" t="s">
        <v>24</v>
      </c>
      <c s="2" r="C2" t="s">
        <v>75</v>
      </c>
      <c s="2" r="D2" t="s">
        <v>24</v>
      </c>
      <c s="2" r="E2" t="s">
        <v>75</v>
      </c>
    </row>
    <row r="3" spans="1:5">
      <c s="3" r="A3" t="s">
        <v>76</v>
      </c>
    </row>
    <row r="4" spans="1:5">
      <c s="4" r="A4" t="s">
        <v>77</v>
      </c>
      <c s="7" r="B4" t="n">
        <v>17362</v>
      </c>
      <c s="7" r="C4" t="n">
        <v>16577</v>
      </c>
      <c s="7" r="D4" t="n">
        <v>52110</v>
      </c>
      <c s="7" r="E4" t="n">
        <v>48585</v>
      </c>
    </row>
    <row r="5" spans="1:5">
      <c s="4" r="A5" t="s">
        <v>78</v>
      </c>
      <c s="6" r="B5" t="n">
        <v>1245</v>
      </c>
      <c s="6" r="C5" t="n">
        <v>1156</v>
      </c>
      <c s="6" r="D5" t="n">
        <v>3696</v>
      </c>
      <c s="6" r="E5" t="n">
        <v>3380</v>
      </c>
    </row>
    <row r="6" spans="1:5">
      <c s="4" r="A6" t="s">
        <v>79</v>
      </c>
      <c s="6" r="B6" t="n">
        <v>163</v>
      </c>
      <c s="6" r="C6" t="n">
        <v>32</v>
      </c>
      <c s="6" r="D6" t="n">
        <v>369</v>
      </c>
      <c s="6" r="E6" t="n">
        <v>119</v>
      </c>
    </row>
    <row r="7" spans="1:5">
      <c s="4" r="A7" t="s">
        <v>80</v>
      </c>
      <c s="6" r="E7" t="n">
        <v>2</v>
      </c>
    </row>
    <row r="8" spans="1:5">
      <c s="4" r="A8" t="s">
        <v>81</v>
      </c>
      <c s="6" r="B8" t="n">
        <v>18770</v>
      </c>
      <c s="6" r="C8" t="n">
        <v>17765</v>
      </c>
      <c s="6" r="D8" t="n">
        <v>56175</v>
      </c>
      <c s="6" r="E8" t="n">
        <v>52086</v>
      </c>
    </row>
    <row r="9" spans="1:5">
      <c s="3" r="A9" t="s">
        <v>82</v>
      </c>
    </row>
    <row r="10" spans="1:5">
      <c s="4" r="A10" t="s">
        <v>83</v>
      </c>
      <c s="6" r="B10" t="n">
        <v>473</v>
      </c>
      <c s="6" r="C10" t="n">
        <v>421</v>
      </c>
      <c s="6" r="D10" t="n">
        <v>1341</v>
      </c>
      <c s="6" r="E10" t="n">
        <v>1311</v>
      </c>
    </row>
    <row r="11" spans="1:5">
      <c s="4" r="A11" t="s">
        <v>84</v>
      </c>
      <c s="6" r="B11" t="n">
        <v>35</v>
      </c>
      <c s="6" r="C11" t="n">
        <v>41</v>
      </c>
      <c s="6" r="D11" t="n">
        <v>107</v>
      </c>
      <c s="6" r="E11" t="n">
        <v>124</v>
      </c>
    </row>
    <row r="12" spans="1:5">
      <c s="4" r="A12" t="s">
        <v>85</v>
      </c>
      <c s="6" r="B12" t="n">
        <v>72</v>
      </c>
      <c s="6" r="D12" t="n">
        <v>106</v>
      </c>
    </row>
    <row r="13" spans="1:5">
      <c s="4" r="A13" t="s">
        <v>86</v>
      </c>
      <c s="6" r="B13" t="n">
        <v>580</v>
      </c>
      <c s="6" r="C13" t="n">
        <v>462</v>
      </c>
      <c s="6" r="D13" t="n">
        <v>1554</v>
      </c>
      <c s="6" r="E13" t="n">
        <v>1435</v>
      </c>
    </row>
    <row r="14" spans="1:5">
      <c s="4" r="A14" t="s">
        <v>87</v>
      </c>
      <c s="6" r="B14" t="n">
        <v>18190</v>
      </c>
      <c s="6" r="C14" t="n">
        <v>17303</v>
      </c>
      <c s="6" r="D14" t="n">
        <v>54621</v>
      </c>
      <c s="6" r="E14" t="n">
        <v>50651</v>
      </c>
    </row>
    <row r="15" spans="1:5">
      <c s="4" r="A15" t="s">
        <v>88</v>
      </c>
      <c s="6" r="B15" t="n">
        <v>385</v>
      </c>
      <c s="6" r="C15" t="n">
        <v>1125</v>
      </c>
      <c s="6" r="D15" t="n">
        <v>2715</v>
      </c>
      <c s="6" r="E15" t="n">
        <v>3375</v>
      </c>
    </row>
    <row r="16" spans="1:5">
      <c s="4" r="A16" t="s">
        <v>89</v>
      </c>
      <c s="6" r="B16" t="n">
        <v>17805</v>
      </c>
      <c s="6" r="C16" t="n">
        <v>16178</v>
      </c>
      <c s="6" r="D16" t="n">
        <v>51906</v>
      </c>
      <c s="6" r="E16" t="n">
        <v>47276</v>
      </c>
    </row>
    <row r="17" spans="1:5">
      <c s="3" r="A17" t="s">
        <v>90</v>
      </c>
    </row>
    <row r="18" spans="1:5">
      <c s="4" r="A18" t="s">
        <v>91</v>
      </c>
      <c s="6" r="B18" t="n">
        <v>1427</v>
      </c>
      <c s="6" r="C18" t="n">
        <v>1409</v>
      </c>
      <c s="6" r="D18" t="n">
        <v>4391</v>
      </c>
      <c s="6" r="E18" t="n">
        <v>3563</v>
      </c>
    </row>
    <row r="19" spans="1:5">
      <c s="4" r="A19" t="s">
        <v>92</v>
      </c>
      <c s="6" r="B19" t="n">
        <v>272</v>
      </c>
      <c s="6" r="C19" t="n">
        <v>89</v>
      </c>
      <c s="6" r="D19" t="n">
        <v>401</v>
      </c>
      <c s="6" r="E19" t="n">
        <v>61</v>
      </c>
    </row>
    <row r="20" spans="1:5">
      <c s="4" r="A20" t="s">
        <v>93</v>
      </c>
      <c s="6" r="B20" t="n">
        <v>751</v>
      </c>
      <c s="6" r="C20" t="n">
        <v>333</v>
      </c>
      <c s="6" r="D20" t="n">
        <v>1518</v>
      </c>
      <c s="6" r="E20" t="n">
        <v>479</v>
      </c>
    </row>
    <row r="21" spans="1:5">
      <c s="4" r="A21" t="s">
        <v>94</v>
      </c>
      <c s="6" r="B21" t="n">
        <v>268</v>
      </c>
      <c s="6" r="C21" t="n">
        <v>345</v>
      </c>
      <c s="6" r="D21" t="n">
        <v>963</v>
      </c>
      <c s="6" r="E21" t="n">
        <v>1069</v>
      </c>
    </row>
    <row r="22" spans="1:5">
      <c s="4" r="A22" t="s">
        <v>95</v>
      </c>
      <c s="6" r="B22" t="n">
        <v>240</v>
      </c>
      <c s="6" r="C22" t="n">
        <v>180</v>
      </c>
      <c s="6" r="D22" t="n">
        <v>598</v>
      </c>
      <c s="6" r="E22" t="n">
        <v>412</v>
      </c>
    </row>
    <row r="23" spans="1:5">
      <c s="4" r="A23" t="s">
        <v>96</v>
      </c>
      <c s="6" r="B23" t="n">
        <v>798</v>
      </c>
      <c s="6" r="C23" t="n">
        <v>650</v>
      </c>
      <c s="6" r="D23" t="n">
        <v>2264</v>
      </c>
      <c s="6" r="E23" t="n">
        <v>1970</v>
      </c>
    </row>
    <row r="24" spans="1:5">
      <c s="4" r="A24" t="s">
        <v>97</v>
      </c>
      <c s="6" r="B24" t="n">
        <v>3756</v>
      </c>
      <c s="6" r="C24" t="n">
        <v>3006</v>
      </c>
      <c s="6" r="D24" t="n">
        <v>10135</v>
      </c>
      <c s="6" r="E24" t="n">
        <v>7554</v>
      </c>
    </row>
    <row r="25" spans="1:5">
      <c s="3" r="A25" t="s">
        <v>98</v>
      </c>
    </row>
    <row r="26" spans="1:5">
      <c s="4" r="A26" t="s">
        <v>99</v>
      </c>
      <c s="6" r="B26" t="n">
        <v>8170</v>
      </c>
      <c s="6" r="C26" t="n">
        <v>7377</v>
      </c>
      <c s="6" r="D26" t="n">
        <v>23665</v>
      </c>
      <c s="6" r="E26" t="n">
        <v>21184</v>
      </c>
    </row>
    <row r="27" spans="1:5">
      <c s="4" r="A27" t="s">
        <v>100</v>
      </c>
      <c s="6" r="B27" t="n">
        <v>1561</v>
      </c>
      <c s="6" r="C27" t="n">
        <v>1690</v>
      </c>
      <c s="6" r="D27" t="n">
        <v>4679</v>
      </c>
      <c s="6" r="E27" t="n">
        <v>4990</v>
      </c>
    </row>
    <row r="28" spans="1:5">
      <c s="4" r="A28" t="s">
        <v>101</v>
      </c>
      <c s="6" r="B28" t="n">
        <v>1983</v>
      </c>
      <c s="6" r="C28" t="n">
        <v>1701</v>
      </c>
      <c s="6" r="D28" t="n">
        <v>5490</v>
      </c>
      <c s="6" r="E28" t="n">
        <v>4869</v>
      </c>
    </row>
    <row r="29" spans="1:5">
      <c s="4" r="A29" t="s">
        <v>102</v>
      </c>
      <c s="6" r="B29" t="n">
        <v>406</v>
      </c>
      <c s="6" r="C29" t="n">
        <v>411</v>
      </c>
      <c s="6" r="D29" t="n">
        <v>1218</v>
      </c>
      <c s="6" r="E29" t="n">
        <v>1273</v>
      </c>
    </row>
    <row r="30" spans="1:5">
      <c s="4" r="A30" t="s">
        <v>103</v>
      </c>
      <c s="6" r="B30" t="n">
        <v>421</v>
      </c>
      <c s="6" r="C30" t="n">
        <v>382</v>
      </c>
      <c s="6" r="D30" t="n">
        <v>1222</v>
      </c>
      <c s="6" r="E30" t="n">
        <v>1113</v>
      </c>
    </row>
    <row r="31" spans="1:5">
      <c s="4" r="A31" t="s">
        <v>104</v>
      </c>
      <c s="6" r="B31" t="n">
        <v>327</v>
      </c>
      <c s="6" r="C31" t="n">
        <v>328</v>
      </c>
      <c s="6" r="D31" t="n">
        <v>973</v>
      </c>
      <c s="6" r="E31" t="n">
        <v>958</v>
      </c>
    </row>
    <row r="32" spans="1:5">
      <c s="4" r="A32" t="s">
        <v>105</v>
      </c>
      <c s="6" r="B32" t="n">
        <v>475</v>
      </c>
      <c s="6" r="C32" t="n">
        <v>417</v>
      </c>
      <c s="6" r="D32" t="n">
        <v>1640</v>
      </c>
      <c s="6" r="E32" t="n">
        <v>1263</v>
      </c>
    </row>
    <row r="33" spans="1:5">
      <c s="4" r="A33" t="s">
        <v>106</v>
      </c>
      <c s="6" r="B33" t="n">
        <v>370</v>
      </c>
      <c s="6" r="C33" t="n">
        <v>342</v>
      </c>
      <c s="6" r="D33" t="n">
        <v>1302</v>
      </c>
      <c s="6" r="E33" t="n">
        <v>1220</v>
      </c>
    </row>
    <row r="34" spans="1:5">
      <c s="4" r="A34" t="s">
        <v>107</v>
      </c>
      <c s="6" r="B34" t="n">
        <v>84</v>
      </c>
      <c s="6" r="C34" t="n">
        <v>138</v>
      </c>
      <c s="6" r="D34" t="n">
        <v>101</v>
      </c>
      <c s="6" r="E34" t="n">
        <v>401</v>
      </c>
    </row>
    <row r="35" spans="1:5">
      <c s="4" r="A35" t="s">
        <v>108</v>
      </c>
      <c s="6" r="B35" t="n">
        <v>217</v>
      </c>
      <c s="6" r="C35" t="n">
        <v>206</v>
      </c>
      <c s="6" r="D35" t="n">
        <v>702</v>
      </c>
      <c s="6" r="E35" t="n">
        <v>555</v>
      </c>
    </row>
    <row r="36" spans="1:5">
      <c s="4" r="A36" t="s">
        <v>109</v>
      </c>
      <c s="6" r="B36" t="n">
        <v>263</v>
      </c>
      <c s="6" r="C36" t="n">
        <v>217</v>
      </c>
      <c s="6" r="D36" t="n">
        <v>777</v>
      </c>
      <c s="6" r="E36" t="n">
        <v>725</v>
      </c>
    </row>
    <row r="37" spans="1:5">
      <c s="4" r="A37" t="s">
        <v>110</v>
      </c>
      <c s="6" r="B37" t="n">
        <v>2085</v>
      </c>
      <c s="6" r="C37" t="n">
        <v>1756</v>
      </c>
      <c s="6" r="D37" t="n">
        <v>6213</v>
      </c>
      <c s="6" r="E37" t="n">
        <v>5210</v>
      </c>
    </row>
    <row r="38" spans="1:5">
      <c s="4" r="A38" t="s">
        <v>111</v>
      </c>
      <c s="6" r="B38" t="n">
        <v>16362</v>
      </c>
      <c s="6" r="C38" t="n">
        <v>14965</v>
      </c>
      <c s="6" r="D38" t="n">
        <v>47982</v>
      </c>
      <c s="6" r="E38" t="n">
        <v>43761</v>
      </c>
    </row>
    <row r="39" spans="1:5">
      <c s="4" r="A39" t="s">
        <v>112</v>
      </c>
      <c s="6" r="B39" t="n">
        <v>5199</v>
      </c>
      <c s="6" r="C39" t="n">
        <v>4219</v>
      </c>
      <c s="6" r="D39" t="n">
        <v>14059</v>
      </c>
      <c s="6" r="E39" t="n">
        <v>11069</v>
      </c>
    </row>
    <row r="40" spans="1:5">
      <c s="4" r="A40" t="s">
        <v>113</v>
      </c>
      <c s="6" r="B40" t="n">
        <v>1587</v>
      </c>
      <c s="6" r="C40" t="n">
        <v>1149</v>
      </c>
      <c s="6" r="D40" t="n">
        <v>4123</v>
      </c>
      <c s="6" r="E40" t="n">
        <v>2846</v>
      </c>
    </row>
    <row r="41" spans="1:5">
      <c s="4" r="A41" t="s">
        <v>114</v>
      </c>
      <c s="7" r="B41" t="n">
        <v>3612</v>
      </c>
      <c s="7" r="C41" t="n">
        <v>3070</v>
      </c>
      <c s="7" r="D41" t="n">
        <v>9936</v>
      </c>
      <c s="7" r="E41" t="n">
        <v>8223</v>
      </c>
    </row>
    <row r="42" spans="1:5">
      <c s="3" r="A42" t="s">
        <v>115</v>
      </c>
    </row>
    <row r="43" spans="1:5">
      <c s="4" r="A43" t="s">
        <v>116</v>
      </c>
      <c s="9" r="B43" t="n">
        <v>0.39</v>
      </c>
      <c s="9" r="C43" t="n">
        <v>0.34</v>
      </c>
      <c s="9" r="D43" t="n">
        <v>1.07</v>
      </c>
      <c s="9" r="E43" t="n">
        <v>0.92</v>
      </c>
    </row>
    <row r="44" spans="1:5">
      <c s="4" r="A44" t="s">
        <v>117</v>
      </c>
      <c s="10" r="B44" t="n">
        <v>0.39</v>
      </c>
      <c s="10" r="C44" t="n">
        <v>0.34</v>
      </c>
      <c s="10" r="D44" t="n">
        <v>1.07</v>
      </c>
      <c s="10" r="E44" t="n">
        <v>0.92</v>
      </c>
    </row>
    <row r="45" spans="1:5">
      <c s="4" r="A45" t="s">
        <v>118</v>
      </c>
      <c s="11" r="B45" t="n">
        <v>0.1</v>
      </c>
      <c s="11" r="C45" t="n">
        <v>0.1</v>
      </c>
      <c s="11" r="D45" t="n">
        <v>0.3</v>
      </c>
      <c s="11" r="E45" t="n">
        <v>0.3</v>
      </c>
    </row>
    <row r="46" spans="1:5">
      <c s="4" r="A46" t="s">
        <v>119</v>
      </c>
      <c s="6" r="B46" t="n">
        <v>9257</v>
      </c>
      <c s="6" r="C46" t="n">
        <v>8971</v>
      </c>
      <c s="6" r="D46" t="n">
        <v>9250</v>
      </c>
      <c s="6" r="E46" t="n">
        <v>8945</v>
      </c>
    </row>
    <row r="47" spans="1:5">
      <c s="4" r="A47" t="s">
        <v>120</v>
      </c>
      <c s="6" r="B47" t="n">
        <v>9257</v>
      </c>
      <c s="6" r="C47" t="n">
        <v>8971</v>
      </c>
      <c s="6" r="D47" t="n">
        <v>9250</v>
      </c>
      <c s="6" r="E47" t="n">
        <v>89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76</v>
      </c>
      <c s="2" r="B1" t="s">
        <v>1</v>
      </c>
      <c s="2" r="C1" t="s">
        <v>315</v>
      </c>
    </row>
    <row r="2" spans="1:3">
      <c s="2" r="B2" t="s">
        <v>24</v>
      </c>
      <c s="2" r="C2" t="s">
        <v>25</v>
      </c>
    </row>
    <row r="3" spans="1:3">
      <c s="3" r="A3" t="s">
        <v>477</v>
      </c>
    </row>
    <row r="4" spans="1:3">
      <c s="4" r="A4" t="s">
        <v>478</v>
      </c>
      <c s="7" r="B4" t="n">
        <v>15602</v>
      </c>
      <c s="7" r="C4" t="n">
        <v>17571</v>
      </c>
    </row>
    <row r="5" spans="1:3">
      <c s="4" r="A5" t="s">
        <v>479</v>
      </c>
      <c s="6" r="B5" t="n">
        <v>17529</v>
      </c>
      <c s="6" r="C5" t="n">
        <v>20943</v>
      </c>
    </row>
    <row r="6" spans="1:3">
      <c s="4" r="A6" t="s">
        <v>480</v>
      </c>
      <c s="6" r="B6" t="n">
        <v>16752</v>
      </c>
      <c s="6" r="C6" t="n">
        <v>17886</v>
      </c>
    </row>
    <row r="7" spans="1:3">
      <c s="4" r="A7" t="s">
        <v>481</v>
      </c>
      <c s="6" r="B7" t="n">
        <v>2</v>
      </c>
    </row>
    <row r="8" spans="1:3">
      <c s="4" r="A8" t="s">
        <v>376</v>
      </c>
    </row>
    <row r="9" spans="1:3">
      <c s="3" r="A9" t="s">
        <v>477</v>
      </c>
    </row>
    <row r="10" spans="1:3">
      <c s="4" r="A10" t="s">
        <v>478</v>
      </c>
      <c s="6" r="B10" t="n">
        <v>6670</v>
      </c>
      <c s="6" r="C10" t="n">
        <v>7266</v>
      </c>
    </row>
    <row r="11" spans="1:3">
      <c s="4" r="A11" t="s">
        <v>479</v>
      </c>
      <c s="6" r="B11" t="n">
        <v>6700</v>
      </c>
      <c s="6" r="C11" t="n">
        <v>7283</v>
      </c>
    </row>
    <row r="12" spans="1:3">
      <c s="4" r="A12" t="s">
        <v>480</v>
      </c>
      <c s="6" r="B12" t="n">
        <v>7060</v>
      </c>
      <c s="6" r="C12" t="n">
        <v>7389</v>
      </c>
    </row>
    <row r="13" spans="1:3">
      <c s="4" r="A13" t="s">
        <v>481</v>
      </c>
      <c s="6" r="B13" t="n">
        <v>2</v>
      </c>
    </row>
    <row r="14" spans="1:3">
      <c s="4" r="A14" t="s">
        <v>381</v>
      </c>
    </row>
    <row r="15" spans="1:3">
      <c s="3" r="A15" t="s">
        <v>477</v>
      </c>
    </row>
    <row r="16" spans="1:3">
      <c s="4" r="A16" t="s">
        <v>478</v>
      </c>
      <c s="6" r="B16" t="n">
        <v>35</v>
      </c>
      <c s="6" r="C16" t="n">
        <v>37</v>
      </c>
    </row>
    <row r="17" spans="1:3">
      <c s="4" r="A17" t="s">
        <v>479</v>
      </c>
      <c s="6" r="B17" t="n">
        <v>35</v>
      </c>
    </row>
    <row r="18" spans="1:3">
      <c s="4" r="A18" t="s">
        <v>480</v>
      </c>
      <c s="6" r="B18" t="n">
        <v>36</v>
      </c>
      <c s="6" r="C18" t="n">
        <v>42</v>
      </c>
    </row>
    <row r="19" spans="1:3">
      <c s="4" r="A19" t="s">
        <v>362</v>
      </c>
    </row>
    <row r="20" spans="1:3">
      <c s="3" r="A20" t="s">
        <v>477</v>
      </c>
    </row>
    <row r="21" spans="1:3">
      <c s="4" r="A21" t="s">
        <v>478</v>
      </c>
      <c s="6" r="B21" t="n">
        <v>1539</v>
      </c>
      <c s="6" r="C21" t="n">
        <v>1402</v>
      </c>
    </row>
    <row r="22" spans="1:3">
      <c s="4" r="A22" t="s">
        <v>479</v>
      </c>
      <c s="6" r="B22" t="n">
        <v>3196</v>
      </c>
      <c s="6" r="C22" t="n">
        <v>3029</v>
      </c>
    </row>
    <row r="23" spans="1:3">
      <c s="4" r="A23" t="s">
        <v>480</v>
      </c>
      <c s="6" r="B23" t="n">
        <v>1514</v>
      </c>
      <c s="6" r="C23" t="n">
        <v>1526</v>
      </c>
    </row>
    <row r="24" spans="1:3">
      <c s="4" r="A24" t="s">
        <v>353</v>
      </c>
    </row>
    <row r="25" spans="1:3">
      <c s="3" r="A25" t="s">
        <v>477</v>
      </c>
    </row>
    <row r="26" spans="1:3">
      <c s="4" r="A26" t="s">
        <v>478</v>
      </c>
      <c s="6" r="B26" t="n">
        <v>7210</v>
      </c>
      <c s="6" r="C26" t="n">
        <v>8744</v>
      </c>
    </row>
    <row r="27" spans="1:3">
      <c s="4" r="A27" t="s">
        <v>479</v>
      </c>
      <c s="6" r="B27" t="n">
        <v>7450</v>
      </c>
      <c s="6" r="C27" t="n">
        <v>10508</v>
      </c>
    </row>
    <row r="28" spans="1:3">
      <c s="4" r="A28" t="s">
        <v>480</v>
      </c>
      <c s="6" r="B28" t="n">
        <v>8002</v>
      </c>
      <c s="6" r="C28" t="n">
        <v>8810</v>
      </c>
    </row>
    <row r="29" spans="1:3">
      <c s="4" r="A29" t="s">
        <v>369</v>
      </c>
    </row>
    <row r="30" spans="1:3">
      <c s="3" r="A30" t="s">
        <v>477</v>
      </c>
    </row>
    <row r="31" spans="1:3">
      <c s="4" r="A31" t="s">
        <v>478</v>
      </c>
      <c s="6" r="B31" t="n">
        <v>148</v>
      </c>
      <c s="6" r="C31" t="n">
        <v>122</v>
      </c>
    </row>
    <row r="32" spans="1:3">
      <c s="4" r="A32" t="s">
        <v>479</v>
      </c>
      <c s="6" r="B32" t="n">
        <v>148</v>
      </c>
      <c s="6" r="C32" t="n">
        <v>123</v>
      </c>
    </row>
    <row r="33" spans="1:3">
      <c s="4" r="A33" t="s">
        <v>480</v>
      </c>
      <c s="7" r="B33" t="n">
        <v>140</v>
      </c>
      <c s="7" r="C33" t="n">
        <v>1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33"/>
    <col customWidth="1" max="3" min="3" width="21"/>
  </cols>
  <sheetData>
    <row r="1" spans="1:3">
      <c s="1" r="A1" t="s">
        <v>482</v>
      </c>
      <c s="2" r="B1" t="s">
        <v>1</v>
      </c>
    </row>
    <row r="2" spans="1:3">
      <c s="2" r="B2" t="s">
        <v>483</v>
      </c>
      <c s="2" r="C2" t="s">
        <v>291</v>
      </c>
    </row>
    <row r="3" spans="1:3">
      <c s="3" r="A3" t="s">
        <v>484</v>
      </c>
    </row>
    <row r="4" spans="1:3">
      <c s="4" r="A4" t="s">
        <v>485</v>
      </c>
      <c s="6" r="B4" t="n">
        <v>4</v>
      </c>
    </row>
    <row r="5" spans="1:3">
      <c s="4" r="A5" t="s">
        <v>486</v>
      </c>
      <c s="7" r="B5" t="n">
        <v>10772</v>
      </c>
    </row>
    <row r="6" spans="1:3">
      <c s="4" r="A6" t="s">
        <v>487</v>
      </c>
      <c s="6" r="B6" t="n">
        <v>10763</v>
      </c>
    </row>
    <row r="7" spans="1:3">
      <c s="4" r="A7" t="s">
        <v>488</v>
      </c>
      <c s="7" r="B7" t="n">
        <v>6808</v>
      </c>
      <c s="7" r="C7" t="n">
        <v>8406</v>
      </c>
    </row>
    <row r="8" spans="1:3">
      <c s="4" r="A8" t="s">
        <v>489</v>
      </c>
    </row>
    <row r="9" spans="1:3">
      <c s="3" r="A9" t="s">
        <v>484</v>
      </c>
    </row>
    <row r="10" spans="1:3">
      <c s="4" r="A10" t="s">
        <v>485</v>
      </c>
      <c s="6" r="B10" t="n">
        <v>2</v>
      </c>
    </row>
    <row r="11" spans="1:3">
      <c s="4" r="A11" t="s">
        <v>486</v>
      </c>
      <c s="7" r="B11" t="n">
        <v>110</v>
      </c>
    </row>
    <row r="12" spans="1:3">
      <c s="4" r="A12" t="s">
        <v>487</v>
      </c>
      <c s="6" r="B12" t="n">
        <v>110</v>
      </c>
    </row>
    <row r="13" spans="1:3">
      <c s="4" r="A13" t="s">
        <v>488</v>
      </c>
      <c s="7" r="B13" t="n">
        <v>79</v>
      </c>
      <c s="6" r="C13" t="n">
        <v>88</v>
      </c>
    </row>
    <row r="14" spans="1:3">
      <c s="4" r="A14" t="s">
        <v>490</v>
      </c>
    </row>
    <row r="15" spans="1:3">
      <c s="3" r="A15" t="s">
        <v>484</v>
      </c>
    </row>
    <row r="16" spans="1:3">
      <c s="4" r="A16" t="s">
        <v>485</v>
      </c>
      <c s="6" r="B16" t="n">
        <v>1</v>
      </c>
    </row>
    <row r="17" spans="1:3">
      <c s="4" r="A17" t="s">
        <v>486</v>
      </c>
      <c s="7" r="B17" t="n">
        <v>75</v>
      </c>
    </row>
    <row r="18" spans="1:3">
      <c s="4" r="A18" t="s">
        <v>487</v>
      </c>
      <c s="6" r="B18" t="n">
        <v>75</v>
      </c>
    </row>
    <row r="19" spans="1:3">
      <c s="4" r="A19" t="s">
        <v>488</v>
      </c>
      <c s="7" r="B19" t="n">
        <v>60</v>
      </c>
      <c s="6" r="C19" t="n">
        <v>67</v>
      </c>
    </row>
    <row r="20" spans="1:3">
      <c s="4" r="A20" t="s">
        <v>491</v>
      </c>
    </row>
    <row r="21" spans="1:3">
      <c s="3" r="A21" t="s">
        <v>484</v>
      </c>
    </row>
    <row r="22" spans="1:3">
      <c s="4" r="A22" t="s">
        <v>485</v>
      </c>
      <c s="6" r="B22" t="n">
        <v>1</v>
      </c>
    </row>
    <row r="23" spans="1:3">
      <c s="4" r="A23" t="s">
        <v>486</v>
      </c>
      <c s="7" r="B23" t="n">
        <v>35</v>
      </c>
    </row>
    <row r="24" spans="1:3">
      <c s="4" r="A24" t="s">
        <v>487</v>
      </c>
      <c s="6" r="B24" t="n">
        <v>35</v>
      </c>
    </row>
    <row r="25" spans="1:3">
      <c s="4" r="A25" t="s">
        <v>488</v>
      </c>
      <c s="7" r="B25" t="n">
        <v>19</v>
      </c>
      <c s="6" r="C25" t="n">
        <v>21</v>
      </c>
    </row>
    <row r="26" spans="1:3">
      <c s="4" r="A26" t="s">
        <v>492</v>
      </c>
    </row>
    <row r="27" spans="1:3">
      <c s="3" r="A27" t="s">
        <v>484</v>
      </c>
    </row>
    <row r="28" spans="1:3">
      <c s="4" r="A28" t="s">
        <v>485</v>
      </c>
      <c s="6" r="B28" t="n">
        <v>2</v>
      </c>
    </row>
    <row r="29" spans="1:3">
      <c s="4" r="A29" t="s">
        <v>486</v>
      </c>
      <c s="7" r="B29" t="n">
        <v>10662</v>
      </c>
    </row>
    <row r="30" spans="1:3">
      <c s="4" r="A30" t="s">
        <v>487</v>
      </c>
      <c s="6" r="B30" t="n">
        <v>10653</v>
      </c>
    </row>
    <row r="31" spans="1:3">
      <c s="4" r="A31" t="s">
        <v>488</v>
      </c>
      <c s="7" r="B31" t="n">
        <v>6729</v>
      </c>
      <c s="6" r="C31" t="n">
        <v>8318</v>
      </c>
    </row>
    <row r="32" spans="1:3">
      <c s="4" r="A32" t="s">
        <v>493</v>
      </c>
    </row>
    <row r="33" spans="1:3">
      <c s="3" r="A33" t="s">
        <v>484</v>
      </c>
    </row>
    <row r="34" spans="1:3">
      <c s="4" r="A34" t="s">
        <v>485</v>
      </c>
      <c s="6" r="B34" t="n">
        <v>2</v>
      </c>
    </row>
    <row r="35" spans="1:3">
      <c s="4" r="A35" t="s">
        <v>486</v>
      </c>
      <c s="7" r="B35" t="n">
        <v>10662</v>
      </c>
    </row>
    <row r="36" spans="1:3">
      <c s="4" r="A36" t="s">
        <v>487</v>
      </c>
      <c s="6" r="B36" t="n">
        <v>10653</v>
      </c>
    </row>
    <row r="37" spans="1:3">
      <c s="4" r="A37" t="s">
        <v>488</v>
      </c>
      <c s="7" r="B37" t="n">
        <v>6729</v>
      </c>
      <c s="7" r="C37" t="n">
        <v>8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494</v>
      </c>
      <c s="2" r="B1" t="s">
        <v>495</v>
      </c>
    </row>
    <row r="2" spans="1:4">
      <c s="2" r="B2" t="s">
        <v>260</v>
      </c>
      <c s="2" r="C2" t="s">
        <v>24</v>
      </c>
      <c s="2" r="D2" t="s">
        <v>259</v>
      </c>
    </row>
    <row r="3" spans="1:4">
      <c s="3" r="A3" t="s">
        <v>496</v>
      </c>
    </row>
    <row r="4" spans="1:4">
      <c s="4" r="A4" t="s">
        <v>497</v>
      </c>
      <c s="7" r="B4" t="n">
        <v>3500</v>
      </c>
      <c s="7" r="C4" t="n">
        <v>3453</v>
      </c>
    </row>
    <row r="5" spans="1:4">
      <c s="4" r="A5" t="s">
        <v>498</v>
      </c>
      <c s="4" r="B5" t="s">
        <v>499</v>
      </c>
    </row>
    <row r="6" spans="1:4">
      <c s="4" r="A6" t="s">
        <v>261</v>
      </c>
    </row>
    <row r="7" spans="1:4">
      <c s="3" r="A7" t="s">
        <v>496</v>
      </c>
    </row>
    <row r="8" spans="1:4">
      <c s="4" r="A8" t="s">
        <v>263</v>
      </c>
      <c s="4" r="B8" t="s">
        <v>264</v>
      </c>
      <c s="4" r="D8" t="s">
        <v>2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r="1" spans="1:6">
      <c s="1" r="A1" t="s">
        <v>500</v>
      </c>
      <c s="2" r="B1" t="s">
        <v>501</v>
      </c>
      <c s="2" r="C1" t="s">
        <v>24</v>
      </c>
      <c s="2" r="D1" t="s">
        <v>25</v>
      </c>
      <c s="2" r="E1" t="s">
        <v>24</v>
      </c>
      <c s="2" r="F1" t="s">
        <v>391</v>
      </c>
    </row>
    <row r="2" spans="1:6">
      <c s="3" r="A2" t="s">
        <v>502</v>
      </c>
    </row>
    <row r="3" spans="1:6">
      <c s="4" r="A3" t="s">
        <v>503</v>
      </c>
      <c s="4" r="C3" t="s">
        <v>504</v>
      </c>
      <c s="4" r="D3" t="s">
        <v>505</v>
      </c>
      <c s="4" r="E3" t="s">
        <v>504</v>
      </c>
      <c s="4" r="F3" t="s">
        <v>506</v>
      </c>
    </row>
    <row r="4" spans="1:6">
      <c s="4" r="A4" t="s">
        <v>507</v>
      </c>
      <c s="4" r="C4" t="s">
        <v>508</v>
      </c>
      <c s="4" r="D4" t="s">
        <v>508</v>
      </c>
      <c s="4" r="E4" t="s">
        <v>508</v>
      </c>
      <c s="4" r="F4" t="s">
        <v>505</v>
      </c>
    </row>
    <row r="5" spans="1:6">
      <c s="4" r="A5" t="s">
        <v>509</v>
      </c>
      <c s="4" r="E5" t="s">
        <v>510</v>
      </c>
    </row>
    <row r="6" spans="1:6">
      <c s="4" r="A6" t="s">
        <v>511</v>
      </c>
      <c s="7" r="E6" t="n">
        <v>732700000</v>
      </c>
    </row>
    <row r="7" spans="1:6">
      <c s="4" r="A7" t="s">
        <v>512</v>
      </c>
      <c s="4" r="E7" t="s">
        <v>513</v>
      </c>
    </row>
    <row r="8" spans="1:6">
      <c s="4" r="A8" t="s">
        <v>514</v>
      </c>
      <c s="7" r="E8" t="n">
        <v>34700000</v>
      </c>
    </row>
    <row r="9" spans="1:6">
      <c s="4" r="A9" t="s">
        <v>515</v>
      </c>
      <c s="7" r="E9" t="n">
        <v>30000000</v>
      </c>
    </row>
    <row r="10" spans="1:6">
      <c s="4" r="A10" t="s">
        <v>70</v>
      </c>
      <c s="6" r="C10" t="n">
        <v>1750</v>
      </c>
      <c s="6" r="E10" t="n">
        <v>1750</v>
      </c>
    </row>
    <row r="11" spans="1:6">
      <c s="4" r="A11" t="s">
        <v>71</v>
      </c>
      <c s="6" r="C11" t="n">
        <v>1750</v>
      </c>
      <c s="6" r="E11" t="n">
        <v>1750</v>
      </c>
    </row>
    <row r="12" spans="1:6">
      <c s="4" r="A12" t="s">
        <v>516</v>
      </c>
    </row>
    <row r="13" spans="1:6">
      <c s="3" r="A13" t="s">
        <v>502</v>
      </c>
    </row>
    <row r="14" spans="1:6">
      <c s="4" r="A14" t="s">
        <v>70</v>
      </c>
      <c s="6" r="C14" t="n">
        <v>1750000</v>
      </c>
      <c s="6" r="E14" t="n">
        <v>1750000</v>
      </c>
    </row>
    <row r="15" spans="1:6">
      <c s="4" r="A15" t="s">
        <v>71</v>
      </c>
      <c s="6" r="C15" t="n">
        <v>1750000</v>
      </c>
      <c s="6" r="E15" t="n">
        <v>1750000</v>
      </c>
    </row>
    <row r="16" spans="1:6">
      <c s="4" r="A16" t="s">
        <v>517</v>
      </c>
    </row>
    <row r="17" spans="1:6">
      <c s="3" r="A17" t="s">
        <v>502</v>
      </c>
    </row>
    <row r="18" spans="1:6">
      <c s="4" r="A18" t="s">
        <v>518</v>
      </c>
      <c s="4" r="C18" t="s">
        <v>519</v>
      </c>
    </row>
    <row r="19" spans="1:6">
      <c s="4" r="A19" t="s">
        <v>520</v>
      </c>
      <c s="6" r="B19" t="n">
        <v>10000</v>
      </c>
    </row>
    <row r="20" spans="1:6">
      <c s="4" r="A20" t="s">
        <v>521</v>
      </c>
      <c s="7" r="B20" t="n">
        <v>1000</v>
      </c>
    </row>
    <row r="21" spans="1:6">
      <c s="4" r="A21" t="s">
        <v>522</v>
      </c>
      <c s="4" r="B21" t="s">
        <v>523</v>
      </c>
    </row>
    <row r="22" spans="1:6">
      <c s="4" r="A22" t="s">
        <v>524</v>
      </c>
      <c s="7" r="C22" t="n">
        <v>250000</v>
      </c>
    </row>
    <row r="23" spans="1:6">
      <c s="4" r="A23" t="s">
        <v>525</v>
      </c>
      <c s="6" r="C23" t="n">
        <v>250</v>
      </c>
    </row>
    <row r="24" spans="1:6">
      <c s="4" r="A24" t="s">
        <v>526</v>
      </c>
      <c s="4" r="C24" t="s">
        <v>527</v>
      </c>
    </row>
    <row r="25" spans="1:6">
      <c s="4" r="A25" t="s">
        <v>528</v>
      </c>
    </row>
    <row r="26" spans="1:6">
      <c s="3" r="A26" t="s">
        <v>502</v>
      </c>
    </row>
    <row r="27" spans="1:6">
      <c s="4" r="A27" t="s">
        <v>529</v>
      </c>
      <c s="7" r="C27" t="n">
        <v>10000000</v>
      </c>
    </row>
    <row r="28" spans="1:6">
      <c s="4" r="A28" t="s">
        <v>530</v>
      </c>
    </row>
    <row r="29" spans="1:6">
      <c s="3" r="A29" t="s">
        <v>502</v>
      </c>
    </row>
    <row r="30" spans="1:6">
      <c s="4" r="A30" t="s">
        <v>531</v>
      </c>
      <c s="7" r="D30" t="n">
        <v>5000000</v>
      </c>
    </row>
    <row r="31" spans="1:6">
      <c s="4" r="A31" t="s">
        <v>532</v>
      </c>
      <c s="7" r="D31" t="n">
        <v>2900000</v>
      </c>
    </row>
    <row r="32" spans="1:6">
      <c s="4" r="A32" t="s">
        <v>533</v>
      </c>
    </row>
    <row r="33" spans="1:6">
      <c s="3" r="A33" t="s">
        <v>502</v>
      </c>
    </row>
    <row r="34" spans="1:6">
      <c s="4" r="A34" t="s">
        <v>531</v>
      </c>
      <c s="6" r="C34" t="n">
        <v>10000000</v>
      </c>
    </row>
    <row r="35" spans="1:6">
      <c s="4" r="A35" t="s">
        <v>532</v>
      </c>
      <c s="7" r="C35" t="n">
        <v>17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34</v>
      </c>
      <c s="2" r="B1" t="s">
        <v>24</v>
      </c>
      <c s="2" r="C1" t="s">
        <v>25</v>
      </c>
      <c s="2" r="D1" t="s">
        <v>391</v>
      </c>
    </row>
    <row r="2" spans="1:4">
      <c s="3" r="A2" t="s">
        <v>194</v>
      </c>
    </row>
    <row r="3" spans="1:4">
      <c s="4" r="A3" t="s">
        <v>535</v>
      </c>
      <c s="7" r="B3" t="n">
        <v>136620</v>
      </c>
      <c s="7" r="C3" t="n">
        <v>128119</v>
      </c>
    </row>
    <row r="4" spans="1:4">
      <c s="4" r="A4" t="s">
        <v>536</v>
      </c>
      <c s="6" r="B4" t="n">
        <v>122671</v>
      </c>
      <c s="6" r="C4" t="n">
        <v>115242</v>
      </c>
    </row>
    <row r="5" spans="1:4">
      <c s="4" r="A5" t="s">
        <v>537</v>
      </c>
      <c s="6" r="B5" t="n">
        <v>122671</v>
      </c>
      <c s="6" r="C5" t="n">
        <v>115242</v>
      </c>
    </row>
    <row r="6" spans="1:4">
      <c s="4" r="A6" t="s">
        <v>538</v>
      </c>
      <c s="7" r="B6" t="n">
        <v>122671</v>
      </c>
      <c s="7" r="C6" t="n">
        <v>115242</v>
      </c>
    </row>
    <row r="7" spans="1:4">
      <c s="4" r="A7" t="s">
        <v>539</v>
      </c>
      <c s="4" r="B7" t="s">
        <v>540</v>
      </c>
      <c s="4" r="C7" t="s">
        <v>541</v>
      </c>
    </row>
    <row r="8" spans="1:4">
      <c s="4" r="A8" t="s">
        <v>542</v>
      </c>
      <c s="4" r="B8" t="s">
        <v>543</v>
      </c>
      <c s="4" r="C8" t="s">
        <v>544</v>
      </c>
    </row>
    <row r="9" spans="1:4">
      <c s="4" r="A9" t="s">
        <v>545</v>
      </c>
      <c s="4" r="B9" t="s">
        <v>546</v>
      </c>
      <c s="4" r="C9" t="s">
        <v>547</v>
      </c>
    </row>
    <row r="10" spans="1:4">
      <c s="4" r="A10" t="s">
        <v>548</v>
      </c>
      <c s="4" r="B10" t="s">
        <v>543</v>
      </c>
      <c s="4" r="C10" t="s">
        <v>544</v>
      </c>
    </row>
    <row r="11" spans="1:4">
      <c s="4" r="A11" t="s">
        <v>549</v>
      </c>
      <c s="7" r="B11" t="n">
        <v>96123</v>
      </c>
      <c s="7" r="C11" t="n">
        <v>82315</v>
      </c>
    </row>
    <row r="12" spans="1:4">
      <c s="4" r="A12" t="s">
        <v>550</v>
      </c>
      <c s="6" r="B12" t="n">
        <v>73834</v>
      </c>
      <c s="6" r="C12" t="n">
        <v>61736</v>
      </c>
    </row>
    <row r="13" spans="1:4">
      <c s="4" r="A13" t="s">
        <v>551</v>
      </c>
      <c s="6" r="B13" t="n">
        <v>70401</v>
      </c>
      <c s="6" r="C13" t="n">
        <v>62256</v>
      </c>
    </row>
    <row r="14" spans="1:4">
      <c s="4" r="A14" t="s">
        <v>552</v>
      </c>
      <c s="7" r="B14" t="n">
        <v>57117</v>
      </c>
      <c s="7" r="C14" t="n">
        <v>46302</v>
      </c>
    </row>
    <row r="15" spans="1:4">
      <c s="4" r="A15" t="s">
        <v>553</v>
      </c>
      <c s="4" r="B15" t="s">
        <v>554</v>
      </c>
      <c s="4" r="C15" t="s">
        <v>508</v>
      </c>
    </row>
    <row r="16" spans="1:4">
      <c s="4" r="A16" t="s">
        <v>555</v>
      </c>
      <c s="4" r="B16" t="s">
        <v>504</v>
      </c>
      <c s="4" r="C16" t="s">
        <v>505</v>
      </c>
      <c s="4" r="D16" t="s">
        <v>506</v>
      </c>
    </row>
    <row r="17" spans="1:4">
      <c s="4" r="A17" t="s">
        <v>556</v>
      </c>
      <c s="4" r="B17" t="s">
        <v>506</v>
      </c>
      <c s="4" r="C17" t="s">
        <v>506</v>
      </c>
    </row>
    <row r="18" spans="1:4">
      <c s="4" r="A18" t="s">
        <v>557</v>
      </c>
      <c s="4" r="B18" t="s">
        <v>558</v>
      </c>
      <c s="4" r="C18" t="s">
        <v>559</v>
      </c>
    </row>
    <row r="19" spans="1:4">
      <c s="4" r="A19" t="s">
        <v>560</v>
      </c>
      <c s="7" r="B19" t="n">
        <v>111447</v>
      </c>
      <c s="7" r="C19" t="n">
        <v>102893</v>
      </c>
    </row>
    <row r="20" spans="1:4">
      <c s="4" r="A20" t="s">
        <v>561</v>
      </c>
      <c s="6" r="B20" t="n">
        <v>89158</v>
      </c>
      <c s="6" r="C20" t="n">
        <v>82315</v>
      </c>
    </row>
    <row r="21" spans="1:4">
      <c s="4" r="A21" t="s">
        <v>562</v>
      </c>
      <c s="6" r="B21" t="n">
        <v>88002</v>
      </c>
      <c s="6" r="C21" t="n">
        <v>77820</v>
      </c>
    </row>
    <row r="22" spans="1:4">
      <c s="4" r="A22" t="s">
        <v>563</v>
      </c>
      <c s="7" r="B22" t="n">
        <v>72441</v>
      </c>
      <c s="7" r="C22" t="n">
        <v>66881</v>
      </c>
    </row>
    <row r="23" spans="1:4">
      <c s="4" r="A23" t="s">
        <v>564</v>
      </c>
      <c s="4" r="B23" t="s">
        <v>565</v>
      </c>
      <c s="4" r="C23" t="s">
        <v>565</v>
      </c>
    </row>
    <row r="24" spans="1:4">
      <c s="4" r="A24" t="s">
        <v>566</v>
      </c>
      <c s="4" r="B24" t="s">
        <v>508</v>
      </c>
      <c s="4" r="C24" t="s">
        <v>508</v>
      </c>
      <c s="4" r="D24" t="s">
        <v>505</v>
      </c>
    </row>
    <row r="25" spans="1:4">
      <c s="4" r="A25" t="s">
        <v>567</v>
      </c>
      <c s="4" r="B25" t="s">
        <v>568</v>
      </c>
      <c s="4" r="C25" t="s">
        <v>568</v>
      </c>
    </row>
    <row r="26" spans="1:4">
      <c s="4" r="A26" t="s">
        <v>569</v>
      </c>
      <c s="4" r="B26" t="s">
        <v>570</v>
      </c>
      <c s="4" r="C26" t="s">
        <v>57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1</v>
      </c>
      <c s="2" r="B1" t="s">
        <v>24</v>
      </c>
      <c s="2" r="C1" t="s">
        <v>25</v>
      </c>
    </row>
    <row r="2" spans="1:3">
      <c s="4" r="A2" t="s">
        <v>572</v>
      </c>
    </row>
    <row r="3" spans="1:3">
      <c s="3" r="A3" t="s">
        <v>573</v>
      </c>
    </row>
    <row r="4" spans="1:3">
      <c s="4" r="A4" t="s">
        <v>574</v>
      </c>
      <c s="7" r="B4" t="n">
        <v>137204</v>
      </c>
      <c s="7" r="C4" t="n">
        <v>153412</v>
      </c>
    </row>
    <row r="5" spans="1:3">
      <c s="4" r="A5" t="s">
        <v>575</v>
      </c>
    </row>
    <row r="6" spans="1:3">
      <c s="3" r="A6" t="s">
        <v>573</v>
      </c>
    </row>
    <row r="7" spans="1:3">
      <c s="4" r="A7" t="s">
        <v>574</v>
      </c>
      <c s="6" r="B7" t="n">
        <v>52180</v>
      </c>
      <c s="6" r="C7" t="n">
        <v>55802</v>
      </c>
    </row>
    <row r="8" spans="1:3">
      <c s="4" r="A8" t="s">
        <v>576</v>
      </c>
    </row>
    <row r="9" spans="1:3">
      <c s="3" r="A9" t="s">
        <v>573</v>
      </c>
    </row>
    <row r="10" spans="1:3">
      <c s="4" r="A10" t="s">
        <v>574</v>
      </c>
      <c s="6" r="B10" t="n">
        <v>48846</v>
      </c>
      <c s="6" r="C10" t="n">
        <v>49256</v>
      </c>
    </row>
    <row r="11" spans="1:3">
      <c s="4" r="A11" t="s">
        <v>577</v>
      </c>
    </row>
    <row r="12" spans="1:3">
      <c s="3" r="A12" t="s">
        <v>573</v>
      </c>
    </row>
    <row r="13" spans="1:3">
      <c s="4" r="A13" t="s">
        <v>574</v>
      </c>
      <c s="7" r="B13" t="n">
        <v>3334</v>
      </c>
      <c s="7" r="C13" t="n">
        <v>654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s="1" r="A1" t="s">
        <v>578</v>
      </c>
      <c s="2" r="B1" t="s">
        <v>1</v>
      </c>
    </row>
    <row r="2" spans="1:2">
      <c s="2" r="B2" t="s">
        <v>579</v>
      </c>
    </row>
    <row r="3" spans="1:2">
      <c s="3" r="A3" t="s">
        <v>197</v>
      </c>
    </row>
    <row r="4" spans="1:2">
      <c s="4" r="A4" t="s">
        <v>580</v>
      </c>
      <c s="4" r="B4" t="s">
        <v>581</v>
      </c>
    </row>
    <row r="5" spans="1:2">
      <c s="4" r="A5" t="s">
        <v>582</v>
      </c>
      <c s="7" r="B5" t="n">
        <v>52200000</v>
      </c>
    </row>
    <row r="6" spans="1:2">
      <c s="4" r="A6" t="s">
        <v>583</v>
      </c>
      <c s="4" r="B6" t="s">
        <v>581</v>
      </c>
    </row>
    <row r="7" spans="1:2">
      <c s="4" r="A7" t="s">
        <v>584</v>
      </c>
      <c s="7" r="B7" t="n">
        <v>16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1"/>
  </cols>
  <sheetData>
    <row r="1" spans="1:2">
      <c s="1" r="A1" t="s">
        <v>585</v>
      </c>
      <c s="2" r="B1" t="s">
        <v>579</v>
      </c>
    </row>
    <row r="2" spans="1:2">
      <c s="3" r="A2" t="s">
        <v>200</v>
      </c>
    </row>
    <row r="3" spans="1:2">
      <c s="4" r="A3" t="s">
        <v>586</v>
      </c>
      <c s="12" r="B3" t="n">
        <v>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7</v>
      </c>
      <c s="2" r="B1" t="s">
        <v>24</v>
      </c>
      <c s="2" r="C1" t="s">
        <v>25</v>
      </c>
    </row>
    <row r="2" spans="1:3">
      <c s="3" r="A2" t="s">
        <v>588</v>
      </c>
    </row>
    <row r="3" spans="1:3">
      <c s="4" r="A3" t="s">
        <v>32</v>
      </c>
      <c s="7" r="B3" t="n">
        <v>344609</v>
      </c>
      <c s="7" r="C3" t="n">
        <v>227535</v>
      </c>
    </row>
    <row r="4" spans="1:3">
      <c s="4" r="A4" t="s">
        <v>286</v>
      </c>
    </row>
    <row r="5" spans="1:3">
      <c s="3" r="A5" t="s">
        <v>588</v>
      </c>
    </row>
    <row r="6" spans="1:3">
      <c s="4" r="A6" t="s">
        <v>32</v>
      </c>
      <c s="6" r="B6" t="n">
        <v>183204</v>
      </c>
      <c s="6" r="C6" t="n">
        <v>50904</v>
      </c>
    </row>
    <row r="7" spans="1:3">
      <c s="4" r="A7" t="s">
        <v>287</v>
      </c>
    </row>
    <row r="8" spans="1:3">
      <c s="3" r="A8" t="s">
        <v>588</v>
      </c>
    </row>
    <row r="9" spans="1:3">
      <c s="4" r="A9" t="s">
        <v>32</v>
      </c>
      <c s="6" r="B9" t="n">
        <v>62585</v>
      </c>
      <c s="6" r="C9" t="n">
        <v>70609</v>
      </c>
    </row>
    <row r="10" spans="1:3">
      <c s="4" r="A10" t="s">
        <v>589</v>
      </c>
    </row>
    <row r="11" spans="1:3">
      <c s="3" r="A11" t="s">
        <v>588</v>
      </c>
    </row>
    <row r="12" spans="1:3">
      <c s="4" r="A12" t="s">
        <v>32</v>
      </c>
      <c s="6" r="B12" t="n">
        <v>346139</v>
      </c>
      <c s="6" r="C12" t="n">
        <v>228997</v>
      </c>
    </row>
    <row r="13" spans="1:3">
      <c s="4" r="A13" t="s">
        <v>590</v>
      </c>
    </row>
    <row r="14" spans="1:3">
      <c s="3" r="A14" t="s">
        <v>588</v>
      </c>
    </row>
    <row r="15" spans="1:3">
      <c s="4" r="A15" t="s">
        <v>32</v>
      </c>
      <c s="6" r="B15" t="n">
        <v>73483</v>
      </c>
      <c s="6" r="C15" t="n">
        <v>106022</v>
      </c>
    </row>
    <row r="16" spans="1:3">
      <c s="4" r="A16" t="s">
        <v>591</v>
      </c>
    </row>
    <row r="17" spans="1:3">
      <c s="3" r="A17" t="s">
        <v>588</v>
      </c>
    </row>
    <row r="18" spans="1:3">
      <c s="4" r="A18" t="s">
        <v>32</v>
      </c>
      <c s="6" r="B18" t="n">
        <v>271126</v>
      </c>
      <c s="6" r="C18" t="n">
        <v>121513</v>
      </c>
    </row>
    <row r="19" spans="1:3">
      <c s="4" r="A19" t="s">
        <v>592</v>
      </c>
    </row>
    <row r="20" spans="1:3">
      <c s="3" r="A20" t="s">
        <v>588</v>
      </c>
    </row>
    <row r="21" spans="1:3">
      <c s="4" r="A21" t="s">
        <v>32</v>
      </c>
      <c s="6" r="B21" t="n">
        <v>1530</v>
      </c>
      <c s="6" r="C21" t="n">
        <v>1462</v>
      </c>
    </row>
    <row r="22" spans="1:3">
      <c s="4" r="A22" t="s">
        <v>593</v>
      </c>
    </row>
    <row r="23" spans="1:3">
      <c s="3" r="A23" t="s">
        <v>588</v>
      </c>
    </row>
    <row r="24" spans="1:3">
      <c s="4" r="A24" t="s">
        <v>32</v>
      </c>
      <c s="6" r="B24" t="n">
        <v>73483</v>
      </c>
      <c s="6" r="C24" t="n">
        <v>106022</v>
      </c>
    </row>
    <row r="25" spans="1:3">
      <c s="4" r="A25" t="s">
        <v>594</v>
      </c>
    </row>
    <row r="26" spans="1:3">
      <c s="3" r="A26" t="s">
        <v>588</v>
      </c>
    </row>
    <row r="27" spans="1:3">
      <c s="4" r="A27" t="s">
        <v>32</v>
      </c>
      <c s="6" r="B27" t="n">
        <v>73483</v>
      </c>
      <c s="6" r="C27" t="n">
        <v>106022</v>
      </c>
    </row>
    <row r="28" spans="1:3">
      <c s="4" r="A28" t="s">
        <v>595</v>
      </c>
    </row>
    <row r="29" spans="1:3">
      <c s="3" r="A29" t="s">
        <v>588</v>
      </c>
    </row>
    <row r="30" spans="1:3">
      <c s="4" r="A30" t="s">
        <v>32</v>
      </c>
      <c s="6" r="B30" t="n">
        <v>25337</v>
      </c>
    </row>
    <row r="31" spans="1:3">
      <c s="4" r="A31" t="s">
        <v>596</v>
      </c>
    </row>
    <row r="32" spans="1:3">
      <c s="3" r="A32" t="s">
        <v>588</v>
      </c>
    </row>
    <row r="33" spans="1:3">
      <c s="4" r="A33" t="s">
        <v>32</v>
      </c>
      <c s="6" r="B33" t="n">
        <v>25337</v>
      </c>
    </row>
    <row r="34" spans="1:3">
      <c s="4" r="A34" t="s">
        <v>597</v>
      </c>
    </row>
    <row r="35" spans="1:3">
      <c s="3" r="A35" t="s">
        <v>588</v>
      </c>
    </row>
    <row r="36" spans="1:3">
      <c s="4" r="A36" t="s">
        <v>32</v>
      </c>
      <c s="6" r="B36" t="n">
        <v>183204</v>
      </c>
      <c s="6" r="C36" t="n">
        <v>50904</v>
      </c>
    </row>
    <row r="37" spans="1:3">
      <c s="4" r="A37" t="s">
        <v>598</v>
      </c>
    </row>
    <row r="38" spans="1:3">
      <c s="3" r="A38" t="s">
        <v>588</v>
      </c>
    </row>
    <row r="39" spans="1:3">
      <c s="4" r="A39" t="s">
        <v>32</v>
      </c>
      <c s="6" r="B39" t="n">
        <v>183204</v>
      </c>
      <c s="6" r="C39" t="n">
        <v>50904</v>
      </c>
    </row>
    <row r="40" spans="1:3">
      <c s="4" r="A40" t="s">
        <v>599</v>
      </c>
    </row>
    <row r="41" spans="1:3">
      <c s="3" r="A41" t="s">
        <v>588</v>
      </c>
    </row>
    <row r="42" spans="1:3">
      <c s="4" r="A42" t="s">
        <v>32</v>
      </c>
      <c s="6" r="B42" t="n">
        <v>62585</v>
      </c>
      <c s="6" r="C42" t="n">
        <v>70609</v>
      </c>
    </row>
    <row r="43" spans="1:3">
      <c s="4" r="A43" t="s">
        <v>600</v>
      </c>
    </row>
    <row r="44" spans="1:3">
      <c s="3" r="A44" t="s">
        <v>588</v>
      </c>
    </row>
    <row r="45" spans="1:3">
      <c s="4" r="A45" t="s">
        <v>32</v>
      </c>
      <c s="6" r="B45" t="n">
        <v>62585</v>
      </c>
      <c s="6" r="C45" t="n">
        <v>70609</v>
      </c>
    </row>
    <row r="46" spans="1:3">
      <c s="4" r="A46" t="s">
        <v>601</v>
      </c>
    </row>
    <row r="47" spans="1:3">
      <c s="3" r="A47" t="s">
        <v>588</v>
      </c>
    </row>
    <row r="48" spans="1:3">
      <c s="4" r="A48" t="s">
        <v>32</v>
      </c>
      <c s="6" r="B48" t="n">
        <v>1530</v>
      </c>
      <c s="6" r="C48" t="n">
        <v>1462</v>
      </c>
    </row>
    <row r="49" spans="1:3">
      <c s="4" r="A49" t="s">
        <v>602</v>
      </c>
    </row>
    <row r="50" spans="1:3">
      <c s="3" r="A50" t="s">
        <v>588</v>
      </c>
    </row>
    <row r="51" spans="1:3">
      <c s="4" r="A51" t="s">
        <v>32</v>
      </c>
      <c s="7" r="B51" t="n">
        <v>1530</v>
      </c>
      <c s="7" r="C51" t="n">
        <v>14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s>
  <sheetData>
    <row r="1" spans="1:4">
      <c s="1" r="A1" t="s">
        <v>603</v>
      </c>
      <c s="2" r="B1" t="s">
        <v>74</v>
      </c>
      <c s="2" r="C1" t="s">
        <v>1</v>
      </c>
      <c s="2" r="D1" t="s">
        <v>315</v>
      </c>
    </row>
    <row r="2" spans="1:4">
      <c s="2" r="B2" t="s">
        <v>579</v>
      </c>
      <c s="2" r="C2" t="s">
        <v>483</v>
      </c>
      <c s="2" r="D2" t="s">
        <v>291</v>
      </c>
    </row>
    <row r="3" spans="1:4">
      <c s="3" r="A3" t="s">
        <v>588</v>
      </c>
    </row>
    <row r="4" spans="1:4">
      <c s="4" r="A4" t="s">
        <v>604</v>
      </c>
      <c s="7" r="B4" t="n">
        <v>0</v>
      </c>
      <c s="7" r="C4" t="n">
        <v>0</v>
      </c>
      <c s="7" r="D4" t="n">
        <v>0</v>
      </c>
    </row>
    <row r="5" spans="1:4">
      <c s="4" r="A5" t="s">
        <v>605</v>
      </c>
      <c s="6" r="C5" t="n">
        <v>0</v>
      </c>
      <c s="6" r="D5" t="n">
        <v>0</v>
      </c>
    </row>
    <row r="6" spans="1:4">
      <c s="4" r="A6" t="s">
        <v>606</v>
      </c>
      <c s="7" r="B6" t="n">
        <v>1322000</v>
      </c>
      <c s="6" r="C6" t="n">
        <v>4157000</v>
      </c>
      <c s="6" r="D6" t="n">
        <v>4257000</v>
      </c>
    </row>
    <row r="7" spans="1:4">
      <c s="4" r="A7" t="s">
        <v>607</v>
      </c>
      <c s="7" r="C7" t="n">
        <v>0</v>
      </c>
      <c s="7" r="D7" t="n">
        <v>0</v>
      </c>
    </row>
    <row r="8" spans="1:4">
      <c s="4" r="A8" t="s">
        <v>608</v>
      </c>
      <c s="4" r="C8" t="s">
        <v>337</v>
      </c>
    </row>
    <row r="9" spans="1:4">
      <c s="4" r="A9" t="s">
        <v>350</v>
      </c>
    </row>
    <row r="10" spans="1:4">
      <c s="3" r="A10" t="s">
        <v>588</v>
      </c>
    </row>
    <row r="11" spans="1:4">
      <c s="4" r="A11" t="s">
        <v>609</v>
      </c>
      <c s="4" r="C11" t="s">
        <v>337</v>
      </c>
    </row>
    <row r="12" spans="1:4">
      <c s="4" r="A12" t="s">
        <v>610</v>
      </c>
    </row>
    <row r="13" spans="1:4">
      <c s="3" r="A13" t="s">
        <v>588</v>
      </c>
    </row>
    <row r="14" spans="1:4">
      <c s="4" r="A14" t="s">
        <v>611</v>
      </c>
      <c s="6" r="C14" t="n">
        <v>1</v>
      </c>
    </row>
    <row r="15" spans="1:4">
      <c s="4" r="A15" t="s">
        <v>606</v>
      </c>
      <c s="7" r="C15" t="n">
        <v>1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1</v>
      </c>
      <c s="2" r="B1" t="s">
        <v>74</v>
      </c>
      <c s="2" r="D1" t="s">
        <v>1</v>
      </c>
    </row>
    <row r="2" spans="1:5">
      <c s="2" r="B2" t="s">
        <v>24</v>
      </c>
      <c s="2" r="C2" t="s">
        <v>75</v>
      </c>
      <c s="2" r="D2" t="s">
        <v>24</v>
      </c>
      <c s="2" r="E2" t="s">
        <v>75</v>
      </c>
    </row>
    <row r="3" spans="1:5">
      <c s="3" r="A3" t="s">
        <v>122</v>
      </c>
    </row>
    <row r="4" spans="1:5">
      <c s="4" r="A4" t="s">
        <v>114</v>
      </c>
      <c s="7" r="B4" t="n">
        <v>3612</v>
      </c>
      <c s="7" r="C4" t="n">
        <v>3070</v>
      </c>
      <c s="7" r="D4" t="n">
        <v>9936</v>
      </c>
      <c s="7" r="E4" t="n">
        <v>8223</v>
      </c>
    </row>
    <row r="5" spans="1:5">
      <c s="3" r="A5" t="s">
        <v>123</v>
      </c>
    </row>
    <row r="6" spans="1:5">
      <c s="4" r="A6" t="s">
        <v>124</v>
      </c>
      <c s="6" r="B6" t="n">
        <v>-257</v>
      </c>
      <c s="6" r="C6" t="n">
        <v>808</v>
      </c>
      <c s="6" r="D6" t="n">
        <v>2430</v>
      </c>
      <c s="6" r="E6" t="n">
        <v>327</v>
      </c>
    </row>
    <row r="7" spans="1:5">
      <c s="4" r="A7" t="s">
        <v>125</v>
      </c>
      <c s="6" r="B7" t="n">
        <v>-272</v>
      </c>
      <c s="6" r="C7" t="n">
        <v>-89</v>
      </c>
      <c s="6" r="D7" t="n">
        <v>-401</v>
      </c>
      <c s="6" r="E7" t="n">
        <v>-61</v>
      </c>
    </row>
    <row r="8" spans="1:5">
      <c s="4" r="A8" t="s">
        <v>126</v>
      </c>
      <c s="6" r="B8" t="n">
        <v>118</v>
      </c>
      <c s="6" r="C8" t="n">
        <v>112</v>
      </c>
      <c s="6" r="D8" t="n">
        <v>337</v>
      </c>
      <c s="6" r="E8" t="n">
        <v>378</v>
      </c>
    </row>
    <row r="9" spans="1:5">
      <c s="4" r="A9" t="s">
        <v>127</v>
      </c>
      <c s="6" r="B9" t="n">
        <v>-411</v>
      </c>
      <c s="6" r="C9" t="n">
        <v>831</v>
      </c>
      <c s="6" r="D9" t="n">
        <v>2366</v>
      </c>
      <c s="6" r="E9" t="n">
        <v>644</v>
      </c>
    </row>
    <row r="10" spans="1:5">
      <c s="4" r="A10" t="s">
        <v>128</v>
      </c>
      <c s="7" r="B10" t="n">
        <v>3201</v>
      </c>
      <c s="7" r="C10" t="n">
        <v>3901</v>
      </c>
      <c s="7" r="D10" t="n">
        <v>12302</v>
      </c>
      <c s="7" r="E10" t="n">
        <v>88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12</v>
      </c>
      <c s="2" r="B1" t="s">
        <v>1</v>
      </c>
    </row>
    <row r="2" spans="1:3">
      <c s="2" r="B2" t="s">
        <v>24</v>
      </c>
      <c s="2" r="C2" t="s">
        <v>75</v>
      </c>
    </row>
    <row r="3" spans="1:3">
      <c s="3" r="A3" t="s">
        <v>613</v>
      </c>
    </row>
    <row r="4" spans="1:3">
      <c s="4" r="A4" t="s">
        <v>614</v>
      </c>
      <c s="7" r="B4" t="n">
        <v>1462</v>
      </c>
      <c s="7" r="C4" t="n">
        <v>1405</v>
      </c>
    </row>
    <row r="5" spans="1:3">
      <c s="3" r="A5" t="s">
        <v>615</v>
      </c>
    </row>
    <row r="6" spans="1:3">
      <c s="4" r="A6" t="s">
        <v>616</v>
      </c>
      <c s="6" r="B6" t="n">
        <v>64</v>
      </c>
      <c s="6" r="C6" t="n">
        <v>21</v>
      </c>
    </row>
    <row r="7" spans="1:3">
      <c s="3" r="A7" t="s">
        <v>617</v>
      </c>
    </row>
    <row r="8" spans="1:3">
      <c s="4" r="A8" t="s">
        <v>618</v>
      </c>
      <c s="6" r="B8" t="n">
        <v>4</v>
      </c>
      <c s="6" r="C8" t="n">
        <v>49</v>
      </c>
    </row>
    <row r="9" spans="1:3">
      <c s="4" r="A9" t="s">
        <v>431</v>
      </c>
      <c s="7" r="B9" t="n">
        <v>1530</v>
      </c>
      <c s="7" r="C9" t="n">
        <v>14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4"/>
  </cols>
  <sheetData>
    <row r="1" spans="1:5">
      <c s="1" r="A1" t="s">
        <v>619</v>
      </c>
      <c s="2" r="B1" t="s">
        <v>1</v>
      </c>
    </row>
    <row r="2" spans="1:5">
      <c s="2" r="B2" t="s">
        <v>24</v>
      </c>
      <c s="2" r="C2" t="s">
        <v>25</v>
      </c>
      <c s="2" r="D2" t="s">
        <v>75</v>
      </c>
      <c s="2" r="E2" t="s">
        <v>391</v>
      </c>
    </row>
    <row r="3" spans="1:5">
      <c s="3" r="A3" t="s">
        <v>620</v>
      </c>
    </row>
    <row r="4" spans="1:5">
      <c s="4" r="A4" t="s">
        <v>621</v>
      </c>
      <c s="7" r="B4" t="n">
        <v>1530</v>
      </c>
      <c s="7" r="C4" t="n">
        <v>1462</v>
      </c>
      <c s="7" r="D4" t="n">
        <v>1475</v>
      </c>
      <c s="7" r="E4" t="n">
        <v>1405</v>
      </c>
    </row>
    <row r="5" spans="1:5">
      <c s="4" r="A5" t="s">
        <v>622</v>
      </c>
    </row>
    <row r="6" spans="1:5">
      <c s="3" r="A6" t="s">
        <v>620</v>
      </c>
    </row>
    <row r="7" spans="1:5">
      <c s="4" r="A7" t="s">
        <v>621</v>
      </c>
      <c s="7" r="B7" t="n">
        <v>1530</v>
      </c>
    </row>
    <row r="8" spans="1:5">
      <c s="4" r="A8" t="s">
        <v>623</v>
      </c>
      <c s="4" r="B8" t="s">
        <v>624</v>
      </c>
    </row>
    <row r="9" spans="1:5">
      <c s="4" r="A9" t="s">
        <v>625</v>
      </c>
      <c s="4" r="B9" t="s">
        <v>626</v>
      </c>
    </row>
    <row r="10" spans="1:5">
      <c s="4" r="A10" t="s">
        <v>627</v>
      </c>
    </row>
    <row r="11" spans="1:5">
      <c s="3" r="A11" t="s">
        <v>620</v>
      </c>
    </row>
    <row r="12" spans="1:5">
      <c s="4" r="A12" t="s">
        <v>628</v>
      </c>
      <c s="4" r="B12" t="s">
        <v>629</v>
      </c>
    </row>
    <row r="13" spans="1:5">
      <c s="4" r="A13" t="s">
        <v>630</v>
      </c>
    </row>
    <row r="14" spans="1:5">
      <c s="3" r="A14" t="s">
        <v>620</v>
      </c>
    </row>
    <row r="15" spans="1:5">
      <c s="4" r="A15" t="s">
        <v>631</v>
      </c>
      <c s="4" r="B15" t="s">
        <v>632</v>
      </c>
    </row>
    <row r="16" spans="1:5">
      <c s="4" r="A16" t="s">
        <v>633</v>
      </c>
    </row>
    <row r="17" spans="1:5">
      <c s="3" r="A17" t="s">
        <v>620</v>
      </c>
    </row>
    <row r="18" spans="1:5">
      <c s="4" r="A18" t="s">
        <v>631</v>
      </c>
      <c s="4" r="B18" t="s">
        <v>6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5</v>
      </c>
      <c s="2" r="B1" t="s">
        <v>24</v>
      </c>
      <c s="2" r="C1" t="s">
        <v>25</v>
      </c>
    </row>
    <row r="2" spans="1:3">
      <c s="4" r="A2" t="s">
        <v>636</v>
      </c>
    </row>
    <row r="3" spans="1:3">
      <c s="3" r="A3" t="s">
        <v>588</v>
      </c>
    </row>
    <row r="4" spans="1:3">
      <c s="4" r="A4" t="s">
        <v>40</v>
      </c>
      <c s="7" r="B4" t="n">
        <v>13</v>
      </c>
      <c s="7" r="C4" t="n">
        <v>5</v>
      </c>
    </row>
    <row r="5" spans="1:3">
      <c s="4" r="A5" t="s">
        <v>637</v>
      </c>
    </row>
    <row r="6" spans="1:3">
      <c s="3" r="A6" t="s">
        <v>588</v>
      </c>
    </row>
    <row r="7" spans="1:3">
      <c s="4" r="A7" t="s">
        <v>40</v>
      </c>
      <c s="6" r="B7" t="n">
        <v>2540</v>
      </c>
      <c s="6" r="C7" t="n">
        <v>3460</v>
      </c>
    </row>
    <row r="8" spans="1:3">
      <c s="4" r="A8" t="s">
        <v>638</v>
      </c>
    </row>
    <row r="9" spans="1:3">
      <c s="3" r="A9" t="s">
        <v>588</v>
      </c>
    </row>
    <row r="10" spans="1:3">
      <c s="4" r="A10" t="s">
        <v>40</v>
      </c>
      <c s="6" r="B10" t="n">
        <v>200256</v>
      </c>
      <c s="6" r="C10" t="n">
        <v>101199</v>
      </c>
    </row>
    <row r="11" spans="1:3">
      <c s="4" r="A11" t="s">
        <v>639</v>
      </c>
    </row>
    <row r="12" spans="1:3">
      <c s="3" r="A12" t="s">
        <v>588</v>
      </c>
    </row>
    <row r="13" spans="1:3">
      <c s="4" r="A13" t="s">
        <v>40</v>
      </c>
      <c s="6" r="B13" t="n">
        <v>103060</v>
      </c>
      <c s="6" r="C13" t="n">
        <v>103686</v>
      </c>
    </row>
    <row r="14" spans="1:3">
      <c s="4" r="A14" t="s">
        <v>640</v>
      </c>
    </row>
    <row r="15" spans="1:3">
      <c s="3" r="A15" t="s">
        <v>588</v>
      </c>
    </row>
    <row r="16" spans="1:3">
      <c s="4" r="A16" t="s">
        <v>40</v>
      </c>
      <c s="6" r="B16" t="n">
        <v>1117678</v>
      </c>
      <c s="6" r="C16" t="n">
        <v>1046589</v>
      </c>
    </row>
    <row r="17" spans="1:3">
      <c s="4" r="A17" t="s">
        <v>641</v>
      </c>
    </row>
    <row r="18" spans="1:3">
      <c s="3" r="A18" t="s">
        <v>588</v>
      </c>
    </row>
    <row r="19" spans="1:3">
      <c s="4" r="A19" t="s">
        <v>40</v>
      </c>
      <c s="6" r="B19" t="n">
        <v>13</v>
      </c>
      <c s="6" r="C19" t="n">
        <v>5</v>
      </c>
    </row>
    <row r="20" spans="1:3">
      <c s="4" r="A20" t="s">
        <v>642</v>
      </c>
    </row>
    <row r="21" spans="1:3">
      <c s="3" r="A21" t="s">
        <v>588</v>
      </c>
    </row>
    <row r="22" spans="1:3">
      <c s="4" r="A22" t="s">
        <v>40</v>
      </c>
      <c s="7" r="B22" t="n">
        <v>2540</v>
      </c>
      <c s="7" r="C22" t="n">
        <v>346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43</v>
      </c>
      <c s="2" r="B1" t="s">
        <v>24</v>
      </c>
      <c s="2" r="C1" t="s">
        <v>25</v>
      </c>
      <c s="2" r="D1" t="s">
        <v>75</v>
      </c>
      <c s="2" r="E1" t="s">
        <v>391</v>
      </c>
    </row>
    <row r="2" spans="1:5">
      <c s="3" r="A2" t="s">
        <v>644</v>
      </c>
    </row>
    <row r="3" spans="1:5">
      <c s="4" r="A3" t="s">
        <v>645</v>
      </c>
      <c s="7" r="B3" t="n">
        <v>199856</v>
      </c>
      <c s="7" r="C3" t="n">
        <v>100799</v>
      </c>
      <c s="7" r="D3" t="n">
        <v>139178</v>
      </c>
      <c s="7" r="E3" t="n">
        <v>105908</v>
      </c>
    </row>
    <row r="4" spans="1:5">
      <c s="4" r="A4" t="s">
        <v>646</v>
      </c>
      <c s="6" r="B4" t="n">
        <v>400</v>
      </c>
      <c s="6" r="C4" t="n">
        <v>400</v>
      </c>
    </row>
    <row r="5" spans="1:5">
      <c s="4" r="A5" t="s">
        <v>647</v>
      </c>
      <c s="6" r="B5" t="n">
        <v>1855</v>
      </c>
      <c s="6" r="C5" t="n">
        <v>1762</v>
      </c>
    </row>
    <row r="6" spans="1:5">
      <c s="4" r="A6" t="s">
        <v>648</v>
      </c>
      <c s="6" r="B6" t="n">
        <v>98320</v>
      </c>
      <c s="6" r="C6" t="n">
        <v>100519</v>
      </c>
    </row>
    <row r="7" spans="1:5">
      <c s="4" r="A7" t="s">
        <v>649</v>
      </c>
      <c s="6" r="B7" t="n">
        <v>3075</v>
      </c>
    </row>
    <row r="8" spans="1:5">
      <c s="4" r="A8" t="s">
        <v>650</v>
      </c>
      <c s="6" r="B8" t="n">
        <v>1121659</v>
      </c>
      <c s="6" r="C8" t="n">
        <v>1054250</v>
      </c>
    </row>
    <row r="9" spans="1:5">
      <c s="4" r="A9" t="s">
        <v>651</v>
      </c>
      <c s="6" r="B9" t="n">
        <v>1425165</v>
      </c>
      <c s="6" r="C9" t="n">
        <v>1257730</v>
      </c>
    </row>
    <row r="10" spans="1:5">
      <c s="4" r="A10" t="s">
        <v>652</v>
      </c>
      <c s="6" r="B10" t="n">
        <v>101205</v>
      </c>
      <c s="6" r="C10" t="n">
        <v>101924</v>
      </c>
    </row>
    <row r="11" spans="1:5">
      <c s="3" r="A11" t="s">
        <v>653</v>
      </c>
    </row>
    <row r="12" spans="1:5">
      <c s="4" r="A12" t="s">
        <v>654</v>
      </c>
      <c s="6" r="B12" t="n">
        <v>1696030</v>
      </c>
      <c s="6" r="C12" t="n">
        <v>1422671</v>
      </c>
    </row>
    <row r="13" spans="1:5">
      <c s="4" r="A13" t="s">
        <v>655</v>
      </c>
      <c s="6" r="B13" t="n">
        <v>1696030</v>
      </c>
      <c s="6" r="C13" t="n">
        <v>1422671</v>
      </c>
    </row>
    <row r="14" spans="1:5">
      <c s="4" r="A14" t="s">
        <v>638</v>
      </c>
    </row>
    <row r="15" spans="1:5">
      <c s="3" r="A15" t="s">
        <v>644</v>
      </c>
    </row>
    <row r="16" spans="1:5">
      <c s="4" r="A16" t="s">
        <v>656</v>
      </c>
      <c s="6" r="B16" t="n">
        <v>199856</v>
      </c>
      <c s="6" r="C16" t="n">
        <v>100799</v>
      </c>
    </row>
    <row r="17" spans="1:5">
      <c s="4" r="A17" t="s">
        <v>657</v>
      </c>
      <c s="6" r="B17" t="n">
        <v>400</v>
      </c>
      <c s="6" r="C17" t="n">
        <v>400</v>
      </c>
    </row>
    <row r="18" spans="1:5">
      <c s="4" r="A18" t="s">
        <v>658</v>
      </c>
      <c s="6" r="B18" t="n">
        <v>200256</v>
      </c>
      <c s="6" r="C18" t="n">
        <v>101199</v>
      </c>
    </row>
    <row r="19" spans="1:5">
      <c s="4" r="A19" t="s">
        <v>639</v>
      </c>
    </row>
    <row r="20" spans="1:5">
      <c s="3" r="A20" t="s">
        <v>644</v>
      </c>
    </row>
    <row r="21" spans="1:5">
      <c s="4" r="A21" t="s">
        <v>659</v>
      </c>
      <c s="6" r="B21" t="n">
        <v>1855</v>
      </c>
      <c s="6" r="C21" t="n">
        <v>1762</v>
      </c>
    </row>
    <row r="22" spans="1:5">
      <c s="4" r="A22" t="s">
        <v>652</v>
      </c>
      <c s="6" r="B22" t="n">
        <v>101205</v>
      </c>
      <c s="6" r="C22" t="n">
        <v>101924</v>
      </c>
    </row>
    <row r="23" spans="1:5">
      <c s="4" r="A23" t="s">
        <v>658</v>
      </c>
      <c s="6" r="B23" t="n">
        <v>103060</v>
      </c>
      <c s="6" r="C23" t="n">
        <v>103686</v>
      </c>
    </row>
    <row r="24" spans="1:5">
      <c s="4" r="A24" t="s">
        <v>640</v>
      </c>
    </row>
    <row r="25" spans="1:5">
      <c s="3" r="A25" t="s">
        <v>644</v>
      </c>
    </row>
    <row r="26" spans="1:5">
      <c s="4" r="A26" t="s">
        <v>660</v>
      </c>
      <c s="6" r="B26" t="n">
        <v>3075</v>
      </c>
    </row>
    <row r="27" spans="1:5">
      <c s="4" r="A27" t="s">
        <v>661</v>
      </c>
      <c s="6" r="B27" t="n">
        <v>1114603</v>
      </c>
      <c s="6" r="C27" t="n">
        <v>1046589</v>
      </c>
    </row>
    <row r="28" spans="1:5">
      <c s="4" r="A28" t="s">
        <v>658</v>
      </c>
      <c s="6" r="B28" t="n">
        <v>1117678</v>
      </c>
      <c s="6" r="C28" t="n">
        <v>1046589</v>
      </c>
    </row>
    <row r="29" spans="1:5">
      <c s="3" r="A29" t="s">
        <v>653</v>
      </c>
    </row>
    <row r="30" spans="1:5">
      <c s="4" r="A30" t="s">
        <v>662</v>
      </c>
      <c s="6" r="B30" t="n">
        <v>1685624</v>
      </c>
      <c s="6" r="C30" t="n">
        <v>1416843</v>
      </c>
    </row>
    <row r="31" spans="1:5">
      <c s="4" r="A31" t="s">
        <v>663</v>
      </c>
      <c s="7" r="B31" t="n">
        <v>1685624</v>
      </c>
      <c s="7" r="C31" t="n">
        <v>14168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9</v>
      </c>
      <c s="2" r="B1" t="s">
        <v>1</v>
      </c>
    </row>
    <row r="2" spans="1:3">
      <c s="2" r="B2" t="s">
        <v>24</v>
      </c>
      <c s="2" r="C2" t="s">
        <v>75</v>
      </c>
    </row>
    <row r="3" spans="1:3">
      <c s="3" r="A3" t="s">
        <v>130</v>
      </c>
    </row>
    <row r="4" spans="1:3">
      <c s="4" r="A4" t="s">
        <v>114</v>
      </c>
      <c s="7" r="B4" t="n">
        <v>9936</v>
      </c>
      <c s="7" r="C4" t="n">
        <v>8223</v>
      </c>
    </row>
    <row r="5" spans="1:3">
      <c s="3" r="A5" t="s">
        <v>131</v>
      </c>
    </row>
    <row r="6" spans="1:3">
      <c s="4" r="A6" t="s">
        <v>88</v>
      </c>
      <c s="6" r="B6" t="n">
        <v>2715</v>
      </c>
      <c s="6" r="C6" t="n">
        <v>3375</v>
      </c>
    </row>
    <row r="7" spans="1:3">
      <c s="4" r="A7" t="s">
        <v>132</v>
      </c>
      <c s="6" r="B7" t="n">
        <v>2541</v>
      </c>
      <c s="6" r="C7" t="n">
        <v>2659</v>
      </c>
    </row>
    <row r="8" spans="1:3">
      <c s="4" r="A8" t="s">
        <v>133</v>
      </c>
      <c s="6" r="B8" t="n">
        <v>1110</v>
      </c>
      <c s="6" r="C8" t="n">
        <v>1206</v>
      </c>
    </row>
    <row r="9" spans="1:3">
      <c s="4" r="A9" t="s">
        <v>134</v>
      </c>
      <c s="6" r="B9" t="n">
        <v>29</v>
      </c>
      <c s="6" r="C9" t="n">
        <v>223</v>
      </c>
    </row>
    <row r="10" spans="1:3">
      <c s="4" r="A10" t="s">
        <v>135</v>
      </c>
      <c s="6" r="B10" t="n">
        <v>14965</v>
      </c>
      <c s="6" r="C10" t="n">
        <v>16376</v>
      </c>
    </row>
    <row r="11" spans="1:3">
      <c s="4" r="A11" t="s">
        <v>136</v>
      </c>
      <c s="6" r="B11" t="n">
        <v>-14965</v>
      </c>
      <c s="6" r="C11" t="n">
        <v>-16376</v>
      </c>
    </row>
    <row r="12" spans="1:3">
      <c s="4" r="A12" t="s">
        <v>137</v>
      </c>
      <c s="6" r="B12" t="n">
        <v>-68</v>
      </c>
      <c s="6" r="C12" t="n">
        <v>-70</v>
      </c>
    </row>
    <row r="13" spans="1:3">
      <c s="4" r="A13" t="s">
        <v>138</v>
      </c>
      <c s="6" r="B13" t="n">
        <v>-401</v>
      </c>
      <c s="6" r="C13" t="n">
        <v>-61</v>
      </c>
    </row>
    <row r="14" spans="1:3">
      <c s="4" r="A14" t="s">
        <v>139</v>
      </c>
      <c s="6" r="B14" t="n">
        <v>-18</v>
      </c>
      <c s="6" r="C14" t="n">
        <v>-16</v>
      </c>
    </row>
    <row r="15" spans="1:3">
      <c s="3" r="A15" t="s">
        <v>140</v>
      </c>
    </row>
    <row r="16" spans="1:3">
      <c s="4" r="A16" t="s">
        <v>36</v>
      </c>
      <c s="6" r="B16" t="n">
        <v>-835</v>
      </c>
      <c s="6" r="C16" t="n">
        <v>-830</v>
      </c>
    </row>
    <row r="17" spans="1:3">
      <c s="4" r="A17" t="s">
        <v>39</v>
      </c>
      <c s="6" r="B17" t="n">
        <v>-8077</v>
      </c>
      <c s="6" r="C17" t="n">
        <v>-11206</v>
      </c>
    </row>
    <row r="18" spans="1:3">
      <c s="4" r="A18" t="s">
        <v>45</v>
      </c>
      <c s="6" r="B18" t="n">
        <v>68</v>
      </c>
      <c s="6" r="C18" t="n">
        <v>-25</v>
      </c>
    </row>
    <row r="19" spans="1:3">
      <c s="4" r="A19" t="s">
        <v>47</v>
      </c>
      <c s="6" r="B19" t="n">
        <v>6751</v>
      </c>
      <c s="6" r="C19" t="n">
        <v>8312</v>
      </c>
    </row>
    <row r="20" spans="1:3">
      <c s="4" r="A20" t="s">
        <v>141</v>
      </c>
      <c s="6" r="B20" t="n">
        <v>13751</v>
      </c>
      <c s="6" r="C20" t="n">
        <v>11790</v>
      </c>
    </row>
    <row r="21" spans="1:3">
      <c s="3" r="A21" t="s">
        <v>142</v>
      </c>
    </row>
    <row r="22" spans="1:3">
      <c s="4" r="A22" t="s">
        <v>143</v>
      </c>
      <c s="6" r="B22" t="n">
        <v>-3075</v>
      </c>
    </row>
    <row r="23" spans="1:3">
      <c s="4" r="A23" t="s">
        <v>144</v>
      </c>
      <c s="6" r="B23" t="n">
        <v>-173619</v>
      </c>
      <c s="6" r="C23" t="n">
        <v>-152022</v>
      </c>
    </row>
    <row r="24" spans="1:3">
      <c s="4" r="A24" t="s">
        <v>145</v>
      </c>
      <c s="6" r="B24" t="n">
        <v>-4037</v>
      </c>
      <c s="6" r="C24" t="n">
        <v>-3293</v>
      </c>
    </row>
    <row r="25" spans="1:3">
      <c s="4" r="A25" t="s">
        <v>146</v>
      </c>
      <c s="6" r="B25" t="n">
        <v>39950</v>
      </c>
      <c s="6" r="C25" t="n">
        <v>143540</v>
      </c>
    </row>
    <row r="26" spans="1:3">
      <c s="4" r="A26" t="s">
        <v>147</v>
      </c>
      <c s="6" r="B26" t="n">
        <v>18252</v>
      </c>
      <c s="6" r="C26" t="n">
        <v>13877</v>
      </c>
    </row>
    <row r="27" spans="1:3">
      <c s="4" r="A27" t="s">
        <v>148</v>
      </c>
      <c s="6" r="B27" t="n">
        <v>6235</v>
      </c>
      <c s="6" r="C27" t="n">
        <v>7141</v>
      </c>
    </row>
    <row r="28" spans="1:3">
      <c s="4" r="A28" t="s">
        <v>149</v>
      </c>
      <c s="6" r="B28" t="n">
        <v>-69879</v>
      </c>
      <c s="6" r="C28" t="n">
        <v>-78952</v>
      </c>
    </row>
    <row r="29" spans="1:3">
      <c s="4" r="A29" t="s">
        <v>150</v>
      </c>
      <c s="6" r="B29" t="n">
        <v>1492</v>
      </c>
      <c s="6" r="C29" t="n">
        <v>829</v>
      </c>
    </row>
    <row r="30" spans="1:3">
      <c s="4" r="A30" t="s">
        <v>151</v>
      </c>
      <c s="6" r="B30" t="n">
        <v>18</v>
      </c>
      <c s="6" r="C30" t="n">
        <v>16</v>
      </c>
    </row>
    <row r="31" spans="1:3">
      <c s="4" r="A31" t="s">
        <v>152</v>
      </c>
      <c s="6" r="B31" t="n">
        <v>-2438</v>
      </c>
      <c s="6" r="C31" t="n">
        <v>-1913</v>
      </c>
    </row>
    <row r="32" spans="1:3">
      <c s="4" r="A32" t="s">
        <v>153</v>
      </c>
      <c s="6" r="B32" t="n">
        <v>-187101</v>
      </c>
      <c s="6" r="C32" t="n">
        <v>-70777</v>
      </c>
    </row>
    <row r="33" spans="1:3">
      <c s="3" r="A33" t="s">
        <v>154</v>
      </c>
    </row>
    <row r="34" spans="1:3">
      <c s="4" r="A34" t="s">
        <v>155</v>
      </c>
      <c s="6" r="B34" t="n">
        <v>273359</v>
      </c>
      <c s="6" r="C34" t="n">
        <v>91819</v>
      </c>
    </row>
    <row r="35" spans="1:3">
      <c s="4" r="A35" t="s">
        <v>156</v>
      </c>
      <c s="6" r="B35" t="n">
        <v>-93</v>
      </c>
      <c s="6" r="C35" t="n">
        <v>304</v>
      </c>
    </row>
    <row r="36" spans="1:3">
      <c s="4" r="A36" t="s">
        <v>157</v>
      </c>
      <c s="6" r="B36" t="n">
        <v>182</v>
      </c>
      <c s="6" r="C36" t="n">
        <v>2832</v>
      </c>
    </row>
    <row r="37" spans="1:3">
      <c s="4" r="A37" t="s">
        <v>158</v>
      </c>
      <c s="6" r="B37" t="n">
        <v>1733</v>
      </c>
    </row>
    <row r="38" spans="1:3">
      <c s="4" r="A38" t="s">
        <v>159</v>
      </c>
      <c s="6" r="B38" t="n">
        <v>-2774</v>
      </c>
      <c s="6" r="C38" t="n">
        <v>-2698</v>
      </c>
    </row>
    <row r="39" spans="1:3">
      <c s="4" r="A39" t="s">
        <v>160</v>
      </c>
      <c s="6" r="B39" t="n">
        <v>272407</v>
      </c>
      <c s="6" r="C39" t="n">
        <v>92257</v>
      </c>
    </row>
    <row r="40" spans="1:3">
      <c s="4" r="A40" t="s">
        <v>161</v>
      </c>
      <c s="6" r="B40" t="n">
        <v>99057</v>
      </c>
      <c s="6" r="C40" t="n">
        <v>33270</v>
      </c>
    </row>
    <row r="41" spans="1:3">
      <c s="4" r="A41" t="s">
        <v>162</v>
      </c>
      <c s="6" r="B41" t="n">
        <v>100799</v>
      </c>
      <c s="6" r="C41" t="n">
        <v>105908</v>
      </c>
    </row>
    <row r="42" spans="1:3">
      <c s="4" r="A42" t="s">
        <v>163</v>
      </c>
      <c s="6" r="B42" t="n">
        <v>199856</v>
      </c>
      <c s="6" r="C42" t="n">
        <v>139178</v>
      </c>
    </row>
    <row r="43" spans="1:3">
      <c s="3" r="A43" t="s">
        <v>164</v>
      </c>
    </row>
    <row r="44" spans="1:3">
      <c s="4" r="A44" t="s">
        <v>165</v>
      </c>
      <c s="6" r="B44" t="n">
        <v>832</v>
      </c>
      <c s="6" r="C44" t="n">
        <v>1461</v>
      </c>
    </row>
    <row r="45" spans="1:3">
      <c s="4" r="A45" t="s">
        <v>166</v>
      </c>
      <c s="6" r="B45" t="n">
        <v>220</v>
      </c>
      <c s="6" r="C45" t="n">
        <v>200</v>
      </c>
    </row>
    <row r="46" spans="1:3">
      <c s="3" r="A46" t="s">
        <v>167</v>
      </c>
    </row>
    <row r="47" spans="1:3">
      <c s="4" r="A47" t="s">
        <v>168</v>
      </c>
      <c s="6" r="B47" t="n">
        <v>337</v>
      </c>
      <c s="6" r="C47" t="n">
        <v>378</v>
      </c>
    </row>
    <row r="48" spans="1:3">
      <c s="4" r="A48" t="s">
        <v>169</v>
      </c>
      <c s="6" r="B48" t="n">
        <v>2029</v>
      </c>
      <c s="6" r="C48" t="n">
        <v>267</v>
      </c>
    </row>
    <row r="49" spans="1:3">
      <c s="4" r="A49" t="s">
        <v>170</v>
      </c>
      <c s="6" r="B49" t="n">
        <v>442</v>
      </c>
      <c s="6" r="C49" t="n">
        <v>378</v>
      </c>
    </row>
    <row r="50" spans="1:3">
      <c s="4" r="A50" t="s">
        <v>171</v>
      </c>
      <c s="7" r="B50" t="n">
        <v>-197</v>
      </c>
      <c s="7" r="C50" t="n">
        <v>-4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72</v>
      </c>
      <c s="2" r="B1" t="s">
        <v>1</v>
      </c>
    </row>
    <row r="2" spans="1:2">
      <c s="2" r="B2" t="s">
        <v>24</v>
      </c>
    </row>
    <row r="3" spans="1:2">
      <c s="3" r="A3" t="s">
        <v>173</v>
      </c>
    </row>
    <row r="4" spans="1:2">
      <c s="4" r="A4" t="s">
        <v>172</v>
      </c>
      <c s="4" r="B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4</v>
      </c>
    </row>
    <row r="3" spans="1:2">
      <c s="3" r="A3" t="s">
        <v>176</v>
      </c>
    </row>
    <row r="4" spans="1:2">
      <c s="4" r="A4" t="s">
        <v>175</v>
      </c>
      <c s="4" r="B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8</v>
      </c>
      <c s="2" r="B1" t="s">
        <v>1</v>
      </c>
    </row>
    <row r="2" spans="1:2">
      <c s="2" r="B2" t="s">
        <v>24</v>
      </c>
    </row>
    <row r="3" spans="1:2">
      <c s="3" r="A3" t="s">
        <v>179</v>
      </c>
    </row>
    <row r="4" spans="1:2">
      <c s="4" r="A4" t="s">
        <v>178</v>
      </c>
      <c s="4" r="B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Nature of Business</vt:lpstr>
      <vt:lpstr>Summary of Significant Accounti</vt:lpstr>
      <vt:lpstr>Earnings Per Common Share</vt:lpstr>
      <vt:lpstr>Investment Securities</vt:lpstr>
      <vt:lpstr>Loans Held for Sale, Loans and </vt:lpstr>
      <vt:lpstr>Subordinated Debt</vt:lpstr>
      <vt:lpstr>Commitments and Contingencies</vt:lpstr>
      <vt:lpstr>Regulatory Capital Requirements</vt:lpstr>
      <vt:lpstr>Off-Balance-Sheet Activities</vt:lpstr>
      <vt:lpstr>Income Taxes</vt:lpstr>
      <vt:lpstr>Fair Value Measurements</vt:lpstr>
      <vt:lpstr>Summary of Significant Accoun18</vt:lpstr>
      <vt:lpstr>Earnings Per Common Share (Tabl</vt:lpstr>
      <vt:lpstr>Investment Securities (Tables)</vt:lpstr>
      <vt:lpstr>Loans Held for Sale, Loans an21</vt:lpstr>
      <vt:lpstr>Regulatory Capital Requiremen22</vt:lpstr>
      <vt:lpstr>Off-Balance-Sheet Activities (T</vt:lpstr>
      <vt:lpstr>Fair Value Measurements (Tables</vt:lpstr>
      <vt:lpstr>Nature of Business - Additional</vt:lpstr>
      <vt:lpstr>Earnings Per Common Share - Add</vt:lpstr>
      <vt:lpstr>Earnings Per Common Share - Sum</vt:lpstr>
      <vt:lpstr>Investment Securities - Summary</vt:lpstr>
      <vt:lpstr>Investment Securities - Additio</vt:lpstr>
      <vt:lpstr>Investment Securities - Summa30</vt:lpstr>
      <vt:lpstr>Investment Securities - Summa31</vt:lpstr>
      <vt:lpstr>Loans Held for Sale, Loans an32</vt:lpstr>
      <vt:lpstr>Loans Held for Sale, Loans an33</vt:lpstr>
      <vt:lpstr>Loans Held for Sale, Loans an34</vt:lpstr>
      <vt:lpstr>Loans Held for Sale, Loans an35</vt:lpstr>
      <vt:lpstr>Loans Held for Sale, Loans an36</vt:lpstr>
      <vt:lpstr>Loans Held for Sale, Loans an37</vt:lpstr>
      <vt:lpstr>Loans Held for Sale, Loans an38</vt:lpstr>
      <vt:lpstr>Loans Held for Sale, Loans an39</vt:lpstr>
      <vt:lpstr>Loans Held for Sale, Loans an40</vt:lpstr>
      <vt:lpstr>Loans Held for Sale, Loans an41</vt:lpstr>
      <vt:lpstr>Subordinated Debt - Additional </vt:lpstr>
      <vt:lpstr>Regulatory Capital Requiremen43</vt:lpstr>
      <vt:lpstr>Regulatory Capital Requiremen44</vt:lpstr>
      <vt:lpstr>Off-Balance-Sheet Activities - </vt:lpstr>
      <vt:lpstr>Off-Balance-Sheet Activities 46</vt:lpstr>
      <vt:lpstr>Income Taxes - Additional Infor</vt:lpstr>
      <vt:lpstr>Fair Value Measurements - Summa</vt:lpstr>
      <vt:lpstr>Fair Value Measurements - Addit</vt:lpstr>
      <vt:lpstr>Fair Value Measurements - Asset</vt:lpstr>
      <vt:lpstr>Fair Value Measurements - Sum51</vt:lpstr>
      <vt:lpstr>Fair Value Measurements - Ass52</vt:lpstr>
      <vt:lpstr>Fair Value Measurements - Fair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06:05:47Z</dcterms:created>
  <dcterms:modified xmlns:dcterms="http://purl.org/dc/terms/" xmlns:xsi="http://www.w3.org/2001/XMLSchema-instance" xsi:type="dcterms:W3CDTF">2016-11-08T06:05:47Z</dcterms:modified>
  <dc:title xmlns:dc="http://purl.org/dc/elements/1.1/">Untitled</dc:title>
  <dc:description xmlns:dc="http://purl.org/dc/elements/1.1/"/>
  <dc:subject xmlns:dc="http://purl.org/dc/elements/1.1/"/>
  <cp:keywords/>
  <cp:category/>
</cp:coreProperties>
</file>